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income s" sheetId="3" state="visible" r:id="rId3"/>
    <sheet xmlns:r="http://schemas.openxmlformats.org/officeDocument/2006/relationships" name="Consolidated condensed stateme4" sheetId="4" state="visible" r:id="rId4"/>
    <sheet xmlns:r="http://schemas.openxmlformats.org/officeDocument/2006/relationships" name="Consolidated condensed stateme5" sheetId="5" state="visible" r:id="rId5"/>
    <sheet xmlns:r="http://schemas.openxmlformats.org/officeDocument/2006/relationships" name="Consolidated condensed cash flo" sheetId="6" state="visible" r:id="rId6"/>
    <sheet xmlns:r="http://schemas.openxmlformats.org/officeDocument/2006/relationships" name="Consolidated condensed cash fl7" sheetId="7" state="visible" r:id="rId7"/>
    <sheet xmlns:r="http://schemas.openxmlformats.org/officeDocument/2006/relationships" name="Nature of the business" sheetId="8" state="visible" r:id="rId8"/>
    <sheet xmlns:r="http://schemas.openxmlformats.org/officeDocument/2006/relationships" name="Basis of preparation" sheetId="9" state="visible" r:id="rId9"/>
    <sheet xmlns:r="http://schemas.openxmlformats.org/officeDocument/2006/relationships" name="Financial risk management" sheetId="10" state="visible" r:id="rId10"/>
    <sheet xmlns:r="http://schemas.openxmlformats.org/officeDocument/2006/relationships" name="Financial information by segmen" sheetId="11" state="visible" r:id="rId11"/>
    <sheet xmlns:r="http://schemas.openxmlformats.org/officeDocument/2006/relationships" name="Changes in the scope of the con" sheetId="12" state="visible" r:id="rId12"/>
    <sheet xmlns:r="http://schemas.openxmlformats.org/officeDocument/2006/relationships" name="Contracted concessional assets" sheetId="13" state="visible" r:id="rId13"/>
    <sheet xmlns:r="http://schemas.openxmlformats.org/officeDocument/2006/relationships" name="Investments carried under the e" sheetId="14" state="visible" r:id="rId14"/>
    <sheet xmlns:r="http://schemas.openxmlformats.org/officeDocument/2006/relationships" name="Financial investments" sheetId="15" state="visible" r:id="rId15"/>
    <sheet xmlns:r="http://schemas.openxmlformats.org/officeDocument/2006/relationships" name="Derivative financial instrument" sheetId="16" state="visible" r:id="rId16"/>
    <sheet xmlns:r="http://schemas.openxmlformats.org/officeDocument/2006/relationships" name="Fair value of financial instrum" sheetId="17" state="visible" r:id="rId17"/>
    <sheet xmlns:r="http://schemas.openxmlformats.org/officeDocument/2006/relationships" name="Related parties" sheetId="18" state="visible" r:id="rId18"/>
    <sheet xmlns:r="http://schemas.openxmlformats.org/officeDocument/2006/relationships" name="Clients and other receivable" sheetId="19" state="visible" r:id="rId19"/>
    <sheet xmlns:r="http://schemas.openxmlformats.org/officeDocument/2006/relationships" name="Equity" sheetId="20" state="visible" r:id="rId20"/>
    <sheet xmlns:r="http://schemas.openxmlformats.org/officeDocument/2006/relationships" name="Corporate debt" sheetId="21" state="visible" r:id="rId21"/>
    <sheet xmlns:r="http://schemas.openxmlformats.org/officeDocument/2006/relationships" name="Project debt" sheetId="22" state="visible" r:id="rId22"/>
    <sheet xmlns:r="http://schemas.openxmlformats.org/officeDocument/2006/relationships" name="Grants and other liabilities" sheetId="23" state="visible" r:id="rId23"/>
    <sheet xmlns:r="http://schemas.openxmlformats.org/officeDocument/2006/relationships" name="Trade payables and other curren" sheetId="24" state="visible" r:id="rId24"/>
    <sheet xmlns:r="http://schemas.openxmlformats.org/officeDocument/2006/relationships" name="Income Tax" sheetId="25" state="visible" r:id="rId25"/>
    <sheet xmlns:r="http://schemas.openxmlformats.org/officeDocument/2006/relationships" name="Financial income and expenses" sheetId="26" state="visible" r:id="rId26"/>
    <sheet xmlns:r="http://schemas.openxmlformats.org/officeDocument/2006/relationships" name="Other operating income and expe"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Basis of preparation (Policies)" sheetId="30" state="visible" r:id="rId30"/>
    <sheet xmlns:r="http://schemas.openxmlformats.org/officeDocument/2006/relationships" name="Fair value of financial instr31" sheetId="31" state="visible" r:id="rId31"/>
    <sheet xmlns:r="http://schemas.openxmlformats.org/officeDocument/2006/relationships" name="Nature of the business (Tables)" sheetId="32" state="visible" r:id="rId32"/>
    <sheet xmlns:r="http://schemas.openxmlformats.org/officeDocument/2006/relationships" name="Basis of preparation (Tables)" sheetId="33" state="visible" r:id="rId33"/>
    <sheet xmlns:r="http://schemas.openxmlformats.org/officeDocument/2006/relationships" name="Financial information by segm34" sheetId="34" state="visible" r:id="rId34"/>
    <sheet xmlns:r="http://schemas.openxmlformats.org/officeDocument/2006/relationships" name="Contracted concessional assets " sheetId="35" state="visible" r:id="rId35"/>
    <sheet xmlns:r="http://schemas.openxmlformats.org/officeDocument/2006/relationships" name="Investments carried under the36" sheetId="36" state="visible" r:id="rId36"/>
    <sheet xmlns:r="http://schemas.openxmlformats.org/officeDocument/2006/relationships" name="Financial investments (Tables)" sheetId="37" state="visible" r:id="rId37"/>
    <sheet xmlns:r="http://schemas.openxmlformats.org/officeDocument/2006/relationships" name="Derivative financial instrume38" sheetId="38" state="visible" r:id="rId38"/>
    <sheet xmlns:r="http://schemas.openxmlformats.org/officeDocument/2006/relationships" name="Related parties (Tables)" sheetId="39" state="visible" r:id="rId39"/>
    <sheet xmlns:r="http://schemas.openxmlformats.org/officeDocument/2006/relationships" name="Clients and other receivable (T" sheetId="40" state="visible" r:id="rId40"/>
    <sheet xmlns:r="http://schemas.openxmlformats.org/officeDocument/2006/relationships" name="Corporate debt (Tables)" sheetId="41" state="visible" r:id="rId41"/>
    <sheet xmlns:r="http://schemas.openxmlformats.org/officeDocument/2006/relationships" name="Project debt (Tables)" sheetId="42" state="visible" r:id="rId42"/>
    <sheet xmlns:r="http://schemas.openxmlformats.org/officeDocument/2006/relationships" name="Grants and other liabilities (T" sheetId="43" state="visible" r:id="rId43"/>
    <sheet xmlns:r="http://schemas.openxmlformats.org/officeDocument/2006/relationships" name="Trade payables and other curr44" sheetId="44" state="visible" r:id="rId44"/>
    <sheet xmlns:r="http://schemas.openxmlformats.org/officeDocument/2006/relationships" name="Financial income and expenses (" sheetId="45" state="visible" r:id="rId45"/>
    <sheet xmlns:r="http://schemas.openxmlformats.org/officeDocument/2006/relationships" name="Other operating income and ex46" sheetId="46" state="visible" r:id="rId46"/>
    <sheet xmlns:r="http://schemas.openxmlformats.org/officeDocument/2006/relationships" name="Earnings per share (Tables)" sheetId="47" state="visible" r:id="rId47"/>
    <sheet xmlns:r="http://schemas.openxmlformats.org/officeDocument/2006/relationships" name="Nature of the business, Descrip" sheetId="48" state="visible" r:id="rId48"/>
    <sheet xmlns:r="http://schemas.openxmlformats.org/officeDocument/2006/relationships" name="Nature of the business, Assets " sheetId="49" state="visible" r:id="rId49"/>
    <sheet xmlns:r="http://schemas.openxmlformats.org/officeDocument/2006/relationships" name="Nature of the business, Concess" sheetId="50" state="visible" r:id="rId50"/>
    <sheet xmlns:r="http://schemas.openxmlformats.org/officeDocument/2006/relationships" name="Nature of the business, Financi" sheetId="51" state="visible" r:id="rId51"/>
    <sheet xmlns:r="http://schemas.openxmlformats.org/officeDocument/2006/relationships" name="Basis of preparation (Details)" sheetId="52" state="visible" r:id="rId52"/>
    <sheet xmlns:r="http://schemas.openxmlformats.org/officeDocument/2006/relationships" name="Financial information by segm53" sheetId="53" state="visible" r:id="rId53"/>
    <sheet xmlns:r="http://schemas.openxmlformats.org/officeDocument/2006/relationships" name="Financial information by segm54" sheetId="54" state="visible" r:id="rId54"/>
    <sheet xmlns:r="http://schemas.openxmlformats.org/officeDocument/2006/relationships" name="Financial information by segm55" sheetId="55" state="visible" r:id="rId55"/>
    <sheet xmlns:r="http://schemas.openxmlformats.org/officeDocument/2006/relationships" name="Financial information by segm56" sheetId="56" state="visible" r:id="rId56"/>
    <sheet xmlns:r="http://schemas.openxmlformats.org/officeDocument/2006/relationships" name="Financial information by segm57" sheetId="57" state="visible" r:id="rId57"/>
    <sheet xmlns:r="http://schemas.openxmlformats.org/officeDocument/2006/relationships" name="Financial information by segm58" sheetId="58" state="visible" r:id="rId58"/>
    <sheet xmlns:r="http://schemas.openxmlformats.org/officeDocument/2006/relationships" name="Changes in the scope of the c59" sheetId="59" state="visible" r:id="rId59"/>
    <sheet xmlns:r="http://schemas.openxmlformats.org/officeDocument/2006/relationships" name="Contracted concessional asset60" sheetId="60" state="visible" r:id="rId60"/>
    <sheet xmlns:r="http://schemas.openxmlformats.org/officeDocument/2006/relationships" name="Investments carried under the61" sheetId="61" state="visible" r:id="rId61"/>
    <sheet xmlns:r="http://schemas.openxmlformats.org/officeDocument/2006/relationships" name="Financial investments (Details)" sheetId="62" state="visible" r:id="rId62"/>
    <sheet xmlns:r="http://schemas.openxmlformats.org/officeDocument/2006/relationships" name="Financial investments, Restruct" sheetId="63" state="visible" r:id="rId63"/>
    <sheet xmlns:r="http://schemas.openxmlformats.org/officeDocument/2006/relationships" name="Derivative financial instrume64" sheetId="64" state="visible" r:id="rId64"/>
    <sheet xmlns:r="http://schemas.openxmlformats.org/officeDocument/2006/relationships" name="Related parties (Details)" sheetId="65" state="visible" r:id="rId65"/>
    <sheet xmlns:r="http://schemas.openxmlformats.org/officeDocument/2006/relationships" name="Clients and other receivable (D" sheetId="66" state="visible" r:id="rId66"/>
    <sheet xmlns:r="http://schemas.openxmlformats.org/officeDocument/2006/relationships" name="Equity (Details)" sheetId="67" state="visible" r:id="rId67"/>
    <sheet xmlns:r="http://schemas.openxmlformats.org/officeDocument/2006/relationships" name="Corporate debt, Breakdown of co" sheetId="68" state="visible" r:id="rId68"/>
    <sheet xmlns:r="http://schemas.openxmlformats.org/officeDocument/2006/relationships" name="Corporate debt, Repayment sched" sheetId="69" state="visible" r:id="rId69"/>
    <sheet xmlns:r="http://schemas.openxmlformats.org/officeDocument/2006/relationships" name="Corporate debt, Details of corp" sheetId="70" state="visible" r:id="rId70"/>
    <sheet xmlns:r="http://schemas.openxmlformats.org/officeDocument/2006/relationships" name="Project debt, Details of projec" sheetId="71" state="visible" r:id="rId71"/>
    <sheet xmlns:r="http://schemas.openxmlformats.org/officeDocument/2006/relationships" name="Project debt, Repayment schedul" sheetId="72" state="visible" r:id="rId72"/>
    <sheet xmlns:r="http://schemas.openxmlformats.org/officeDocument/2006/relationships" name="Grants and other liabilities (D" sheetId="73" state="visible" r:id="rId73"/>
    <sheet xmlns:r="http://schemas.openxmlformats.org/officeDocument/2006/relationships" name="Trade payables and other curr74" sheetId="74" state="visible" r:id="rId74"/>
    <sheet xmlns:r="http://schemas.openxmlformats.org/officeDocument/2006/relationships" name="Income Tax (Details)" sheetId="75" state="visible" r:id="rId75"/>
    <sheet xmlns:r="http://schemas.openxmlformats.org/officeDocument/2006/relationships" name="Financial income and expenses76" sheetId="76" state="visible" r:id="rId76"/>
    <sheet xmlns:r="http://schemas.openxmlformats.org/officeDocument/2006/relationships" name="Other operating income and ex77" sheetId="77" state="visible" r:id="rId77"/>
    <sheet xmlns:r="http://schemas.openxmlformats.org/officeDocument/2006/relationships" name="Earnings per share (Details)"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814">
  <si>
    <t>Document and Entity Information</t>
  </si>
  <si>
    <t>6 Months Ended</t>
  </si>
  <si>
    <t>Jun. 30, 2018shares</t>
  </si>
  <si>
    <t>Document and Entity Information [Abstract]</t>
  </si>
  <si>
    <t>Entity Registrant Name</t>
  </si>
  <si>
    <t>Atlantica Yield pl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6-K</t>
  </si>
  <si>
    <t>Amendment Flag</t>
  </si>
  <si>
    <t>false</t>
  </si>
  <si>
    <t>Document Period End Date</t>
  </si>
  <si>
    <t>Jun. 30,
		2018</t>
  </si>
  <si>
    <t>Consolidated condensed statements of financial position - USD ($) $ in Thousands</t>
  </si>
  <si>
    <t>Jun. 30, 2018</t>
  </si>
  <si>
    <t>Dec. 31, 2017</t>
  </si>
  <si>
    <t>Non-current assets</t>
  </si>
  <si>
    <t>Contracted concessional assets</t>
  </si>
  <si>
    <t>Investments carried under the equity method</t>
  </si>
  <si>
    <t>Financial investments</t>
  </si>
  <si>
    <t>Deferred tax assets</t>
  </si>
  <si>
    <t>Total non-current assets</t>
  </si>
  <si>
    <t>Current assets</t>
  </si>
  <si>
    <t>Inventories</t>
  </si>
  <si>
    <t>Clients and other receivables</t>
  </si>
  <si>
    <t>Cash and cash equivalents</t>
  </si>
  <si>
    <t>Total current assets</t>
  </si>
  <si>
    <t>Total assets</t>
  </si>
  <si>
    <t>Equity attributable to the Company</t>
  </si>
  <si>
    <t>Share capital</t>
  </si>
  <si>
    <t>Parent company reserves</t>
  </si>
  <si>
    <t>Other reserves</t>
  </si>
  <si>
    <t>Accumulated currency translation differences</t>
  </si>
  <si>
    <t>Retained earnings</t>
  </si>
  <si>
    <t>Non-controlling interest</t>
  </si>
  <si>
    <t>Total equity</t>
  </si>
  <si>
    <t>Non-current liabilities</t>
  </si>
  <si>
    <t>Long-term corporate debt</t>
  </si>
  <si>
    <t>Long-term project debt</t>
  </si>
  <si>
    <t>Grants and other liabilities</t>
  </si>
  <si>
    <t>Related parties</t>
  </si>
  <si>
    <t>Derivative liabilities</t>
  </si>
  <si>
    <t>Deferred tax liabilities</t>
  </si>
  <si>
    <t>Total non-current liabilities</t>
  </si>
  <si>
    <t>Current liabilities</t>
  </si>
  <si>
    <t>Short-term corporate debt</t>
  </si>
  <si>
    <t>Short-term project debt</t>
  </si>
  <si>
    <t>Trade payables and other current liabilities</t>
  </si>
  <si>
    <t>Income and other tax payables</t>
  </si>
  <si>
    <t>Total current liabilities</t>
  </si>
  <si>
    <t>Total equity and liabilities</t>
  </si>
  <si>
    <t>Consolidated condensed income statements - USD ($) shares in Thousands, $ in Thousands</t>
  </si>
  <si>
    <t>Jun. 30, 2017</t>
  </si>
  <si>
    <t>Consolidated condensed income statements [Abstract]</t>
  </si>
  <si>
    <t>Revenue</t>
  </si>
  <si>
    <t>Other operating income</t>
  </si>
  <si>
    <t>Raw materials and consumables used</t>
  </si>
  <si>
    <t>Employee benefit expenses</t>
  </si>
  <si>
    <t>Depreciation, amortization, and impairment charges</t>
  </si>
  <si>
    <t>Other operating expenses</t>
  </si>
  <si>
    <t>Operating profit</t>
  </si>
  <si>
    <t>Financial income</t>
  </si>
  <si>
    <t>Financial expense</t>
  </si>
  <si>
    <t>Net exchange differences</t>
  </si>
  <si>
    <t>Other financial income/(expense), net</t>
  </si>
  <si>
    <t>Financial expense, net</t>
  </si>
  <si>
    <t>Share of profit/(loss) of associates carried under the equity method</t>
  </si>
  <si>
    <t>Profit/(loss) before income tax</t>
  </si>
  <si>
    <t>Income tax</t>
  </si>
  <si>
    <t>Profit/(loss) for the period</t>
  </si>
  <si>
    <t>Loss/(profit) attributable to non-controlling interests</t>
  </si>
  <si>
    <t>Profit/(loss) for the period attributable to the Company</t>
  </si>
  <si>
    <t>Weighted average number of ordinary shares outstanding (in shares)</t>
  </si>
  <si>
    <t>Basic earnings per share (in dollars per share)</t>
  </si>
  <si>
    <t>Consolidated condensed statements of comprehensive income - USD ($) $ in Thousands</t>
  </si>
  <si>
    <t>Consolidated condensed statements of comprehensive income [Abstract]</t>
  </si>
  <si>
    <t>Items that may be subject to transfer to income statement</t>
  </si>
  <si>
    <t>Change in fair value of cash flow hedges</t>
  </si>
  <si>
    <t>Currency translation differences</t>
  </si>
  <si>
    <t>Tax effect</t>
  </si>
  <si>
    <t>Net income/(expenses) recognized directly in equity</t>
  </si>
  <si>
    <t>Cash flow hedges</t>
  </si>
  <si>
    <t>Transfers to income statement</t>
  </si>
  <si>
    <t>Other comprehensive income/(loss)</t>
  </si>
  <si>
    <t>Total comprehensive income/(loss) for the period</t>
  </si>
  <si>
    <t>Total comprehensive (income)/loss attributable to non-controlling interest</t>
  </si>
  <si>
    <t>Total comprehensive income/(loss) attributable to the Company</t>
  </si>
  <si>
    <t>Consolidated condensed statements of changes in equity - USD ($) $ in Thousands</t>
  </si>
  <si>
    <t>Total</t>
  </si>
  <si>
    <t>Total Equity Attributable to Company [Member]</t>
  </si>
  <si>
    <t>Share Capital [Member]</t>
  </si>
  <si>
    <t>Parent Company Reserves [Member]</t>
  </si>
  <si>
    <t>Other Reserves [Member]</t>
  </si>
  <si>
    <t>Retained Earnings [Member]</t>
  </si>
  <si>
    <t>Accumulated Currency Translation Differences [Member]</t>
  </si>
  <si>
    <t>Non-controlling Interest [Member]</t>
  </si>
  <si>
    <t>Balance, beginning of period at Dec. 31, 2016</t>
  </si>
  <si>
    <t>Profit/(loss) for the six-month period after taxes</t>
  </si>
  <si>
    <t>Dividend distribution</t>
  </si>
  <si>
    <t>Balance, end of period at Jun. 30, 2017</t>
  </si>
  <si>
    <t>Balance, beginning of period (Restated [Member]) at Dec. 31, 2017</t>
  </si>
  <si>
    <t>Balance, beginning of period (Application of New Accounting Standards [Member]) at Dec. 31, 2017</t>
  </si>
  <si>
    <t>Balance, beginning of period at Dec. 31, 2017</t>
  </si>
  <si>
    <t>Balance, end of period at Jun. 30, 2018</t>
  </si>
  <si>
    <t>Consolidated condensed cash flow statements - USD ($) $ in Thousands</t>
  </si>
  <si>
    <t>Consolidated condensed cash flow statements [Abstract]</t>
  </si>
  <si>
    <t>I. Profit/(loss) for the period</t>
  </si>
  <si>
    <t>Financial expense and non-monetary adjustments</t>
  </si>
  <si>
    <t>II. Profit for the period adjusted by financial expense and non-monetary adjustments</t>
  </si>
  <si>
    <t>III. Variations in working capital</t>
  </si>
  <si>
    <t>Net interest and income tax paid</t>
  </si>
  <si>
    <t>A. Net cash provided by operating activities</t>
  </si>
  <si>
    <t>Investments in contracted concessional assets</t>
  </si>
  <si>
    <t>[1]</t>
  </si>
  <si>
    <t>Other non-current assets/liabilities</t>
  </si>
  <si>
    <t>Acquisition of subsidiaries</t>
  </si>
  <si>
    <t>Other investments</t>
  </si>
  <si>
    <t>B. Net cash provided by/(used in) investing activities</t>
  </si>
  <si>
    <t>Proceeds from Project &amp; Corporate debt</t>
  </si>
  <si>
    <t>Repayment of Project &amp; Corporate debt</t>
  </si>
  <si>
    <t>Dividends paid to Company's shareholders</t>
  </si>
  <si>
    <t>C. Net cash provided by/(used in) financing activities</t>
  </si>
  <si>
    <t>Net increase/(decrease) in cash and cash equivalents</t>
  </si>
  <si>
    <t>Cash and cash equivalents at beginning of the period</t>
  </si>
  <si>
    <t>Translation differences in cash or cash equivalent</t>
  </si>
  <si>
    <t>Cash and cash equivalents at the end of the period</t>
  </si>
  <si>
    <t>Includes proceeds for $60.8 million (see Note 6).</t>
  </si>
  <si>
    <t>Consolidated condensed cash flow statements (Parenthetical) $ in Millions</t>
  </si>
  <si>
    <t>Jun. 30, 2018USD ($)</t>
  </si>
  <si>
    <t>Proceeds from investments in contracted concessional assets</t>
  </si>
  <si>
    <t>Nature of the business</t>
  </si>
  <si>
    <t>Nature of the business [Abstract]</t>
  </si>
  <si>
    <t>Note 1. - Nature of the business Atlantica Yield plc (“Atlantica” or the “Company”) was incorporated in England and Wales as a private limited company on December 17, 2013 under the name Abengoa Yield Limited. On March 19, 2014, the Company was re-registered as a public limited company, under the name Abengoa Yield plc. On May 13, 2016, the change of the Company´s registered name to Atlantica Yield plc was filed with the Registrar of Companies in the United Kingdom. Atlantica is a total return company that owns, manages and acquires renewable energy, efficient natural gas, electric transmission lines and water assets focused on North America (the United States and Mexico), South America (Peru, Chile and Uruguay) and EMEA (Spain, Algeria and South Africa). On March 9, 2018, Algonquin Power &amp; Utilities (“Algonquin”) announced that it completed the acquisition from Abengoa S.A, (“Abengoa”) of a 25% equity interest in Atlantica, becoming the largest shareholder of the Company. Algonquin does not consolidate the Company in its consolidated financial statements. On June 18, 2014, Atlantica closed its initial public offering issuing 24,850,000 ordinary shares. The shares were offered at a price of $29 per share, resulting in gross proceeds to the Company of $720,650 thousand. The underwriters further purchased 3,727,500 additional shares from the selling shareholder, a subsidiary wholly owned by Abengoa, at the public offering price less fees and commissions to cover over-allotments (“greenshoe”) driving the total proceeds of the offering to $828,748 thousand. Prior to the consummation of this offering, Abengoa contributed, through a series of transactions, which we refer to collectively as the “Asset Transfer,” ten concessional assets described below, certain holding companies and a preferred equity investment in Abengoa Concessoes Brasil Holding (“ACBH”). As consideration for the Asset Transfer, Abengoa received a 64.28% interest in Atlantica and $655.3 million in cash, corresponding to the net proceeds of the initial public offering less $30 million retained by Atlantica for liquidity purposes. Atlantica’s shares began trading on the NASDAQ Global Select Market under the symbol “ABY” on June 13, 2014. The symbol changed to “AY” on November 11, 2017. On February 28, 2018, the Company completed the acquisition of a 100% stake in a 4 MW hydroelectric power plant in Perú (“Mini-Hydro”) for approximately $9 million. The following table provides an overview of the concessional assets the Company owned as of June 30, 2018: Assets Type Ownership Location Currency (8) Capacity (Gross) Counterparty Credit Ratings (9) COD Contract Years Left (12) Solana Renewable (Solar) 100% Class B (1) Arizona (USA) USD 280 MW A-/A2/A- 4Q 2013 26 Mojave Renewable (Solar) 100% California (USA) USD 280 MW BBB/A3/BBB+ 4Q 2014 22 Solaben 2 &amp; 3 Renewable (Solar) 70% (2) Spain Euro 2x50 MW A-/Baa1/A- 3Q 2012 &amp; 2Q 2012 20&amp;19 Solacor 1 &amp; 2 Renewable (Solar) 87% (3) Spain Euro 2x50 MW A-/Baa1/A- 1Q 2012 &amp; 1Q 2012 19 PS10/PS20 Renewable (Solar) 100% Spain Euro 31 MW A-/Baa1/A- 1Q 2007 &amp; 2Q 2009 14&amp;16 Assets Type Ownership Location Currency (8) Capacity (Gross) Counterparty Credit Ratings (9) COD Contract Years Left (12) Helioenergy 1 &amp; 2 Renewable (Solar) 100% Spain Euro 2x50 MW A-/Baa1/A- 3Q 2011&amp; 4Q 2011 19 Helios 1 &amp; 2 Renewable (Solar) 100% Spain Euro 2x50 MW A-/Baa1/A- 3Q 2012&amp; 3Q 2012 20 Solnova 1, 3 &amp; 4 Renewable (Solar) 100% Spain Euro 3x50 MW A-/Baa1/A- 2Q 2010 &amp; 2Q 2010&amp; 3Q 2010 17&amp;17&amp;18 Solaben 1 &amp; 6 Renewable (Solar) 100% Spain Euro 2x50 MW A-/Baa1/A- 3Q 2013 21 Seville PV Renewable (Solar) 80% (7) Spain Euro 1 MW A-/Baa1/A- 3Q 2006 18 Kaxu Renewable (Solar) 51% (4) South Africa Rand 100 MW BB/Baa3/BB+ (10) 1Q 2015 17 Palmatir Renewable (Wind) 100% Uruguay USD 50 MW BBB/Baa2/BBB- (11) 2Q 2014 16 Cadonal Renewable (Wind) 100% Uruguay USD 50 MW BBB/Baa2/BBB- (11) 4Q 2014 17 Mini-Hydro Renewable (Hydraulic) 100% Peru USD 4 MW BBB+/A3/BBB+ 2Q 2012 15 ACT Efficient natural gas 100% Mexico USD 300 MW BBB+/Baa3/BBB+ 2Q 2013 15 ATN Transmission line 100% Peru USD 362 miles BBB+/A3/BBB+ 1Q 2011 23 ATS Transmission line 100% Peru USD 569 miles BBB+/A3/BBB+ 1Q 2014 26 ATN 2 Transmission line 100% Peru USD 81 miles Not rated 2Q 2015 15 Quadra 1 Transmission line 100% Chile USD 49 miles Not rated 2Q 2014 17 Quadra 2 Transmission line 100% Chile USD 32 miles Not rated 1Q 2014 17 Palmucho Transmission line 100% Chile USD 6 miles BBB+/Baa1/BBB+ 4Q 2007 20 Skikda Water 34.2% (5) Algeria USD 3.5 M ft3/day Not rated 1Q 2009 16 Honaine Water 25.5% (6) Algeria USD 7 M ft3/ day Not rated 3Q 2012 20 (1) On September 30, 2013, Liberty Interactive Corporation invested $300,000 thousand in Class A membership interests in exchange for the right to receive between 54.06% and 61.20% of taxable losses and distributions until such time as Liberty reaches a certain rate of return, or the “Flip Date”, and 22.60% of taxable losses and distributions thereafter once certain conditions are met. (2) Itochu Corporation, a Japanese trading company, holds 30% of the shares in each of Solaben 2 and Solaben 3. (3) JGC, a Japanese engineering company, holds 13% of the shares in each of Solacor 1 and Solacor 2. (4) Kaxu is owned by the Company (51%), Industrial Development Corporation of South Africa (29%) and Kaxu Community Trust (20%). (5) Algerian Energy Company, SPA owns 49% of Skikda and Sadyt (Sociedad Anónima Depuración y Tratamientos) owns the remaining 16.83%. (6) Algerian Energy Company, SPA owns 49% of Honaine and Sadyt (Sociedad Anónima Depuración y Tratamientos) owns the remaining 25.5%. (7) Instituto para la Diversificación y Ahorro de la Energía (“IDAE”), a Spanish state owned company, holds 20% of the shares in Seville PV. (8) Certain contracts denominated in U.S. dollars are payable in local currency. (9) Reflects the counterparty’s credit ratings issued by Standard &amp; Poor’s Ratings Services, or S&amp;P, Moody’s Investors Service Inc., or Moody’s, and Fitch Ratings Ltd, or Fitch. (10) Refers to the credit rating of the Republic of South Africa. The offtaker is Eskom, which is a state-owned utility company in South Africa. (11) Refers to the credit rating of Uruguay, as UTE (Administración Nacional de Usinas y Transmisoras Eléctricas) is unrated. (12) As of December 31, 2017. On November 27, 2015, Abengoa, reported that, it filed a communication pursuant to article 5 bis of the Spanish Insolvency Law 22/2003 with the Mercantile Court of Seville nº 2. On November 8, 2016, the Judge of the Mercantile Court of Seville declared judicial approval of Abengoa´s restructuring agreement. On March 31, 2017 Abengoa announced the completion of the restructuring. As a result, Atlantica Yield received Abengoa debt and equity instruments in exchange of the guarantee previously provided by Abengoa regarding the preferred equity investment in ACBH. The financing arrangement of Kaxu contained cross-default provisions related to Abengoa, such that debt defaults by Abengoa, subject to certain threshold amounts and/or a restructuring process, could trigger defaults under such project financing arrangement. In March 2017, the Company signed a waiver which gives clearance to cross-default that might have arisen from Abengoa insolvency and restructuring up to that date, but does not extend to potential future cross-default events. In addition, the financing arrangements of Kaxu, Solana and Mojave contained a change of ownership clause that would be triggered if Abengoa ceased to own a minimum of Atlantica Yield’s shares. Based on the most recent public information, Abengoa currently owns 16.47% of Atlantica Yield shares, all of which are pledged as guarantee of asset-backed notes. On March 9, 2018 Abengoa announced it made effective the sale of a 25% stake in Atlantica Yield to Algonquin. Additionally, Algonquin announced on April 17, 2018, that it had exercised an option to purchase the 16.47% remaining stake in Atlantica held by Abengoa, subject to approval by the U.S. Department of Energy (the “DOE”) and other conditions precedent. If Abengoa ceases to comply with its obligation to maintain its 16% ownership of Atlantica Yield ‘s shares, such reduced ownership would put the Company in breach of covenants under the applicable project financing arrangements. In the case of Kaxu in March 2017 the Company signed a waiver, which allows reduction of ownership by Abengoa below the 35% threshold if it is done in the context of restructuring plan. In the case of Solana and Mojave, a forbearance agreement signed with the DOE in 2016 with respect to these assets allows reductions of Abengoa’s ownership of the shares of the Company if it results from (i) a sale or other disposition at any time pursuant and in connection with a subsequent insolvency proceeding by Abengoa, or (ii) capital increases by the Company. In other events of reduction of ownership by Abengoa below the minimum ownership threshold such as sales of stake in Atlantica Yield by Abengoa, the available DOE remedies will not include debt acceleration, but DOE remedies available could include limitations on distributions to the Company from Solana and Mojave. In addition, the minimum ownership threshold for Abengoa’s ownership of the shares of the Company has been reduced from 35% to 16%. In November 2017, in the context of the agreement reached between Abengoa and Algonquin for the acquisition by Algonquin of 25% of the shares of the Company and based on the obligations of Abengoa under the EPC contract the Company signed a consent with the DOE which reduces this minimum ownership required by Abengoa in Atlantica Yield to 16%, which became effective upon closing of the transaction on March 9, 2018. These consolidated condensed interim financial statements were approved by the Board of Directors of the Company on July 31, 2018.</t>
  </si>
  <si>
    <t>Basis of preparation</t>
  </si>
  <si>
    <t>Basis of preparation [Abstract]</t>
  </si>
  <si>
    <t>Note 2. - Basis of preparation The accompanying unaudited consolidated condensed interim financial statements represent the consolidated results of the Company and its subsidiaries. The Company entered into an agreement with Abengoa on June 13, 2014 (the “ROFO Agreement”), as amended and restated on December 9, 2014, that provides the Company with a right of first offer on any proposed sale, transfer or other disposition of any of Abengoa’s contracted renewable energy, efficient natural gas, electric transmission or water assets in operation and located in the United States, Canada, Mexico, Chile, Peru, Uruguay, Brazil, Colombia and the European Union, as well as four assets in selected countries in Africa, the Middle East and Asia. The Company elected to account for the assets acquisitions under the ROFO Agreement using the Predecessor values as long as Abengoa had control over the Company, given that these were transactions between entities under common control. Any difference between the consideration given and the aggregate book value of the assets and liabilities of the acquired entities as of the date of the transaction has been reflected as an adjustment to equity. Abengoa has not had control over the Company since December 31, 2015. Therefore, any acquisition from Abengoa is accounted for in the consolidated accounts of Atlantica Yield since December 31, 2015, in accordance with IFRS 3, Business Combinations. The Company’s annual consolidated financial statements as of December 31, 2017, were approved by the Board of Directors on February 27, 2018. These consolidated condensed interim financial statements are presented in accordance with International Accounting Standards (“IAS”) 34, “Interim Financial Reporting”. In accordance with IAS 34, interim financial information is prepared solely in order to update the most recent annual consolidated financial statements prepared by the Company, placing emphasis on new activities, occurrences and circumstances that have taken place during the six-month period ended June 30, 2018 and not duplicating the information previously published in the annual consolidated financial statements for the year ended December 31, 2017. Therefore, the consolidated condensed interim financial statements do not include all the information that would be required in complete consolidated financial statements prepared in accordance with the IFRS-IASB (“International Financial Reporting Standards-International Accounting Standards Board”). In view of the above, for an adequate understanding of the information, these consolidated condensed interim financial statements must be read together with Atlantica’s consolidated financial statements for the year ended December 31, 2017 included in the 2017 20-F. In determining the information to be disclosed in the notes to the consolidated condensed interim financial statements, Atlantica, in accordance with IAS 34, has taken into account its materiality in relation to the consolidated condensed interim financial statements. The consolidated condensed interim financial statements are presented in U.S. dollars, which is the Company’s functional and presentation currency. Amounts included in these consolidated condensed interim financial statements are all expressed in thousands of U.S. dollars, unless otherwise indicated. Certain prior period amounts have been reclassified to conform to the current period presentation. Application of new accounting standards a) Standards, interpretations and amendments effective from January 1, 2018 under IFRS-IASB, applied by the Company in the preparation of these consolidated condensed interim financial statements: · IFRS 9 ‘Financial Instruments’ · IFRS 15 ‘Revenues from contracts with Customers’ · IFRS 15 (Clarifications) ‘Revenues from contracts with Customers’ · IFRS 16 ‘Leases’. This Standard is applicable for annual periods beginning on or after January 1, 2019 under IFRS-IASB, earlier application is permitted, but conditioned to the application of IFRS 15. · IFRS 2 (Amendment) ‘Classification and Measurement of Share-based Payment Transactions’. · IFRS 4 (Amendment). Applying IFRS 9 ‘Financial Instruments’ with IFRS 4 ‘Insurance Contracts’. · Annual Improvements to IFRSs 2015-2017 cycles. · IFRIC 22 Foreign Currency Transactions and Advance Consideration. · IAS 40 (Amendment). Transfers of Investment Property. This amendment is mandatory for annual periods beginning on or after January 1, 2018 under IFRS-IASB, earlier application is permitted. · IAS 28 (Amendment). Long-term Interests in Associates and Joint Ventures. This amendment is mandatory for annual periods beginning on or after January 1, 2018 under IFRS-IASB, earlier application is permitted. The applications of these amendments have not had any material impact on these consolidated condensed interim financial statements. In relation to IFRS 15, IFRS 9 and IFRS 16, the Company performed following analysis: IFRS 15 ‘Revenues from contracts with Customers’ In May 2014, the IASB (International Accounting Standards Board) published IFRS 15 “Recognition of Revenue from Contracts with Customers”. This Standard brings together all the applicable requirements and replaces the current standards for recognizing revenue: IAS 11 Construction Contracts, IAS 18 Revenue, IFRIC 13 Customer Loyalty Program, IFRIC 15 Agreements for the Construction of Real Estate, IFRIC 18 Transfers of Assets from Customers and SIC-31 Revenue—Barter Transactions Involving Advertising Services. The new requirements may lead to changes in the current revenue profile, since the Standard’s main principle is that the Company must recognize its revenue in accordance with the transfer of goods or services to the customers in an amount which reflects the consideration that the Company expects to receive in exchange for these goods or services. The model laid out by the Standard is structured in five steps: · Step 1: Identifying the contract with the customer. · Step 2: Identifying the performance obligations. · Step 3: Determining the transaction price. · Step 4: Assigning the transaction price in the performance obligations identified in the contract. · Step 5: Recognition of revenue when (or as) the Company performs the performance obligations. Contracted concessional assets and price purchase agreements (PPAs) include fixed assets financed through project debt, related to service concession arrangements recorded in accordance with International Financial Reporting Interpretations Committee 12 (“IFRIC 12”), except for Palmucho, which is recorded in accordance with IAS 17 and PS10, PS20 and Seville PV, which are recorded as tangible assets in accordance with IAS 16. The infrastructures accounted for by the Company as concessions are related to the activities concerning electric transmission lines, solar electricity generation plants, efficient natural gas plants, wind farms and water plants. Currently, assets recorded in accordance with IFRIC 12 are classified as intangible assets or as financial assets, depending on the nature of the payment entitlements established in the contracts. According to IFRS 15, the Company should assess the goods and services promised in the contracts with the customers and shall identify as a performance obligation each promise to transfer to the customer a good or service (or a bundle of goods or services). In the case of contracts related to financial assets, the Company has identified two performance obligations (construction and operation of the asset). The contracts state that each service (construction and operation) has its own transaction price. For this reason, both performance obligations are separately identifiable in the context of the contract. The Company must allocate the total consideration to be received by the contract to each performance obligation. As mentioned above, the different services performed have been identified as two different performance obligations (construction and operation). Each performance obligation has its own transaction price stated in the contract. Such transaction prices are agreed in the contract by the parties in an orderly transaction, with no interrelation between both transaction prices and therefore correspond to the fair value of the goods and services provided in each case. As a result, for IFRS 15 purposes, the total transaction price will be allocated to each performance obligation in accordance with the two transaction prices stated within the contract, as they represent the respective fair values of the identified performance obligations. For the assets classified as intangible assets, the Company has identified the same performance obligations, (construction and operation), but in this case the consideration received by the Company for the construction services is a license. The grantor makes a non-cash payment for the construction services by giving the operator an intangible asset. When allocating fair value for IFRS 15 purposes, the Company will recognize as revenue for the first performance obligation the fair value of the construction services, and the amount corresponding to the sales of energy as the fair value of second performance obligation (operation). Additionally, in both cases, the services are satisfied over time. All the concessional assets of the Company are in operation and the Company satisfies the performance obligations and recognizes revenue over time. The same conclusion applies to concessional assets that are classified as tangible assets or leases. IFRS 15 also incorporates specific criteria to determine which costs relating to a contract should be capitalized by distinguishing between incremental costs of obtaining a contract and costs associated with fulfilling a contract. No significant costs of obtaining a contract or compliance (other than those that are already capitalized) have been identified. As the practice for revenue recognition applied until December 31, 2017, is consistent with the analysis above under IFRS 15, the Company considers that the adoption of this standard has no impact in the consolidated financial statements of the Company. Also, the Company adopted IFRS 15 applying the full retrospective method to each prior reporting period presented, but without changes in the comparative reporting periods as the adoption of the standard has no effect in the financial statements. IFRS 9 ‘Financial Instruments’ IFRS 9 Financial Instruments issued on 24 July 2014 is the IASB’s replacement of IAS 39 Financial Instruments: Recognition and Measurement. The standard addresses the classification, measurement and derecognition of financial assets and financial liabilities, introduces new rules for hedge accounting and a new impairment model for financial assets. The Company adopted the standard as of January 1, 2018, including the new requirements for hedge accounting. The Company adopted retrospectively without re-expressing comparative periods. The analysis performed by the Company is as follows: - Classification and measurement of financial instruments: a) Financial assets IFRS 9 classifies all financial assets that are currently in the scope of IAS 39 into two categories: amortized cost and fair value. Where assets are measured at fair value, gains and losses are either recognized entirely in profit or loss (fair value through profit or loss, “FVTPL”), or recognized in other comprehensive income (fair value through other comprehensive income, “FVTOCI”). The new guidance has no significant impact on the classification and measurement of the financial assets of the Company as the vast majority of financial assets (except for derivatives) are currently measured at amortized cost, and meet the conditions for classification at amortized cost under IFRS 9. As a result, the Company maintained this classification. b) Financial liabilities: IFRS 9 does not change the basic accounting model for financial liabilities under IAS 39. Two measurement categories continue to exist: FVTPL and amortized cost. Financial liabilities held for trading are measured at FVTPL, and all other financial liabilities are measured at amortized cost unless the fair value option is applied. As a result, the Company concluded that there is no significant impact on the consolidated financial statements. - The new impairment model requires the recognition of impairment provisions based on expected credit losses (“ECL”) rather than only incurred credit losses as is the case under IAS 39. The Company reviewed its portfolio of financial assets subject to the new model of impairment under the new methodology (using credit default swaps, rating from credit agencies and other external inputs in order to estimate the probability of default), and recorded an adjustment to the opening balance sheet of these consolidated financial statements as detailed below in the table showing the adjustments arising from the application of IFRS 9. - The accounting for certain modifications and exchanges of financial liabilities measured at amortized cost (e.g. bank loans and issued bonds) changes on the transition from IAS 39 to IFRS 9. This change arises from a clarification by the IASB in the Basis for Conclusions of IFRS 9. Under IFRS 9 it is now clear that there can be an effect in the income statement for modification and exchanges of financial liabilities that are considered “non-substantial” (when the net present value of the cash flows, including any fees paid net of any fees received, is lower than 10% different from the net present value of the remaining cash flows of the liability prior to the modification, both discounted at the original effective interest rate). The Company reviewed retrospectively these transactions and recorded an adjustment to the opening balance sheet of these consolidated financial statements as detailed below in the table showing the adjustments arising from the application of IFRS 9. - IFRS 9 also introduces changes in hedge accounting. The hedge accounting requirements in IFRS 9 are optional and tend to facilitate the use of hedge accounting by preparers of financial statements. As a result, the Company reviewed its portfolio of derivatives and recorded an adjustment to the opening balance sheet of these consolidated financial statements as detailed below in the table showing the adjustments arising from the application of IFRS 9. The impact of applying IFRS 9 to the condensed interim financial statements for the six-month period ended June 30, 2018 is not significant. IFRS 16 ‘Leases’ The IASB issued a new lease accounting standard, IFRS 16, in January 2016, which requires the recognition of lease contracts on the consolidated statement of financial position. IFRS 16 eliminates the classification of leases as either operating leases or finance leases for a lessee. Instead all leases are treated in a similar way to finance leases applying IAS 17. Leases are ‘capitalized’ by recognizing the present value of the lease payments and showing them either as lease assets (right-of-use of assets) or together with property, plant and equipment. If lease payments are made over time, a company also recognizes a financial liability representing its obligation to make future lease payments. In the income statement, IFRS 16 replaces the straight-line operating lease expense for those leases applying IAS 17, with a depreciation charge for the lease asset (included within operating expenses) and an interest expense on the lease liability (included within finance expenses). IFRS 16 also impacts the presentation of cash flows related to former off-balance sheet leases. The Company performed its assessment of the impact on its consolidated financial statements. The most significant impact identified is that the Company recognizes new assets and liabilities for its existing operating leases of land rights, buildings, offices and equipment. The standard is effective for annual periods beginning on or after January 1, 2019, with earlier application permitted for entities that apply IFRS 15 at or before the date of initial application of IFRS 16. The Company decided to early adopt the standard as of January 1, 2018. An entity shall apply this standard using one of the following two methods: full retrospectively approach or a modified retrospective approach. The Company has chosen the latter and accounted for assets as an amount equal to liability at the date of initial application. The impact on the opening balance sheet of these consolidated financial statements is shown in the table below. The impact of applying IFRS 16 to the condensed interim financial statements for the six-month period ended June 30, 2018 is not significant. Summary of adjustments arising from application of IFRS 9 and IFRS 16 as of December 31, 2017 IFRS 9 Adjustments ($ in thousands) As reported Expected credit losses (*) Modification of financial liabilities Hedge accounting IFRS 16 Adjustments Restated at December 31, 2017 Contracted concessional assets 9,084,270 (53,048 ) — — 62,982 9,094,204 Deferred tax assets 165,136 14,866 (3,055 ) — — 176,947 Long- term project debt 5,228,917 — (39,599 ) — — 5,189,318 Grants and other liabilities 1,636,060 — — — 62,982 1,699,042 Deferred tax liabilities 186,583 — 8,849 — — 195,432 Other Reserves 80,968 — — 1,326 — 82,294 Retained Earnings (477,214 ) (38,182 ) 27,695 (1,326 ) — (489,027 ) (*) The expected credit losses provision only applies to the concessional assets recorded as financial assets for an amount before provision of $936,004 thousand as of December 31, 2017 (see Note 6). b) Standards, interpretations and amendments published by the IASB that will be effective for periods beginning after June 30, 2018: · IFRS 9 (Amendments to IFRS 9): Prepayment Features with Negative Compensation. This Standard is applicable for annual periods beginning on or after January 1, 2019 under IFRS-IASB, earlier application is permitted. · IFRS 17 ‘Insurance Contracts’. This Standard is applicable for annual periods beginning on or after January 1, 2021 under IFRS-IASB, earlier application is permitted. · IAS 19 (Amendment). Amendments to IAS 19: Plan Amendment, Curtailment or Settlement. This amendment is mandatory for annual periods beginning on or after January 1, 2019 under IFRS-IASB, earlier application is permitted. · IFRIC 23: Uncertainty over Income Tax Treatments. This Standard is applicable for annual periods beginning on or after January 1, 2019 under IFRS-IASB. · IAS 28 (Amendment). Long-term Interests in Associates and Joint Ventures. This amendment is mandatory for annual periods beginning on or after January 1, 2019 under IFRS-IASB, earlier application is permitted. · Amendments to References to the Conceptual Frameworks in IFRS Standards. This Standard is applicable for annual periods beginning on or after January 1, 2020 under IFRS-IASB. The Company does not anticipate any significant impact on the consolidated condensed financial statements derived from the application of the new standards and amendments that will be effective for annual periods beginning after June 30, 2018, although it is currently still in the process of evaluating such application. Use of estimates Some of the accounting policies applied require the application of significant judgment by management to select the appropriate assumptions to determine these estimates. These assumptions and estimates are based on the Company´s historical experience, advice from experienced consultants, forecasts and other circumstances and expectations as of the close of the financial period. The assessment is considered in relation to the global economic situation of the industries and regions where the Company operates, taking into account future development of our businesses. By their nature, these judgments are subject to an inherent degree of uncertainty; therefore, actual results could materially differ from the estimates and assumptions used. In such cases, the carrying values of assets and liabilities are adjusted. The most critical accounting policies, which reflect significant management estimates and judgment to determine amounts in these consolidated condensed interim financial statements, are as follows: • Contracted concessional agreements. • Impairment of intangible assets and property, plant and equipment. • Assessment of control. • Derivative financial instruments and fair value estimates. • Income taxes and recoverable amount of deferred tax assets. As of the date of preparation of these consolidated condensed interim financial statements, no relevant changes in the estimates made are anticipated and, therefore, no significant changes in the value of the assets and liabilities recognized at June 30, 2018 are expected. Although these estimates and assumptions are being made using all available facts and circumstances, it is possible that future events may require management to amend such estimates and assumptions in future periods. Changes in accounting estimates are recognized prospectively, in accordance with IAS 8, in the consolidated income statement of the period in which the change occurs.</t>
  </si>
  <si>
    <t>Financial risk management</t>
  </si>
  <si>
    <t>Financial risk management [Abstract]</t>
  </si>
  <si>
    <t>Note 3. - Financial risk management Atlantica’s activities are exposed to various financial risks: market risk (including currency risk and interest rate risk), credit risk and liquidity risk. Risk is managed by the Company’s Risk Finance and Compliance Departments, which are responsible for identifying and evaluating financial risks quantifying them by project, region and company, in accordance with mandatory internal management rules. Written internal policies exist for global risk management, as well as for specific areas of risk. In addition, there are official written management regulations regarding key controls and control procedures for each company and the implementation of these controls is monitored through internal audit procedures. These consolidated condensed interim financial statements do not include all financial risk management information and disclosures required for annual financial statements, and should be read together with the information included in Note 3 to Atlantica’s annual consolidated financial statements as of December 31, 2017.</t>
  </si>
  <si>
    <t>Financial information by segment</t>
  </si>
  <si>
    <t>Financial information by segment [Abstract]</t>
  </si>
  <si>
    <t>Note 4. - Financial information by segment Atlantica’s segment structure reflects how management currently makes financial decisions and allocates resources. Its operating segments are based on the following geographies where the contracted concessional assets are located: • North America • South America • EMEA Based on the type of business, as of June 30, 2018, the Company had the following business sectors: Renewable energy: Efficient natural gas: Electric transmission lines Water: 3 Atlantica Yield’s Chief Operating Decision Maker (CODM) assesses the performance and assignment of resources according to the identified operating segments. The CODM considers the revenues as a measure of the business activity and the Further Adjusted EBITDA as a measure of the performance of each segment. Further Adjusted EBITDA is calculated as profit/(loss) for the period attributable to the parent company, after adding back loss/(profit) attributable to non-controlling interests from continued operations, income tax, share of profit/(loss) of associates carried under the equity method, finance expense net, depreciation, amortization and impairment charges of entities included in these consolidated financial statements, and compensation received from Abengoa in lieu of ACBH dividends (for the period up to the first quarter of 2017 only). In order to assess performance of the business, the CODM receives reports of each reportable segment using revenues and Further Adjusted EBITDA. Net interest expense evolution is assessed on a consolidated basis. Financial expense and amortization are not taken into consideration by the CODM for the allocation of resources. In the six-month periods ended June 30, 2018 and June 30, 2017, Atlantica had four customers with revenues representing more than 10% of the total revenues, three in the renewable energy and one in the efficient natural gas business sectors. a) The following tables show Revenues and Further Adjusted EBITDA by operating segments and business sectors for the six-month periods ended June 30, 2018 and 2017: Revenue Further Adjusted EBITDA For the six-month period ended June 30, For the six-month period ended June 30, ($ in thousands) Geography 2018 2017 2018 2017 North America 172,315 170,457 154,659 151,786 South America 59,881 58,688 49,247 58,615 EMEA 280,917 254,070 235,450 179,326 Total 513,113 483,215 439,356 389,727 Revenue Further Adjusted EBITDA For the six-month period ended June 30, For the six-month period ended June 30, ($ in thousands) Business sector 2018 2017 2018 2017 Renewable energy 392,213 363,603 345,386 279,263 Efficient natural gas 61,437 59,414 46,982 52,842 Electric transmission lines 47,903 47,617 40,300 49,832 Water 11,560 12,581 6,688 7,790 Total 513,113 483,215 439,356 389,727 The reconciliation of segment Further Adjusted EBITDA with the profit/(loss) attributable to the Company is as follows: For the six-month period ended June 30, ($ in thousands) 2018 2017 Profit/(Loss) attributable to the Company $ 67,350 12,613 (Loss)/Profit attributable to non-controlling interests 5,825 1,564 Income tax 31,019 12,848 Share of (profits)/losses of associates (2,909 ) (2,076 ) Dividend from exchangeable preferred equity investment in ACBH (see Note 19) - 10,383 Financial expense, net 177,774 198,684 Depreciation, amortization, and impairment charges 160,297 155,711 Total segment Further Adjusted EBITDA $ 439,356 389,727 b) The assets and liabilities by operating segments (and business sector) as of June 30, 2018 and December 31, 2017 are as follows: Assets and liabilities by geography as of June 30, 2018: North America South America EMEA Balance as of June 30, 2018 Assets allocated Contracted concessional assets 3,600,231 1,091,274 4,044,863 8,736,368 Investments carried under the equity method - - 53,002 53,002 Current financial investments 118,344 62,020 34,014 214,378 Cash and cash equivalents (project companies) 161,906 41,920 301,115 504,941 Subtotal allocated 3,880,481 1,195,214 4,432,994 9,508,689 Unallocated assets Other non-current assets 216,771 Other current assets (including cash and cash equivalents at holding company level) 431,816 Subtotal unallocated 648,587 Total assets 10,157,276 North America South America EMEA Balance as of June 30, 2018 Liabilities allocated Long-term and short-term project debt 1,755,091 860,051 2,603,678 5,218,820 Grants and other liabilities 1,564,805 5,194 92,380 1,662,379 Subtotal allocated 3,319,896 865,245 2,696,058 6,881,199 Unallocated liabilities Long-term and short-term corporate debt 639,041 Other non-current liabilities 591,456 Other current liabilities 181,346 Subtotal unallocated 1,411,843 Total liabilities 8,293,042 Equity unallocated 1,864,234 Total liabilities and equity unallocated 3,276,077 Total liabilities and equity 10,157,276 Assets and liabilities by geography as of December 31, 2017: North America South America EMEA Balance as of December 31, 2017 Assets allocated Contracted concessional assets 3,770,169 1,100,778 4,213,323 9,084,270 Investments carried under the equity method - - 55,784 55,784 Current financial investments 116,451 59,831 31,263 207,545 Cash and cash equivalents (project companies) 149,236 42,548 329,078 520,862 Subtotal allocated 4,035,856 1,203,157 4,629,448 9,868,461 Unallocated assets Other non-current assets 210,378 Other current assets (including cash and cash equivalents at holding company level) 413,500 Subtotal unallocated 623,878 Total assets 10,492,339 North America South America EMEA Balance as of December 31, 2017 Liabilities allocated Long-term and short-term project debt 1,821,102 876,063 2,778,043 5,475,208 Grants and other liabilities 1,593,048 810 42,202 1,636,060 Subtotal allocated 3,414,150 876,873 2,820,245 7,111,268 Unallocated liabilities Long-term and short-term corporate debt 643,083 Other non-current liabilities 657,345 Other current liabilities 185,190 Subtotal unallocated 1,485,618 Total liabilities 8,596,886 Equity unallocated 1,895,453 Total liabilities and equity unallocated 3,381,071 Total liabilities and equity 10,492,339 Assets and liabilities by business sector as of June 30, 2018; Renewable energy Efficient natural gas Electric transmission lines Water Balance as of June 30, 2018 ($ in thousands) Assets allocated Contracted concessional assets 7,165,843 606,883 876,477 87,165 8,736,368 Investments carried under the equity method 12,088 - - 40,914 53,002 Current financial investments 20,478 118,323 61,117 14,460 214,378 Cash and cash equivalents (project companies) 455,421 26,560 14,712 8,248 504,941 Subtotal allocated 7,653,830 751,766 952,306 150,787 9,508,689 Unallocated assets Other non-current assets 216,771 Other current assets (including cash and cash equivalents at holding company level) 431,816 Subtotal unallocated 648,587 Total assets 10,157,276 Renewable energy Efficient natural gas Electric transmission lines Water Balance as of June 30, 2018 ($ in thousands) Liabilities allocated Long-term and short-term project debt 3,958,261 548,223 680,398 31,938 5,218,820 Grants and other liabilities 1,659,756 788 1,032 803 1,662,379 Subtotal allocated 5,618,017 549,011 681,430 32,741 6,881,199 Unallocated liabilities Long-term and short-term corporate debt 639,041 Other non-current liabilities 591,456 Other current liabilities 181,346 Subtotal unallocated 1,411,843 Total liabilities 8,293,042 Equity unallocated 1,864,234 Total liabilities and equity unallocated 3,276,077 Total liabilities and equity 10,157,276 Assets and liabilities by business sector as of December 31, 2017; Renewable energy Efficient natural gas Electric transmission lines Water Balance as of December 31, 2017 Assets allocated Contracted concessional assets 7,436,362 660,387 897,269 90,252 9,084,270 Investments carried under the equity method 12,419 - - 43,365 55,784 Current financial investments 17,249 116,430 59,289 14,577 207,545 Cash and cash equivalents (project companies) 452,792 39,064 15,325 13,681 520,862 Subtotal allocated 7,918,822 815,881 971,883 161,875 9,868,461 Unallocated assets Other non-current assets 210,378 Other current assets (including cash and cash equivalents at holding company level) 413,500 Subtotal unallocated 623,878 Total assets 10,492,339 Renewable energy Efficient natural gas Electric transmission lines Water Balance as of December 31, 2017 Liabilities allocated Long-term and short-term project debt 4,162,596 579,173 698,346 35,093 5,475,208 Grants and other liabilities 1,635,508 552 - - 1,636,060 Subtotal allocated 5,798,104 579,725 698,346 35,093 7,111,268 Unallocated liabilities Long-term and short-term corporate debt 643,083 Other non-current liabilities 657,345 Other current liabilities 185,190 Subtotal unallocated 1,485,618 Total liabilities 8,596,886 Equity unallocated 1,895,453 Total liabilities and equity unallocated 3,381,071 Total liabilities and equity 10,492,339 c) The amount of depreciation, amortization and impairment charges recognized for the six-month periods ended June 30, 2018 and 2017 are as follows: For the six-month period ended June 30, Depreciation, amortization and impairment by geography 2018 2017 ($ in thousands) North America (59,638 ) (64,276 ) South America (21,056 ) (20,246 ) EMEA (79,603 ) (71,189 ) Total (160,297 ) (155,711 ) For the six-month period ended June 30, Depreciation, amortization and impairment by business sector 2018 2017 ($ in thousands) Renewable energy (140,491 ) (141,538 ) Electric transmission lines (14,608 ) (14,173 ) Efficient natural gas (5,198 ) - Total (160,297 ) (155,711 )</t>
  </si>
  <si>
    <t>Changes in the scope of the consolidated condensed interim financial statements</t>
  </si>
  <si>
    <t>Changes in the scope of the consolidated condensed interim financial statements [Abstract]</t>
  </si>
  <si>
    <t>Note 5. - Changes in the scope of the consolidated condensed interim financial statements For the six-month period ended June 30, 2018 On February 28, 2018, the Company completed the acquisition of a 100% stake in Hidrocañete, S.A. (Mini-Hydro). Total purchase price paid for this asset amounted to $9,327 thousand. The purchase has been accounted for in the consolidated accounts of Atlantica Yield, in accordance with IFRS 3, Business Combination. For the year ended December 31, 2017 There is no change in the scope of the consolidated financial statement in the year 2017.</t>
  </si>
  <si>
    <t>Contracted concessional assets [Abstract]</t>
  </si>
  <si>
    <t>Note 6. - Contracted concessional assets The detail of contracted concessional assets included in the heading ‘Contracted concessional assets’ as of June 30, 2018 and December 31, 2017 is as follows: Balance as of June 30, Balance as of December 31, 2018 2017 ($ in thousands) Contracted concessional assets cost 10,467,669 10,633,769 Amortization and impairment (1,731,301 ) (1,549,499 ) Total 8,736,368 9,084,270 Contracted concessional assets include fixed assets financed through project debt, related to service concession arrangements recorded in accordance with IFRIC 12, except for Palmucho, which is recorded in accordance with IAS 17, and PS10, PS20, Seville PV and Mini-Hydro which are recorded as property plant and equipment in accordance with IAS 16. Concessional assets recorded in accordance with IFRIC 12 are either intangible or financial assets. As of June 30, 2018, contracted concessional financial assets amount to $870,336 thousand ($936,004 thousand as of December 31, 2017). The decrease in the contracted concessional assets cost is primarily due to the lower value of assets denominated in euros since the exchange rate of the euro has dropped against the U.S. dollar since December 31, 2017 and to the payment received from Abengoa by Solana in March 2018 further to Abengoa´s obligation as EPC Contractor (see Note 11). The decrease has been partially offset by the impact of the application of IFRS 16, ´Leases´ from January 1, 2018 (see Note 2). Amortization and impairment amount includes t</t>
  </si>
  <si>
    <t>Investments carried under the equity method [Abstract]</t>
  </si>
  <si>
    <t>Note 7. - Investments carried under the equity method The table below shows the breakdown of the investments held in associates as of June 30, 2018 and December 31, 2017: Balance as of June 30, Balance as of December 31, 2018 2017 ($ in thousands) Evacuación Valdecaballeros, S.L. 8,957 9,175 Myah Bahr Honaine, S.P.A.(*) 40,914 43,365 Pectonex, R.F. Proprietary Limited 3,131 3,244 Evacuación Villanueva del Rey, S.L - - Total 53,002 55,784 (*) Myah Bahr Honaine, S.P.A., the project entity, is 51% owned by Geida Tlemcen, S.L. which is accounted for using the equity method in these consolidated condensed interim financial statements. Geida Tlemcen, S.L. is 50% owned by Atlantica.</t>
  </si>
  <si>
    <t>Financial investments [Abstract]</t>
  </si>
  <si>
    <t>Note 8. - Financial investments The detail of Non-current and Current financial investments as of June 30, 2018 and December 31, 2017 is as follows: Balance as of June 30, 2018 Balance as of December 31, 2017 ($ in thousands) Fair Value through OCI (Investment in Ten West link) 2,813 2,088 Derivative assets 13,050 8,230 Other receivable accounts at amortized cost 35,726 34,924 Total non-current financial investments 51,589 45,242 Fair value through profit or loss - 1,715 Contracted concessional financial assets 131,217 131,066 Other receivable accounts at amortized cost 83,931 77,357 Total current financial investments 215,148 210,138 Investment in Ten West Link as of June 30, 2018 is a $2.8 million investment, which was made by the Company for a 12.5% interest in a 114-mile transmission line in the US. Financial assets at fair value through profit or loss of $1.7 million as of December 31, 2017 fully related to the residual part of the Abengoa debt and equity instruments received in exchange of the guarantee previously provided by Abengoa regarding the preferred equity investment in ACBH. These instruments have been entirely sold.</t>
  </si>
  <si>
    <t>Derivative financial instruments</t>
  </si>
  <si>
    <t>Derivative financial instruments [Abstract]</t>
  </si>
  <si>
    <t>Note 9. - Derivative financial instruments The breakdown of the fair value amount of the derivative financial instruments as of June 30, 2018 and December 31, 2017 is as follows: Balance as of June 30, 2018 Balance as of December 31, 2017 ($ in thousands) Assets Liabilities Assets Liabilities Derivatives - cash flow hedge 13,050 285,985 8,230 329,731 The derivatives are primarily interest rate cash-flow hedges. All are classified as non-current assets or non-current liabilities, as they hedge long-term financing agreements. These are classified as Level 2 (see Note 10). Additionally, the Company owns currency options with leading international financial institutions, which guarantee a minimum Euro-U.S. dollar exchange rates for the distributions expected from Spanish solar assets made in euros during the years 2018, 2019 and part of 2020. The net amount of the fair value of interest rate derivatives designated as cash flow hedges transferred to the consolidated condensed income statement is a loss of $33,899 thousand for the six-month period ended June 30, 2018 (loss of $34,265 thousand in the six-month period ended June 30, 2017). The after-tax results accumulated in equity in connection with derivatives designated as cash flow hedges as of June 30, 2018 and December 31, 2017 amount to a profit of $91,935 thousand and a profit of $80,968 thousand respectively.</t>
  </si>
  <si>
    <t>Fair value of financial instruments</t>
  </si>
  <si>
    <t>Fair value of financial instruments [Abstract]</t>
  </si>
  <si>
    <t>Note 10. - Fair value of financial instruments Financial instruments measured at fair value are presented in accordance with the following level classification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As of June 30, 2018, and December 31, 2017, all the financial instruments measured at fair value correspond to derivatives and have been classified as Level 2, except for some of the Abengoa Debt and Equity Instruments received further to the implementation of Abengoa´s restructuring agreement on March 31, 2017, classified as Level 1 (see Note 8), which have been sold as of June 30, 2018.</t>
  </si>
  <si>
    <t>Related parties [Abstract]</t>
  </si>
  <si>
    <t>Note 11. - Related parties Details of balances with related parties as of June 30, 2018 and December 31, 2017 are as follows: Balance as of June 30, Balance as of December 31, 2018 2017 ($ in thousands) Credit receivables (current) 13,153 10,544 Total current receivables with related parties 13,153 10,544 Trade payables (current) 44,318 63,409 Total current payables with related parties 44,318 63,409 Credit payables (non-current) 80,300 141,031 Total non-current payables with related parties 80,300 141,031 Trade payables (current) primarily relate to payables for Operation and Maintenance services. Credit payables (non-current) primarily relate to project companies’ payables with partners accounted for as non-controlling interests in these consolidated financial statements and payables for Operation and Maintenance services. The operation and maintenance services received in some of the Spanish solar assets of the Company include a variable portion payable in the long term. On April 26, 2018, Atlantica Yield plc purchased from Abengoa the long-term operation and maintenance payable accrued for the period up to December 31, 2017, which was recorded for an amount of $57.3 million at the date of repayment. The Company paid $18.3 million for this extinguishment of debt and accounted for the difference of $39.0 million with the carrying amount of the debt as an income in the profit and loss statement. The transactions carried out by entities included in these consolidated condensed financial statements with related parties not included in the consolidation perimeter of Atlantica, primarily with Abengoa and with subsidiaries of Abengoa, during the six-month periods ended June 30, 2018 and 2017 have been as follows: For the six-month period ended June 30, 2018 2017 ($ in thousands) Services rendered - 2,625 Services received (56,619 ) (51,086 ) Financial income 1,819 25 Financial expenses (690 ) (598 ) Services received primarily include operation and maintenance services received by some assets. The figures detailed in the table above do not include the compensation received from Abengoa in lieu of dividends from ACBH for $10.4 million, recorded as financial income in these consolidated condensed interim financial statements for the six-month period ended June 30, 2017. In addition, Abengoa maintains a number of obligations under EPC, O&amp;M and other contracts, as well as indemnities covering certain potential risks. Additionally, Abengoa represented that further to the accession to the restructuring agreement, Atlantica Yield would not be a guarantor of any obligation of Abengoa with respect to third parties and agreed to indemnify the Company for any penalty claimed by third parties resulting from any breach in such representations. The Company has contingent assets, which have not been recognized as of June 30, 2018, related to the obligations of Abengoa referred above, which result and amounts will depend on the occurrence of uncertain future events. In particular as of April 26, 2018 Abengoa agreed to pay Atlantica certain amounts subject to conditions which are beyond the control of the Company. As explained in Note 1, the Company signed a consent in November 2017, which has then been amended during the following months, in relation to the Solana and Mojave projects, which reduced the minimum ownership required by Abengoa in Atlantica Yield to 16%, subject to certain conditions precedent most of which were beyond the control of the Company, including several payments by Abengoa to Solana before December 2017 and May 2018. These payments for a total of $120 million were related to Abengoa’s obligations as EPC contractor in Solana and were used to repay Solana project debt ($95 million) and for a reserve to cover required additional repairs in the plant ($25 million). Additionally, Abengoa has recognized other obligations with Solana for $6.5 million per semester over 8.5 years starting in December 2018. Solana received $42.5 million in December 2017 and $77.5 million in March 2018. The $42.5 million collected in December 2017 and $52.5 million of the amount collected in March 2018 have been used to repay Solana project debt. The aforementioned amounts are based on the EPC Contract guarantee for liquidated damages considering the average production during the first three years of ramp-up period of the plant which is a service-concession arrangement under IFRIC 12 (intangible asset). For the aforementioned amounts, the Company reduced the value of the intangible asset since this amount was a variable consideration. In addition, the amortization of the plant is adjusted accordingly. The Company entered into a Financial Support Agreement on June 13, 2014 under which Abengoa agreed to maintain any guarantees and letters of credit that have been provided by it on behalf of or for the benefit of Atlantica Yield and its affiliates for a period of five years. As of June 30, 2018, the aforementioned guarantees amounted to $31 million. In the context of that agreement in July 2017, Atlantica replaced guarantees amounting to $112 million previously issued by Abengoa, out of which $55 million were canceled in June 2018.</t>
  </si>
  <si>
    <t>Clients and other receivable</t>
  </si>
  <si>
    <t>Clients and other receivable [Abstract]</t>
  </si>
  <si>
    <t>Note 12. - Clients and other receivable Clients and other receivable as of June 30, 2018 and December 31, 2017, consist of the following: Balance as of June 30, 2018 Balance as of December 31, 2017 ($ in thousands) Trade receivables 204,223 186,728 Tax receivables 29,685 39,607 Prepayments 12,927 6,375 Other accounts receivable 13,406 11,739 Total 260,241 244,449 As of June 30, 2018, and December 31, 2017, the fair value of clients and other receivable accounts does not differ significantly from its carrying value.</t>
  </si>
  <si>
    <t>Equity</t>
  </si>
  <si>
    <t>Equity [Abstract]</t>
  </si>
  <si>
    <t>Note 13. - Equity As of June 30, 2018, the share capital of the Company amounts to $10,021,726 represented by 100,217,260 ordinary shares completely subscribed and disbursed with a nominal value of $0.10 each, all in the same class and series. Each share grants one voting right. Algonquin completed the acquisition from Abengoa of a 25% equity interest in Atlantica on March 9, 2018, becoming the largest shareholder of the Company. Residual equity interest of Abengoa in Atlantica is 16.5%. Atlantica reserves as of June 30, 2018 are made up of share premium account and distributable reserves. Retained earnings include results attributable to Atlantica, the impact of the Asset Transfer in equity and the impact of the assets acquisition under the ROFO agreement in equity. The Asset Transfer and the acquisitions under the ROFO agreement were recorded in accordance with the Predecessor accounting principle, given that all these transactions occurred before December 2015, when Abengoa still had control over Atlantica. Non-controlling interests fully relate to interests held by JGC in Solacor 1 and Solacor 2, by IDAE in Seville PV, by Itochu Corporation in Solaben 2 and Solaben 3, by Algerian Energy Company, SPA and Sadyt in Skikda and by Industrial Development Corporation of South Africa (IDC) and Kaxu Community Trust in Kaxu Solar One (Pty) Ltd. On February 27, 2018, the Board of Directors declared a dividend of $0.31 per share corresponding to the fourth quarter of 2017. The dividend was paid on March 27, 2018. On May 11, 2018, the Board of Directors of the Company approved a dividend of $0.32 per share corresponding to the first quarter of 2018. The dividend was paid on June 15, 2018. In addition, as of June 30, 2018, there was no treasury stock and there have been no transactions with treasury stock during the period then ended.</t>
  </si>
  <si>
    <t>Corporate debt</t>
  </si>
  <si>
    <t>Corporate debt [Abstract]</t>
  </si>
  <si>
    <t>Note 14. - Corporate debt The breakdown of the corporate debt as of June 30, 2018 and December 31, 2017 is as follows: Balance as of June 30, Balance as of December 31, 2018 2017 ($ in thousands) Non-current 624,163 574,176 Current 14,878 68,907 Total Corporate Debt 639,041 643,083 The repayment schedule for the corporate debt as of June 30, 2018 is as follows: Remainder of 2018 Between January and June 2019 Between July and December 2019 2020 2021 2022 Subsequent years Total New Revolving Credit Facility - - - - 57,586 - - 57,586 Note Issuance Facility 49 - - - - 104,632 208,127 312,808 2017 Credit Facility 11,705 - - - - - - 11,705 2019 Notes 3,124 - 253,818 - - - - 256,942 Total 14,878 - 253,818 - 57,586 104,632 208,127 639,041 On November 17, 2014, the Company issued the Senior Notes due 2019 in an aggregate principal amount of $255,000 thousand (the “2019 Notes”). The 2019 Notes accrue annual interest of 7.00% payable semi-annually beginning on May 15, 2015 until their maturity date of November 15, 2019. On December 3, 2014, the Company entered into a credit facility of up to $125,000 thousand with Banco Santander, S.A., Bank of America, N.A., Citigroup Global Markets Limited, HSBC Bank plc and RBC Capital Markets, as joint lead arrangers and joint bookrunners (the “Former Revolving Credit Facility” or ”Former RCF”). On December 22, 2014, the Company drew down $125,000 thousand under the Former RCF. Loans accrued interest at a rate per annum equal to: (A) for Eurodollar rate loans, LIBOR plus 2.75% and (B) for base rate loans, the highest of (i) the rate per annum equal to the weighted average of the rates on overnight U.S. Federal funds transactions with members of the U.S. Federal Reserve System arranged by U.S. Federal funds brokers on such day plus 1/2 of 1.00%, (ii) the U.S. prime rate and (iii) LIBOR plus 1.00%, in any case, plus 1.75%. $8,000 thousand of the loans under the Former RCF were partially repaid on September 25, 2017 and for $63,000 thousand on December 27, 2017. The remaining $54,000 of nominal of the Former RCF has been entirely repaid on May 16, 2018 and the credit facility canceled. On February 10, 2017, the Company issued Senior Notes due 2022, 2023, 2024 (the “Note Issuance Facility”), in an aggregate principal amount of €275,000 thousand. The 2022 to 2024 Notes accrue annual interest, equal to the sum of (i) EURIBOR plus (ii) 4.90%, as determined by the Agent. Interest on the Notes will be payable in cash quarterly in arrears on each interest payment date. The Company will make each interest payment to the holders of record on each interest payment date. The interest rate on the Note Issuance Facility is fully hedged by two interest rate swaps contracted with Jefferies Financial Services, Inc. with effective date March 31, 2017 and maturity date December 31, 2022, resulting in the Company paying a net fixed interest rate of 5.5% on the Note Issuance Facility. Changes in fair value of these interest rate swaps have been recorded in the consolidated income statement. The Note Issuance Facility is a € denominated liability for which the Company applies net investment hedge accounting. When converted to US$ at US$/€ closing exchange rate, it contributes to reduce the impact in translation difference reserves generated in the equity of these consolidated financial statements by the conversion of the net assets of the Spanish solar assets into US$. On July 20, 2017, the Company signed a credit facility (the “Credit Facility 2017”) for up to €10 million, approximately $11.7 million, which is available in euros or US dollars. Amounts drawn accrue interest at a rate per year equal to EURIBOR plus 2.25% or LIBOR plus 2.25%, depending on the currency. As of December 31, 2017, the Company drew down the credit facility in full and used the entire proceeds to prepay a part of the Tranche A of the Credit Facility. The credit facility had an original maturity date of July 20, 2018 and therefore the amounts drawn down were classified as Current as of June 30, 2018. It has been renewed during the month of July 2018 and the new maturity date is July 20, 2019. On May 10, 2018, the Company entered into a $215 million revolving credit facility (the “Revolving Credit Facility”) with Royal Bank of Canada, as administrative agent and Royal Bank of Canada and Canadian Imperial Bank of Commerce, as issuers of letters of credit. The Company has the option to increase the amount of the Revolving Credit Facility by up to $85 million to $300 million, subject to certain conditions being met. Amounts drawn down accrue interest at a rate per year equal to (A) for Eurodollar rate loans, LIBOR plus a percentage determined by reference to our leverage ratio, ranging between 1.60% and 2.25% and (B) for base rate loans, the highest of (i) the rate per annum equal to the weighted average of the rates on overnight U.S. Federal funds transactions with members of the U.S. Federal Reserve System arranged by U.S. Federal funds brokers on such day plus ½ of 1.00%, (ii) the U.S. prime rate and (iii) LIBOR plus 1.00%, in any case, plus a percentage determined by reference to the leverage ratio of the Company, ranging between 0.60% and 1.00%. Letters of credit may be issued using up to $70 million of the Revolving Credit Facility. The maturity of the Revolving Credit Facility is December 31, 2021. As of June 30, 2018, the Company had drawn down an amount of $58 million (net of debt issuance costs). Current corporate debt corresponds mainly to the accrued interest on the Notes and to the amount of the 2017 Credit Facility.</t>
  </si>
  <si>
    <t>Project debt</t>
  </si>
  <si>
    <t>Project debt [Abstract]</t>
  </si>
  <si>
    <t xml:space="preserve">Note 15. - Project debt The main purpose of the Company is the long-term ownership and management of contracted concessional assets, such as renewable energy, efficient natural gas, electric transmission line and water assets, which are financed through project debt. This note shows the project debt linked to the contracted concessional assets included in Note 6 of these consolidated condensed interim financial statements. Project debt is generally used to finance contracted assets, exclusively using as guarantee the assets and cash flows of the company or group of companies carrying out the activities financed. In most of the cases, the assets and/or contracts are set up as guarantee to ensure the repayment of the related financing. Compared with corporate debt, project debt has certain key advantages, including a greater leverage and a clearly defined risk profile. The detail of Project debt of both non-current and current liabilities as of June 30, 2018 and December 31, 2017 is as follows: Balance as of June 30, Balance as of December 31, 2018 2017 ($ in thousands) Non-current 4,956,811 5,228,917 Current 262,009 246,291 Total Project debt 5,218,820 5,475,208 The decrease in total project debt is primarily due to contractual payments of debt for the period, the partial repayment of Solana debt using the indemnity received from Abengoa in March 2018 for $52.5 million (see Note 11), the lower value of debts denominated in foreign currencies since their exchange rate has decreased against the U.S. dollars since December 31, 2017 and to the impact of the application of IFRS 9, ´Financial instruments´ from January 1, 2018 (see Note 2). Additionally, during the second quarter of 2018, the Company refinanced debts of Helios 1/2 and Helioenergy 1/2 on May 18, 2018 and June 26, 2018 respectively. The terms of the new debts are not substantially different from the original debts refinanced and therefore the exchange of debts instruments does not qualify for an extinguishment of the original debts under IFRS 9, ´Financial instruments´. When there is a refinancing with a non-substantial modification of the original debt, there is a gain or loss recorded in the income statement. This gain or loss is equal to the difference between the present value of the cash flows under the original terms of the former financing and the present value of the cash flows under the new financing, discounted both at the original effective interest rate. In this respect, the Company recorded a $36.6 million financial income in the profit and loss statement of the consolidated condensed financial statements (see Note 19). The repayment schedule for Project debt in accordance with the financing arrangements, as of June 30, 2018 is as follows and is consistent with the projected cash flows of the related projects: Remainder of 2018 Payment of interests accrued as of June 30, 2018 Nominal repayment Between January and June 2019 Between July and December 2019 2020 2021 2022 Subsequent Years Total ($ in thousands) 21,010 140,526 100,473 147,033 259,552 271,441 301,052 3,977,633 5,218,820 </t>
  </si>
  <si>
    <t>Grants and other liabilities [Abstract]</t>
  </si>
  <si>
    <t>Note 16. - Grants and other liabilities Balance as of June 30, Balance as of December 31, 2018 2017 ($ in thousands) Grants 1,182,650 1,225,877 Other Liabilities 479,729 410,183 Grant and other non-current liabilities 1,662,379 1,636,060 As of June 30, 2018, the amount recorded in Grants corresponds primarily to the ITC Grant awarded by the U.S. Department of the Treasury to Solana and Mojave for a total amount of $755 million ($771 million as of December 31, 2017), which was primarily used to fully repay the Solana and Mojave short term tranche of the loan with the Federal Financing Bank. The amount recorded in Grants as a liability is progressively recorded as other income over the useful life of the asset. The remaining balance of the “Grants” account corresponds to loans with interest rates below market rates for Solana and Mojave for a total amount of $426 million ($452 million as of December 31, 2017). Loans with the Federal Financing Bank guaranteed by the Department of Energy for these projects bear interest at a rate below market rates for these types of projects and terms. The difference between proceeds received from these loans and its fair value, is initially recorded as “Grants” in the consolidated statement of financial position, and subsequently recorded in “Other operating income” starting at the entry into operation of the plants. Total amount of income for these two types of grants for Solana and Mojave is $29.6 million and $29.8 million for the six-month periods ended June 30, 2018 and 2017, respectively. Other liabilities mainly relate to the investment from Liberty Interactive Corporation (‘Liberty’) made on October 2, 2013 for an amount of $300 million. The investment was made in class A shares of Arizona Solar Holding, the holding of Solana Solar plant in the United States. Such investment was made in a tax equity partnership which permits the partners to have certain tax benefits such as accelerated depreciation and ITC. The investment is recorded as a liability for a total amount of $363 million as of June 30, 2018 ($352 million as of December 31, 2017). Additionally, other liabilities include $57 million of finance lease liabilities, further to the application of IFRS 16, Leases from January 1, 2018 (see Note 2).</t>
  </si>
  <si>
    <t>Trade payables and other current liabilities [Abstract]</t>
  </si>
  <si>
    <t>Note 17. - Trade payables and other current liabilities Trade payable and other current liabilities as of June 30, 2018 and December 31, 2017 are as follows: Balance as June 30, Balance as December 31, 2018 2017 ($ in thousands) Trade accounts payable 97,970 107,662 Down payments from clients 6,483 6,466 Other accounts payable 49,464 41,016 Total 153,917 155,144 Trade accounts payables mainly relate to the operating and maintenance of the plants. Nominal values of Trade payables and other current liabilities are considered to approximately equal to fair values and the effect of discounting them is not significant. Other account payable primarily include subordinated debt of Mojave with Abener Teyma Mojave General Partnership (Abener), a related party, with maturity date on October 2018. The repayment will occur if certain technical conditions are fulfilled.</t>
  </si>
  <si>
    <t>Income Tax</t>
  </si>
  <si>
    <t>Income Tax [Abstract]</t>
  </si>
  <si>
    <t>Note 18. - Income Tax The effective tax rate for the periods presented has been established based on Management’s best estimates. In the six-month period ended June 30, 2018, Income tax amounted to a $31,019 thousand expense with respect to a profit before income tax of $104,194 thousand. In the six-month period ended June 30, 2017, Income tax amounted to a $12,848 thousand expense with respect to a profit before income tax of $27,025 thousand. The effective tax rate differs from the nominal tax rate mainly due to permanent differences and treatment of tax credits in some jurisdictions.</t>
  </si>
  <si>
    <t>Financial income and expenses</t>
  </si>
  <si>
    <t>Financial income and expenses [Abstract]</t>
  </si>
  <si>
    <t>Financial Income and expenses</t>
  </si>
  <si>
    <t>Note 19. - Financial income and expenses Financial income and expenses The following table sets forth our financial income and expenses for the six-month period ended June 30, 2018 and 2017: For the six-month period ended June 30, Financial income 2018 2017 ($ in thousands) Interest income from loans and credits 36,871 258 Interest rates benefits derivatives: cash flow hedges - 230 Total 36,871 488 For the six-month period ended June 30, Financial expenses 2018 2017 Expenses due to interest: ($ in thousands) - Loans from credit entities (128,838 ) (124,556 ) - Other debts (42,951 ) (43,218 ) Interest rates losses derivatives: cash flow hedges (34,317 ) (34,922 ) Total (206,106 ) (202,696 ) Financial income from loans and credits primarily includes a non-monetary financial income of $36.6 million resulting from the refinancing of the debts of Helios 1&amp;2 and Helioenergy 1&amp;2 in the second quarter of 2018 (see Note 15). Interests from other debts are primarily interests on the notes issued by ATS, ATN, ATN2, Atlantica Yield and Solaben Luxembourg and interests related to the investment from Liberty (see Note 16). Losses from interest rate derivatives designated as cash flow hedges correspond primarily to transfers from equity to financial expense when the hedged item is impacting the consolidated condensed income statement. Other net financial income and expenses The following table sets out ‘Other net financial income and expenses” for the six-month period ended June 30, 2018, and 2017: For the six-month period ended June 30, Other financial income / (expenses) 2018 2017 ($ in thousands) Dividend from ACBH (Brazil) - 10,383 Other financial income 5,514 6,774 Other financial losses (15,201 ) (10,669 ) Total (9,687 ) 6,487 According to the agreement reached with Abengoa in the third quarter of 2016, Abengoa acknowledged that Atlantica Yield was the legal owner of the dividends declared on February 24, 2017 and retained from Abengoa amounting to $10.4 million. As a result, the Company recorded $10.4 million as Other financial income in accordance with the accounting treatment previously given to the ACBH dividend.</t>
  </si>
  <si>
    <t>Other operating income and expenses</t>
  </si>
  <si>
    <t>Other operating income and expenses [Abstract]</t>
  </si>
  <si>
    <t>Note 20. - Other operating income and expenses The table below shows the detail of Other operating income and expenses for the six-month periods ended June 30, 2018, and 2017: Other Operating income For the six-month period ended June 30, 2018 2017 ($ in thousands) Grants (see Note 16) 29,719 29,882 Income from various services and insurance proceeds 16,384 10,431 Income from the purchase of the long-term operation and maintenance payable to Abengoa (see Note 11) 38,955 - Total 85,058 40,313 Other Operating expenses For the six-month period ended June 30, 2018 2017 ($ in thousands) Leases and fees (1,033 ) (3,298 ) Operation and maintenance (71,367 ) (57,191 ) Independent professional services (15,714 ) (10,540 ) Supplies (13,152 ) (12,571 ) Insurance (12,606 ) (11,573 ) Levies and duties (21,957 ) (31,476 ) Other expenses (5,397 ) (2,136 ) Total (141,226 ) (128,785 )</t>
  </si>
  <si>
    <t>Earnings per share</t>
  </si>
  <si>
    <t>Earnings per share [Abstract]</t>
  </si>
  <si>
    <t xml:space="preserve">Note 21. - Earnings per share Basic earnings per share has been calculated by dividing the loss attributable to equity holders by the average number of shares outstanding. Diluted earnings per share equals basic earnings per share for the periods presented. Item For the six-month period ended June 30, 2018 2017 ($ in thousands) Profit/ (loss) from continuing operations attributable to Atlantica Yield Plc. 67,350 12,613 Average number of ordinary shares outstanding (thousands) - basic and diluted 100,217 100,217 Earnings per share from continuing operations (US dollar per share) - basic and diluted 0.67 0.13 Earnings per share from profit/(loss) for the period (US dollar per share) - basic and diluted 0.67 0.13 </t>
  </si>
  <si>
    <t>Subsequent events</t>
  </si>
  <si>
    <t>Subsequent events [Abstract]</t>
  </si>
  <si>
    <t>Note 22. - Subsequent events On July 31, the Board of Directors of the Company approved a dividend of $0.34 per share, which is expected to be paid on or about September 15, 2018 to shareholders of record as of August 31, 2018.</t>
  </si>
  <si>
    <t>Basis of preparation (Policies)</t>
  </si>
  <si>
    <t>The accompanying unaudited consolidated condensed interim financial statements represent the consolidated results of the Company and its subsidiaries. The Company entered into an agreement with Abengoa on June 13, 2014 (the “ROFO Agreement”), as amended and restated on December 9, 2014, that provides the Company with a right of first offer on any proposed sale, transfer or other disposition of any of Abengoa’s contracted renewable energy, efficient natural gas, electric transmission or water assets in operation and located in the United States, Canada, Mexico, Chile, Peru, Uruguay, Brazil, Colombia and the European Union, as well as four assets in selected countries in Africa, the Middle East and Asia. The Company elected to account for the assets acquisitions under the ROFO Agreement using the Predecessor values as long as Abengoa had control over the Company, given that these were transactions between entities under common control. Any difference between the consideration given and the aggregate book value of the assets and liabilities of the acquired entities as of the date of the transaction has been reflected as an adjustment to equity. Abengoa has not had control over the Company since December 31, 2015. Therefore, any acquisition from Abengoa is accounted for in the consolidated accounts of Atlantica Yield since December 31, 2015, in accordance with IFRS 3, Business Combinations. The Company’s annual consolidated financial statements as of December 31, 2017, were approved by the Board of Directors on February 27, 2018. These consolidated condensed interim financial statements are presented in accordance with International Accounting Standards (“IAS”) 34, “Interim Financial Reporting”. In accordance with IAS 34, interim financial information is prepared solely in order to update the most recent annual consolidated financial statements prepared by the Company, placing emphasis on new activities, occurrences and circumstances that have taken place during the six-month period ended June 30, 2018 and not duplicating the information previously published in the annual consolidated financial statements for the year ended December 31, 2017. Therefore, the consolidated condensed interim financial statements do not include all the information that would be required in complete consolidated financial statements prepared in accordance with the IFRS-IASB (“International Financial Reporting Standards-International Accounting Standards Board”). In view of the above, for an adequate understanding of the information, these consolidated condensed interim financial statements must be read together with Atlantica’s consolidated financial statements for the year ended December 31, 2017 included in the 2017 20-F. In determining the information to be disclosed in the notes to the consolidated condensed interim financial statements, Atlantica, in accordance with IAS 34, has taken into account its materiality in relation to the consolidated condensed interim financial statements. The consolidated condensed interim financial statements are presented in U.S. dollars, which is the Company’s functional and presentation currency. Amounts included in these consolidated condensed interim financial statements are all expressed in thousands of U.S. dollars, unless otherwise indicated. Certain prior period amounts have been reclassified to conform to the current period presentation. Application of new accounting standards a) Standards, interpretations and amendments effective from January 1, 2018 under IFRS-IASB, applied by the Company in the preparation of these consolidated condensed interim financial statements: · IFRS 9 ‘Financial Instruments’ · IFRS 15 ‘Revenues from contracts with Customers’ · IFRS 15 (Clarifications) ‘Revenues from contracts with Customers’ · IFRS 16 ‘Leases’. This Standard is applicable for annual periods beginning on or after January 1, 2019 under IFRS-IASB, earlier application is permitted, but conditioned to the application of IFRS 15. · IFRS 2 (Amendment) ‘Classification and Measurement of Share-based Payment Transactions’. · IFRS 4 (Amendment). Applying IFRS 9 ‘Financial Instruments’ with IFRS 4 ‘Insurance Contracts’. · Annual Improvements to IFRSs 2015-2017 cycles. · IFRIC 22 Foreign Currency Transactions and Advance Consideration. · IAS 40 (Amendment). Transfers of Investment Property. This amendment is mandatory for annual periods beginning on or after January 1, 2018 under IFRS-IASB, earlier application is permitted. · IAS 28 (Amendment). Long-term Interests in Associates and Joint Ventures. This amendment is mandatory for annual periods beginning on or after January 1, 2018 under IFRS-IASB, earlier application is permitted. The applications of these amendments have not had any material impact on these consolidated condensed interim financial statements. In relation to IFRS 15, IFRS 9 and IFRS 16, the Company performed following analysis: IFRS 15 ‘Revenues from contracts with Customers’ In May 2014, the IASB (International Accounting Standards Board) published IFRS 15 “Recognition of Revenue from Contracts with Customers”. This Standard brings together all the applicable requirements and replaces the current standards for recognizing revenue: IAS 11 Construction Contracts, IAS 18 Revenue, IFRIC 13 Customer Loyalty Program, IFRIC 15 Agreements for the Construction of Real Estate, IFRIC 18 Transfers of Assets from Customers and SIC-31 Revenue—Barter Transactions Involving Advertising Services. The new requirements may lead to changes in the current revenue profile, since the Standard’s main principle is that the Company must recognize its revenue in accordance with the transfer of goods or services to the customers in an amount which reflects the consideration that the Company expects to receive in exchange for these goods or services. The model laid out by the Standard is structured in five steps: · Step 1: Identifying the contract with the customer. · Step 2: Identifying the performance obligations. · Step 3: Determining the transaction price. · Step 4: Assigning the transaction price in the performance obligations identified in the contract. · Step 5: Recognition of revenue when (or as) the Company performs the performance obligations. Contracted concessional assets and price purchase agreements (PPAs) include fixed assets financed through project debt, related to service concession arrangements recorded in accordance with International Financial Reporting Interpretations Committee 12 (“IFRIC 12”), except for Palmucho, which is recorded in accordance with IAS 17 and PS10, PS20 and Seville PV, which are recorded as tangible assets in accordance with IAS 16. The infrastructures accounted for by the Company as concessions are related to the activities concerning electric transmission lines, solar electricity generation plants, efficient natural gas plants, wind farms and water plants. Currently, assets recorded in accordance with IFRIC 12 are classified as intangible assets or as financial assets, depending on the nature of the payment entitlements established in the contracts. According to IFRS 15, the Company should assess the goods and services promised in the contracts with the customers and shall identify as a performance obligation each promise to transfer to the customer a good or service (or a bundle of goods or services). In the case of contracts related to financial assets, the Company has identified two performance obligations (construction and operation of the asset). The contracts state that each service (construction and operation) has its own transaction price. For this reason, both performance obligations are separately identifiable in the context of the contract. The Company must allocate the total consideration to be received by the contract to each performance obligation. As mentioned above, the different services performed have been identified as two different performance obligations (construction and operation). Each performance obligation has its own transaction price stated in the contract. Such transaction prices are agreed in the contract by the parties in an orderly transaction, with no interrelation between both transaction prices and therefore correspond to the fair value of the goods and services provided in each case. As a result, for IFRS 15 purposes, the total transaction price will be allocated to each performance obligation in accordance with the two transaction prices stated within the contract, as they represent the respective fair values of the identified performance obligations. For the assets classified as intangible assets, the Company has identified the same performance obligations, (construction and operation), but in this case the consideration received by the Company for the construction services is a license. The grantor makes a non-cash payment for the construction services by giving the operator an intangible asset. When allocating fair value for IFRS 15 purposes, the Company will recognize as revenue for the first performance obligation the fair value of the construction services, and the amount corresponding to the sales of energy as the fair value of second performance obligation (operation). Additionally, in both cases, the services are satisfied over time. All the concessional assets of the Company are in operation and the Company satisfies the performance obligations and recognizes revenue over time. The same conclusion applies to concessional assets that are classified as tangible assets or leases. IFRS 15 also incorporates specific criteria to determine which costs relating to a contract should be capitalized by distinguishing between incremental costs of obtaining a contract and costs associated with fulfilling a contract. No significant costs of obtaining a contract or compliance (other than those that are already capitalized) have been identified. As the practice for revenue recognition applied until December 31, 2017, is consistent with the analysis above under IFRS 15, the Company considers that the adoption of this standard has no impact in the consolidated financial statements of the Company. Also, the Company adopted IFRS 15 applying the full retrospective method to each prior reporting period presented, but without changes in the comparative reporting periods as the adoption of the standard has no effect in the financial statements. IFRS 9 ‘Financial Instruments’ IFRS 9 Financial Instruments issued on 24 July 2014 is the IASB’s replacement of IAS 39 Financial Instruments: Recognition and Measurement. The standard addresses the classification, measurement and derecognition of financial assets and financial liabilities, introduces new rules for hedge accounting and a new impairment model for financial assets. The Company adopted the standard as of January 1, 2018, including the new requirements for hedge accounting. The Company adopted retrospectively without re-expressing comparative periods. The analysis performed by the Company is as follows: - Classification and measurement of financial instruments: a) Financial assets IFRS 9 classifies all financial assets that are currently in the scope of IAS 39 into two categories: amortized cost and fair value. Where assets are measured at fair value, gains and losses are either recognized entirely in profit or loss (fair value through profit or loss, “FVTPL”), or recognized in other comprehensive income (fair value through other comprehensive income, “FVTOCI”). The new guidance has no significant impact on the classification and measurement of the financial assets of the Company as the vast majority of financial assets (except for derivatives) are currently measured at amortized cost, and meet the conditions for classification at amortized cost under IFRS 9. As a result, the Company maintained this classification. b) Financial liabilities: IFRS 9 does not change the basic accounting model for financial liabilities under IAS 39. Two measurement categories continue to exist: FVTPL and amortized cost. Financial liabilities held for trading are measured at FVTPL, and all other financial liabilities are measured at amortized cost unless the fair value option is applied. As a result, the Company concluded that there is no significant impact on the consolidated financial statements. - The new impairment model requires the recognition of impairment provisions based on expected credit losses (“ECL”) rather than only incurred credit losses as is the case under IAS 39. The Company reviewed its portfolio of financial assets subject to the new model of impairment under the new methodology (using credit default swaps, rating from credit agencies and other external inputs in order to estimate the probability of default), and recorded an adjustment to the opening balance sheet of these consolidated financial statements as detailed below in the table showing the adjustments arising from the application of IFRS 9. - The accounting for certain modifications and exchanges of financial liabilities measured at amortized cost (e.g. bank loans and issued bonds) changes on the transition from IAS 39 to IFRS 9. This change arises from a clarification by the IASB in the Basis for Conclusions of IFRS 9. Under IFRS 9 it is now clear that there can be an effect in the income statement for modification and exchanges of financial liabilities that are considered “non-substantial” (when the net present value of the cash flows, including any fees paid net of any fees received, is lower than 10% different from the net present value of the remaining cash flows of the liability prior to the modification, both discounted at the original effective interest rate). The Company reviewed retrospectively these transactions and recorded an adjustment to the opening balance sheet of these consolidated financial statements as detailed below in the table showing the adjustments arising from the application of IFRS 9. - IFRS 9 also introduces changes in hedge accounting. The hedge accounting requirements in IFRS 9 are optional and tend to facilitate the use of hedge accounting by preparers of financial statements. As a result, the Company reviewed its portfolio of derivatives and recorded an adjustment to the opening balance sheet of these consolidated financial statements as detailed below in the table showing the adjustments arising from the application of IFRS 9. The impact of applying IFRS 9 to the condensed interim financial statements for the six-month period ended June 30, 2018 is not significant. IFRS 16 ‘Leases’ The IASB issued a new lease accounting standard, IFRS 16, in January 2016, which requires the recognition of lease contracts on the consolidated statement of financial position. IFRS 16 eliminates the classification of leases as either operating leases or finance leases for a lessee. Instead all leases are treated in a similar way to finance leases applying IAS 17. Leases are ‘capitalized’ by recognizing the present value of the lease payments and showing them either as lease assets (right-of-use of assets) or together with property, plant and equipment. If lease payments are made over time, a company also recognizes a financial liability representing its obligation to make future lease payments. In the income statement, IFRS 16 replaces the straight-line operating lease expense for those leases applying IAS 17, with a depreciation charge for the lease asset (included within operating expenses) and an interest expense on the lease liability (included within finance expenses). IFRS 16 also impacts the presentation of cash flows related to former off-balance sheet leases. The Company performed its assessment of the impact on its consolidated financial statements. The most significant impact identified is that the Company recognizes new assets and liabilities for its existing operating leases of land rights, buildings, offices and equipment. The standard is effective for annual periods beginning on or after January 1, 2019, with earlier application permitted for entities that apply IFRS 15 at or before the date of initial application of IFRS 16. The Company decided to early adopt the standard as of January 1, 2018. An entity shall apply this standard using one of the following two methods: full retrospectively approach or a modified retrospective approach. The Company has chosen the latter and accounted for assets as an amount equal to liability at the date of initial application. The impact on the opening balance sheet of these consolidated financial statements is shown in the table below. The impact of applying IFRS 16 to the condensed interim financial statements for the six-month period ended June 30, 2018 is not significant. Summary of adjustments arising from application of IFRS 9 and IFRS 16 as of December 31, 2017 IFRS 9 Adjustments ($ in thousands) As reported Expected credit losses (*) Modification of financial liabilities Hedge accounting IFRS 16 Adjustments Restated at December 31, 2017 Contracted concessional assets 9,084,270 (53,048 ) — — 62,982 9,094,204 Deferred tax assets 165,136 14,866 (3,055 ) — — 176,947 Long- term project debt 5,228,917 — (39,599 ) — — 5,189,318 Grants and other liabilities 1,636,060 — — — 62,982 1,699,042 Deferred tax liabilities 186,583 — 8,849 — — 195,432 Other Reserves 80,968 — — 1,326 — 82,294 Retained Earnings (477,214 ) (38,182 ) 27,695 (1,326 ) — (489,027 ) (*) The expected credit losses provision only applies to the concessional assets recorded as financial assets for an amount before provision of $936,004 thousand as of December 31, 2017 (see Note 6). b) Standards, interpretations and amendments published by the IASB that will be effective for periods beginning after June 30, 2018: · IFRS 9 (Amendments to IFRS 9): Prepayment Features with Negative Compensation. This Standard is applicable for annual periods beginning on or after January 1, 2019 under IFRS-IASB, earlier application is permitted. · IFRS 17 ‘Insurance Contracts’. This Standard is applicable for annual periods beginning on or after January 1, 2021 under IFRS-IASB, earlier application is permitted. · IAS 19 (Amendment). Amendments to IAS 19: Plan Amendment, Curtailment or Settlement. This amendment is mandatory for annual periods beginning on or after January 1, 2019 under IFRS-IASB, earlier application is permitted. · IFRIC 23: Uncertainty over Income Tax Treatments. This Standard is applicable for annual periods beginning on or after January 1, 2019 under IFRS-IASB. · IAS 28 (Amendment). Long-term Interests in Associates and Joint Ventures. This amendment is mandatory for annual periods beginning on or after January 1, 2019 under IFRS-IASB, earlier application is permitted. · Amendments to References to the Conceptual Frameworks in IFRS Standards. This Standard is applicable for annual periods beginning on or after January 1, 2020 under IFRS-IASB. The Company does not anticipate any significant impact on the consolidated condensed financial statements derived from the application of the new standards and amendments that will be effective for annual periods beginning after June 30, 2018, although it is currently still in the process of evaluating such application.</t>
  </si>
  <si>
    <t>Use of estimates</t>
  </si>
  <si>
    <t>Use of estimates Some of the accounting policies applied require the application of significant judgment by management to select the appropriate assumptions to determine these estimates. These assumptions and estimates are based on the Company´s historical experience, advice from experienced consultants, forecasts and other circumstances and expectations as of the close of the financial period. The assessment is considered in relation to the global economic situation of the industries and regions where the Company operates, taking into account future development of our businesses. By their nature, these judgments are subject to an inherent degree of uncertainty; therefore, actual results could materially differ from the estimates and assumptions used. In such cases, the carrying values of assets and liabilities are adjusted. The most critical accounting policies, which reflect significant management estimates and judgment to determine amounts in these consolidated condensed interim financial statements, are as follows: • Contracted concessional agreements. • Impairment of intangible assets and property, plant and equipment. • Assessment of control. • Derivative financial instruments and fair value estimates. • Income taxes and recoverable amount of deferred tax assets. As of the date of preparation of these consolidated condensed interim financial statements, no relevant changes in the estimates made are anticipated and, therefore, no significant changes in the value of the assets and liabilities recognized at June 30, 2018 are expected. Although these estimates and assumptions are being made using all available facts and circumstances, it is possible that future events may require management to amend such estimates and assumptions in future periods. Changes in accounting estimates are recognized prospectively, in accordance with IAS 8, in the consolidated income statement of the period in which the change occurs.</t>
  </si>
  <si>
    <t>Fair value of financial instruments (Policies)</t>
  </si>
  <si>
    <t>Financial instruments measured at fair value are presented in accordance with the following level classification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As of June 30, 2018, and December 31, 2017, all the financial instruments measured at fair value correspond to derivatives and have been classified as Level 2, except for some of the Abengoa Debt and Equity Instruments received further to the implementation of Abengoa´s restructuring agreement on March 31, 2017, classified as Level 1 (see Note 8), which have been sold as of June 30, 2018.</t>
  </si>
  <si>
    <t>Nature of the business (Tables)</t>
  </si>
  <si>
    <t>Overview of concessional assets</t>
  </si>
  <si>
    <t>The following table provides an overview of the concessional assets the Company owned as of June 30, 2018: Assets Type Ownership Location Currency (8) Capacity (Gross) Counterparty Credit Ratings (9) COD Contract Years Left (12) Solana Renewable (Solar) 100% Class B (1) Arizona (USA) USD 280 MW A-/A2/A- 4Q 2013 26 Mojave Renewable (Solar) 100% California (USA) USD 280 MW BBB/A3/BBB+ 4Q 2014 22 Solaben 2 &amp; 3 Renewable (Solar) 70% (2) Spain Euro 2x50 MW A-/Baa1/A- 3Q 2012 &amp; 2Q 2012 20&amp;19 Solacor 1 &amp; 2 Renewable (Solar) 87% (3) Spain Euro 2x50 MW A-/Baa1/A- 1Q 2012 &amp; 1Q 2012 19 PS10/PS20 Renewable (Solar) 100% Spain Euro 31 MW A-/Baa1/A- 1Q 2007 &amp; 2Q 2009 14&amp;16 Assets Type Ownership Location Currency (8) Capacity (Gross) Counterparty Credit Ratings (9) COD Contract Years Left (12) Helioenergy 1 &amp; 2 Renewable (Solar) 100% Spain Euro 2x50 MW A-/Baa1/A- 3Q 2011&amp; 4Q 2011 19 Helios 1 &amp; 2 Renewable (Solar) 100% Spain Euro 2x50 MW A-/Baa1/A- 3Q 2012&amp; 3Q 2012 20 Solnova 1, 3 &amp; 4 Renewable (Solar) 100% Spain Euro 3x50 MW A-/Baa1/A- 2Q 2010 &amp; 2Q 2010&amp; 3Q 2010 17&amp;17&amp;18 Solaben 1 &amp; 6 Renewable (Solar) 100% Spain Euro 2x50 MW A-/Baa1/A- 3Q 2013 21 Seville PV Renewable (Solar) 80% (7) Spain Euro 1 MW A-/Baa1/A- 3Q 2006 18 Kaxu Renewable (Solar) 51% (4) South Africa Rand 100 MW BB/Baa3/BB+ (10) 1Q 2015 17 Palmatir Renewable (Wind) 100% Uruguay USD 50 MW BBB/Baa2/BBB- (11) 2Q 2014 16 Cadonal Renewable (Wind) 100% Uruguay USD 50 MW BBB/Baa2/BBB- (11) 4Q 2014 17 Mini-Hydro Renewable (Hydraulic) 100% Peru USD 4 MW BBB+/A3/BBB+ 2Q 2012 15 ACT Efficient natural gas 100% Mexico USD 300 MW BBB+/Baa3/BBB+ 2Q 2013 15 ATN Transmission line 100% Peru USD 362 miles BBB+/A3/BBB+ 1Q 2011 23 ATS Transmission line 100% Peru USD 569 miles BBB+/A3/BBB+ 1Q 2014 26 ATN 2 Transmission line 100% Peru USD 81 miles Not rated 2Q 2015 15 Quadra 1 Transmission line 100% Chile USD 49 miles Not rated 2Q 2014 17 Quadra 2 Transmission line 100% Chile USD 32 miles Not rated 1Q 2014 17 Palmucho Transmission line 100% Chile USD 6 miles BBB+/Baa1/BBB+ 4Q 2007 20 Skikda Water 34.2% (5) Algeria USD 3.5 M ft3/day Not rated 1Q 2009 16 Honaine Water 25.5% (6) Algeria USD 7 M ft3/ day Not rated 3Q 2012 20 (1) On September 30, 2013, Liberty Interactive Corporation invested $300,000 thousand in Class A membership interests in exchange for the right to receive between 54.06% and 61.20% of taxable losses and distributions until such time as Liberty reaches a certain rate of return, or the “Flip Date”, and 22.60% of taxable losses and distributions thereafter once certain conditions are met. (2) Itochu Corporation, a Japanese trading company, holds 30% of the shares in each of Solaben 2 and Solaben 3. (3) JGC, a Japanese engineering company, holds 13% of the shares in each of Solacor 1 and Solacor 2. (4) Kaxu is owned by the Company (51%), Industrial Development Corporation of South Africa (29%) and Kaxu Community Trust (20%). (5) Algerian Energy Company, SPA owns 49% of Skikda and Sadyt (Sociedad Anónima Depuración y Tratamientos) owns the remaining 16.83%. (6) Algerian Energy Company, SPA owns 49% of Honaine and Sadyt (Sociedad Anónima Depuración y Tratamientos) owns the remaining 25.5%. (7) Instituto para la Diversificación y Ahorro de la Energía (“IDAE”), a Spanish state owned company, holds 20% of the shares in Seville PV. (8) Certain contracts denominated in U.S. dollars are payable in local currency. (9) Reflects the counterparty’s credit ratings issued by Standard &amp; Poor’s Ratings Services, or S&amp;P, Moody’s Investors Service Inc., or Moody’s, and Fitch Ratings Ltd, or Fitch. (10) Refers to the credit rating of the Republic of South Africa. The offtaker is Eskom, which is a state-owned utility company in South Africa. (11) Refers to the credit rating of Uruguay, as UTE (Administración Nacional de Usinas y Transmisoras Eléctricas) is unrated. (12) As of December 31, 2017.</t>
  </si>
  <si>
    <t>Basis of preparation (Tables)</t>
  </si>
  <si>
    <t>Summary of adjustments arising from application of IFRS 9 and IFRS</t>
  </si>
  <si>
    <t>Summary of adjustments arising from application of IFRS 9 and IFRS 16 as of December 31, 2017 IFRS 9 Adjustments ($ in thousands) As reported Expected credit losses (*) Modification of financial liabilities Hedge accounting IFRS 16 Adjustments Restated at December 31, 2017 Contracted concessional assets 9,084,270 (53,048 ) — — 62,982 9,094,204 Deferred tax assets 165,136 14,866 (3,055 ) — — 176,947 Long- term project debt 5,228,917 — (39,599 ) — — 5,189,318 Grants and other liabilities 1,636,060 — — — 62,982 1,699,042 Deferred tax liabilities 186,583 — 8,849 — — 195,432 Other Reserves 80,968 — — 1,326 — 82,294 Retained Earnings (477,214 ) (38,182 ) 27,695 (1,326 ) — (489,027 ) (*) The expected credit losses provision only applies to the concessional assets recorded as financial assets for an amount before provision of $936,004 thousand as of December 31, 2017 (see Note 6).</t>
  </si>
  <si>
    <t>Financial information by segment (Tables)</t>
  </si>
  <si>
    <t>Revenues and Further Adjusted EBITDA, assets and liabilities by operating segments and business sectors</t>
  </si>
  <si>
    <t xml:space="preserve">a) The following tables show Revenues and Further Adjusted EBITDA by operating segments and business sectors for the six-month periods ended June 30, 2018 and 2017: Revenue Further Adjusted EBITDA For the six-month period ended June 30, For the six-month period ended June 30, ($ in thousands) Geography 2018 2017 2018 2017 North America 172,315 170,457 154,659 151,786 South America 59,881 58,688 49,247 58,615 EMEA 280,917 254,070 235,450 179,326 Total 513,113 483,215 439,356 389,727 Revenue Further Adjusted EBITDA For the six-month period ended June 30, For the six-month period ended June 30, ($ in thousands) Business sector 2018 2017 2018 2017 Renewable energy 392,213 363,603 345,386 279,263 Efficient natural gas 61,437 59,414 46,982 52,842 Electric transmission lines 47,903 47,617 40,300 49,832 Water 11,560 12,581 6,688 7,790 Total 513,113 483,215 439,356 389,727 The reconciliation of segment Further Adjusted EBITDA with the profit/(loss) attributable to the Company is as follows: For the six-month period ended June 30, ($ in thousands) 2018 2017 Profit/(Loss) attributable to the Company $ 67,350 12,613 (Loss)/Profit attributable to non-controlling interests 5,825 1,564 Income tax 31,019 12,848 Share of (profits)/losses of associates (2,909 ) (2,076 ) Dividend from exchangeable preferred equity investment in ACBH (see Note 19) - 10,383 Financial expense, net 177,774 198,684 Depreciation, amortization, and impairment charges 160,297 155,711 Total segment Further Adjusted EBITDA $ 439,356 389,727 </t>
  </si>
  <si>
    <t>Assets and liabilities by geography</t>
  </si>
  <si>
    <t xml:space="preserve">b) The assets and liabilities by operating segments (and business sector) as of June 30, 2018 and December 31, 2017 are as follows: Assets and liabilities by geography as of June 30, 2018: North America South America EMEA Balance as of June 30, 2018 Assets allocated Contracted concessional assets 3,600,231 1,091,274 4,044,863 8,736,368 Investments carried under the equity method - - 53,002 53,002 Current financial investments 118,344 62,020 34,014 214,378 Cash and cash equivalents (project companies) 161,906 41,920 301,115 504,941 Subtotal allocated 3,880,481 1,195,214 4,432,994 9,508,689 Unallocated assets Other non-current assets 216,771 Other current assets (including cash and cash equivalents at holding company level) 431,816 Subtotal unallocated 648,587 Total assets 10,157,276 North America South America EMEA Balance as of June 30, 2018 Liabilities allocated Long-term and short-term project debt 1,755,091 860,051 2,603,678 5,218,820 Grants and other liabilities 1,564,805 5,194 92,380 1,662,379 Subtotal allocated 3,319,896 865,245 2,696,058 6,881,199 Unallocated liabilities Long-term and short-term corporate debt 639,041 Other non-current liabilities 591,456 Other current liabilities 181,346 Subtotal unallocated 1,411,843 Total liabilities 8,293,042 Equity unallocated 1,864,234 Total liabilities and equity unallocated 3,276,077 Total liabilities and equity 10,157,276 Assets and liabilities by geography as of December 31, 2017: North America South America EMEA Balance as of December 31, 2017 Assets allocated Contracted concessional assets 3,770,169 1,100,778 4,213,323 9,084,270 Investments carried under the equity method - - 55,784 55,784 Current financial investments 116,451 59,831 31,263 207,545 Cash and cash equivalents (project companies) 149,236 42,548 329,078 520,862 Subtotal allocated 4,035,856 1,203,157 4,629,448 9,868,461 Unallocated assets Other non-current assets 210,378 Other current assets (including cash and cash equivalents at holding company level) 413,500 Subtotal unallocated 623,878 Total assets 10,492,339 North America South America EMEA Balance as of December 31, 2017 Liabilities allocated Long-term and short-term project debt 1,821,102 876,063 2,778,043 5,475,208 Grants and other liabilities 1,593,048 810 42,202 1,636,060 Subtotal allocated 3,414,150 876,873 2,820,245 7,111,268 Unallocated liabilities Long-term and short-term corporate debt 643,083 Other non-current liabilities 657,345 Other current liabilities 185,190 Subtotal unallocated 1,485,618 Total liabilities 8,596,886 Equity unallocated 1,895,453 Total liabilities and equity unallocated 3,381,071 Total liabilities and equity 10,492,339 </t>
  </si>
  <si>
    <t>Assets and liabilities by business sector</t>
  </si>
  <si>
    <t xml:space="preserve">Assets and liabilities by business sector as of June 30, 2018; Renewable energy Efficient natural gas Electric transmission lines Water Balance as of June 30, 2018 ($ in thousands) Assets allocated Contracted concessional assets 7,165,843 606,883 876,477 87,165 8,736,368 Investments carried under the equity method 12,088 - - 40,914 53,002 Current financial investments 20,478 118,323 61,117 14,460 214,378 Cash and cash equivalents (project companies) 455,421 26,560 14,712 8,248 504,941 Subtotal allocated 7,653,830 751,766 952,306 150,787 9,508,689 Unallocated assets Other non-current assets 216,771 Other current assets (including cash and cash equivalents at holding company level) 431,816 Subtotal unallocated 648,587 Total assets 10,157,276 Renewable energy Efficient natural gas Electric transmission lines Water Balance as of June 30, 2018 ($ in thousands) Liabilities allocated Long-term and short-term project debt 3,958,261 548,223 680,398 31,938 5,218,820 Grants and other liabilities 1,659,756 788 1,032 803 1,662,379 Subtotal allocated 5,618,017 549,011 681,430 32,741 6,881,199 Unallocated liabilities Long-term and short-term corporate debt 639,041 Other non-current liabilities 591,456 Other current liabilities 181,346 Subtotal unallocated 1,411,843 Total liabilities 8,293,042 Equity unallocated 1,864,234 Total liabilities and equity unallocated 3,276,077 Total liabilities and equity 10,157,276 Assets and liabilities by business sector as of December 31, 2017; Renewable energy Efficient natural gas Electric transmission lines Water Balance as of December 31, 2017 Assets allocated Contracted concessional assets 7,436,362 660,387 897,269 90,252 9,084,270 Investments carried under the equity method 12,419 - - 43,365 55,784 Current financial investments 17,249 116,430 59,289 14,577 207,545 Cash and cash equivalents (project companies) 452,792 39,064 15,325 13,681 520,862 Subtotal allocated 7,918,822 815,881 971,883 161,875 9,868,461 Unallocated assets Other non-current assets 210,378 Other current assets (including cash and cash equivalents at holding company level) 413,500 Subtotal unallocated 623,878 Total assets 10,492,339 Renewable energy Efficient natural gas Electric transmission lines Water Balance as of December 31, 2017 Liabilities allocated Long-term and short-term project debt 4,162,596 579,173 698,346 35,093 5,475,208 Grants and other liabilities 1,635,508 552 - - 1,636,060 Subtotal allocated 5,798,104 579,725 698,346 35,093 7,111,268 Unallocated liabilities Long-term and short-term corporate debt 643,083 Other non-current liabilities 657,345 Other current liabilities 185,190 Subtotal unallocated 1,485,618 Total liabilities 8,596,886 Equity unallocated 1,895,453 Total liabilities and equity unallocated 3,381,071 Total liabilities and equity 10,492,339 </t>
  </si>
  <si>
    <t>Depreciation, amortization and impairment charges recognized</t>
  </si>
  <si>
    <t>c) The amount of depreciation, amortization and impairment charges recognized for the six-month periods ended June 30, 2018 and 2017 are as follows: For the six-month period ended June 30, Depreciation, amortization and impairment by geography 2018 2017 ($ in thousands) North America (59,638 ) (64,276 ) South America (21,056 ) (20,246 ) EMEA (79,603 ) (71,189 ) Total (160,297 ) (155,711 ) For the six-month period ended June 30, Depreciation, amortization and impairment by business sector 2018 2017 ($ in thousands) Renewable energy (140,491 ) (141,538 ) Electric transmission lines (14,608 ) (14,173 ) Efficient natural gas (5,198 ) - Total (160,297 ) (155,711 )</t>
  </si>
  <si>
    <t>Contracted concessional assets (Tables)</t>
  </si>
  <si>
    <t>Movements of contracted concessional assets</t>
  </si>
  <si>
    <t xml:space="preserve">The detail of contracted concessional assets included in the heading ‘Contracted concessional assets’ as of June 30, 2018 and December 31, 2017 is as follows: Balance as of June 30, Balance as of December 31, 2018 2017 ($ in thousands) Contracted concessional assets cost 10,467,669 10,633,769 Amortization and impairment (1,731,301 ) (1,549,499 ) Total 8,736,368 9,084,270 </t>
  </si>
  <si>
    <t>Investments carried under the equity method (Tables)</t>
  </si>
  <si>
    <t>Investments in associates</t>
  </si>
  <si>
    <t>The table below shows the breakdown of the investments held in associates as of June 30, 2018 and December 31, 2017: Balance as of June 30, Balance as of December 31, 2018 2017 ($ in thousands) Evacuación Valdecaballeros, S.L. 8,957 9,175 Myah Bahr Honaine, S.P.A.(*) 40,914 43,365 Pectonex, R.F. Proprietary Limited 3,131 3,244 Evacuación Villanueva del Rey, S.L - - Total 53,002 55,784 (*) Myah Bahr Honaine, S.P.A., the project entity, is 51% owned by Geida Tlemcen, S.L. which is accounted for using the equity method in these consolidated condensed interim financial statements. Geida Tlemcen, S.L. is 50% owned by Atlantica.</t>
  </si>
  <si>
    <t>Financial investments (Tables)</t>
  </si>
  <si>
    <t>Non-current and Current financial investments</t>
  </si>
  <si>
    <t xml:space="preserve">The detail of Non-current and Current financial investments as of June 30, 2018 and December 31, 2017 is as follows: Balance as of June 30, 2018 Balance as of December 31, 2017 ($ in thousands) Fair Value through OCI (Investment in Ten West link) 2,813 2,088 Derivative assets 13,050 8,230 Other receivable accounts at amortized cost 35,726 34,924 Total non-current financial investments 51,589 45,242 Fair value through profit or loss - 1,715 Contracted concessional financial assets 131,217 131,066 Other receivable accounts at amortized cost 83,931 77,357 Total current financial investments 215,148 210,138 </t>
  </si>
  <si>
    <t>Derivative financial instruments (Tables)</t>
  </si>
  <si>
    <t>Fair value amount of derivative financial instruments</t>
  </si>
  <si>
    <t xml:space="preserve">The breakdown of the fair value amount of the derivative financial instruments as of June 30, 2018 and December 31, 2017 is as follows: Balance as of June 30, 2018 Balance as of December 31, 2017 ($ in thousands) Assets Liabilities Assets Liabilities Derivatives - cash flow hedge 13,050 285,985 8,230 329,731 </t>
  </si>
  <si>
    <t>Related parties (Tables)</t>
  </si>
  <si>
    <t>Related party receivables and payables</t>
  </si>
  <si>
    <t xml:space="preserve"> Balance as of June 30, Balance as of December 31, 2018 2017 ($ in thousands) Credit receivables (current) 13,153 10,544 Total current receivables with related parties 13,153 10,544 Trade payables (current) 44,318 63,409 Total current payables with related parties 44,318 63,409 Credit payables (non-current) 80,300 141,031 Total non-current payables with related parties 80,300 141,031 </t>
  </si>
  <si>
    <t>Related party transactions</t>
  </si>
  <si>
    <t>The transactions carried out by entities included in these consolidated condensed financial statements with related parties not included in the consolidation perimeter of Atlantica, primarily with Abengoa and with subsidiaries of Abengoa, during the six-month periods ended June 30, 2018 and 2017 have been as follows: For the six-month period ended June 30, 2018 2017 ($ in thousands) Services rendered - 2,625 Services received (56,619 ) (51,086 ) Financial income 1,819 25 Financial expenses (690 ) (598 )</t>
  </si>
  <si>
    <t>Clients and other receivable (Tables)</t>
  </si>
  <si>
    <t xml:space="preserve">Clients and other receivable as of June 30, 2018 and December 31, 2017, consist of the following: Balance as of June 30, 2018 Balance as of December 31, 2017 ($ in thousands) Trade receivables 204,223 186,728 Tax receivables 29,685 39,607 Prepayments 12,927 6,375 Other accounts receivable 13,406 11,739 Total 260,241 244,449 </t>
  </si>
  <si>
    <t>Corporate debt (Tables)</t>
  </si>
  <si>
    <t xml:space="preserve">The breakdown of the corporate debt as of June 30, 2018 and December 31, 2017 is as follows: Balance as of June 30, Balance as of December 31, 2018 2017 ($ in thousands) Non-current 624,163 574,176 Current 14,878 68,907 Total Corporate Debt 639,041 643,083 </t>
  </si>
  <si>
    <t>Repayment schedule for corporate debt</t>
  </si>
  <si>
    <t xml:space="preserve">The repayment schedule for the corporate debt as of June 30, 2018 is as follows: Remainder of 2018 Between January and June 2019 Between July and December 2019 2020 2021 2022 Subsequent years Total New Revolving Credit Facility - - - - 57,586 - - 57,586 Note Issuance Facility 49 - - - - 104,632 208,127 312,808 2017 Credit Facility 11,705 - - - - - - 11,705 2019 Notes 3,124 - 253,818 - - - - 256,942 Total 14,878 - 253,818 - 57,586 104,632 208,127 639,041 </t>
  </si>
  <si>
    <t>Project debt (Tables)</t>
  </si>
  <si>
    <t xml:space="preserve">The detail of Project debt of both non-current and current liabilities as of June 30, 2018 and December 31, 2017 is as follows: Balance as of June 30, Balance as of December 31, 2018 2017 ($ in thousands) Non-current 4,956,811 5,228,917 Current 262,009 246,291 Total Project debt 5,218,820 5,475,208 </t>
  </si>
  <si>
    <t>Repayment schedule for project debt</t>
  </si>
  <si>
    <t xml:space="preserve">The repayment schedule for Project debt in accordance with the financing arrangements, as of June 30, 2018 is as follows and is consistent with the projected cash flows of the related projects: Remainder of 2018 Payment of interests accrued as of June 30, 2018 Nominal repayment Between January and June 2019 Between July and December 2019 2020 2021 2022 Subsequent Years Total ($ in thousands) 21,010 140,526 100,473 147,033 259,552 271,441 301,052 3,977,633 5,218,820 </t>
  </si>
  <si>
    <t>Grants and other liabilities (Tables)</t>
  </si>
  <si>
    <t>Grants and other non-current liabilities</t>
  </si>
  <si>
    <t xml:space="preserve"> Balance as of June 30, Balance as of December 31, 2018 2017 ($ in thousands) Grants 1,182,650 1,225,877 Other Liabilities 479,729 410,183 Grant and other non-current liabilities 1,662,379 1,636,060 </t>
  </si>
  <si>
    <t>Trade payables and other current liabilities (Tables)</t>
  </si>
  <si>
    <t>Trade payable and other current liabilities</t>
  </si>
  <si>
    <t xml:space="preserve">Trade payable and other current liabilities as of June 30, 2018 and December 31, 2017 are as follows: Balance as June 30, Balance as December 31, 2018 2017 ($ in thousands) Trade accounts payable 97,970 107,662 Down payments from clients 6,483 6,466 Other accounts payable 49,464 41,016 Total 153,917 155,144 </t>
  </si>
  <si>
    <t>Financial income and expenses (Tables)</t>
  </si>
  <si>
    <t xml:space="preserve">The following table sets forth our financial income and expenses for the six-month period ended June 30, 2018 and 2017: For the six-month period ended June 30, Financial income 2018 2017 ($ in thousands) Interest income from loans and credits 36,871 258 Interest rates benefits derivatives: cash flow hedges - 230 Total 36,871 488 </t>
  </si>
  <si>
    <t>Financial expenses</t>
  </si>
  <si>
    <t xml:space="preserve"> For the six-month period ended June 30, Financial expenses 2018 2017 Expenses due to interest: ($ in thousands) - Loans from credit entities (128,838 ) (124,556 ) - Other debts (42,951 ) (43,218 ) Interest rates losses derivatives: cash flow hedges (34,317 ) (34,922 ) Total (206,106 ) (202,696 )</t>
  </si>
  <si>
    <t>Other net financial income and expenses</t>
  </si>
  <si>
    <t xml:space="preserve">The following table sets out ‘Other net financial income and expenses” for the six-month period ended June 30, 2018, and 2017: For the six-month period ended June 30, Other financial income / (expenses) 2018 2017 ($ in thousands) Dividend from ACBH (Brazil) - 10,383 Other financial income 5,514 6,774 Other financial losses (15,201 ) (10,669 ) Total (9,687 ) 6,487 </t>
  </si>
  <si>
    <t>Other operating income and expenses (Tables)</t>
  </si>
  <si>
    <t xml:space="preserve">The table below shows the detail of Other operating income and expenses for the six-month periods ended June 30, 2018, and 2017: Other Operating income For the six-month period ended June 30, 2018 2017 ($ in thousands) Grants (see Note 16) 29,719 29,882 Income from various services and insurance proceeds 16,384 10,431 Income from the purchase of the long-term operation and maintenance payable to Abengoa (see Note 11) 38,955 - Total 85,058 40,313 </t>
  </si>
  <si>
    <t>Other Operating expenses For the six-month period ended June 30, 2018 2017 ($ in thousands) Leases and fees (1,033 ) (3,298 ) Operation and maintenance (71,367 ) (57,191 ) Independent professional services (15,714 ) (10,540 ) Supplies (13,152 ) (12,571 ) Insurance (12,606 ) (11,573 ) Levies and duties (21,957 ) (31,476 ) Other expenses (5,397 ) (2,136 ) Total (141,226 ) (128,785 )</t>
  </si>
  <si>
    <t>Earnings per share (Tables)</t>
  </si>
  <si>
    <t xml:space="preserve">Basic earnings per share has been calculated by dividing the loss attributable to equity holders by the average number of shares outstanding. Diluted earnings per share equals basic earnings per share for the periods presented. Item For the six-month period ended June 30, 2018 2017 ($ in thousands) Profit/ (loss) from continuing operations attributable to Atlantica Yield Plc. 67,350 12,613 Average number of ordinary shares outstanding (thousands) - basic and diluted 100,217 100,217 Earnings per share from continuing operations (US dollar per share) - basic and diluted 0.67 0.13 Earnings per share from profit/(loss) for the period (US dollar per share) - basic and diluted 0.67 0.13 </t>
  </si>
  <si>
    <t>Nature of the business, Description (Details) $ / shares in Units, $ in Thousands</t>
  </si>
  <si>
    <t>Mar. 09, 2018</t>
  </si>
  <si>
    <t>Jun. 18, 2014USD ($)$ / sharesshares</t>
  </si>
  <si>
    <t>Dec. 31, 2014USD ($)ConcessionalAsset</t>
  </si>
  <si>
    <t>Shares issued (in shares) | shares</t>
  </si>
  <si>
    <t>Share price (in dollars per share) | $ / shares</t>
  </si>
  <si>
    <t>Proceeds from issuing shares</t>
  </si>
  <si>
    <t>Subsidiary of Abengoa [Member]</t>
  </si>
  <si>
    <t>Shares purchased by underwriters (in shares) | shares</t>
  </si>
  <si>
    <t>Total proceeds from offering</t>
  </si>
  <si>
    <t>Algonquin [Member]</t>
  </si>
  <si>
    <t>Ownership interest</t>
  </si>
  <si>
    <t>25.00%</t>
  </si>
  <si>
    <t>Abengoa [Member]</t>
  </si>
  <si>
    <t>16.50%</t>
  </si>
  <si>
    <t>16.47%</t>
  </si>
  <si>
    <t>Number of concessional assets contributed | ConcessionalAsset</t>
  </si>
  <si>
    <t>Interest consideration transferred</t>
  </si>
  <si>
    <t>64.28%</t>
  </si>
  <si>
    <t>Cash consideration transferred</t>
  </si>
  <si>
    <t>Cash retained for liquidity purposes</t>
  </si>
  <si>
    <t>Nature of the business, Assets acquired (Details) $ in Millions</t>
  </si>
  <si>
    <t>Feb. 28, 2018USD ($)MW</t>
  </si>
  <si>
    <t>Jul. 30, 2015</t>
  </si>
  <si>
    <t>Kaxu [Member]</t>
  </si>
  <si>
    <t>Percentage interest acquired</t>
  </si>
  <si>
    <t>51.00%</t>
  </si>
  <si>
    <t>Mini- Hydro [Member]</t>
  </si>
  <si>
    <t>100.00%</t>
  </si>
  <si>
    <t>Gross capacity | MW</t>
  </si>
  <si>
    <t>Acquisition purchase price | $</t>
  </si>
  <si>
    <t>Nature of the business, Concessional assets owned (Details) - USD ($) $ in Thousands</t>
  </si>
  <si>
    <t>Sep. 30, 2013</t>
  </si>
  <si>
    <t>ACT [Member]</t>
  </si>
  <si>
    <t>Type</t>
  </si>
  <si>
    <t>Efficient natural gas</t>
  </si>
  <si>
    <t>Ownership</t>
  </si>
  <si>
    <t>Location</t>
  </si>
  <si>
    <t>Mexico</t>
  </si>
  <si>
    <t>Currency</t>
  </si>
  <si>
    <t>USD</t>
  </si>
  <si>
    <t>Capacity (gross)</t>
  </si>
  <si>
    <t>300 MW</t>
  </si>
  <si>
    <t>Counterparty credit ratings</t>
  </si>
  <si>
    <t>[2]</t>
  </si>
  <si>
    <t>BBB+/Baa3/BBB+</t>
  </si>
  <si>
    <t>COD</t>
  </si>
  <si>
    <t>2Q 2013</t>
  </si>
  <si>
    <t>Contract years left</t>
  </si>
  <si>
    <t>[3]</t>
  </si>
  <si>
    <t>15 years</t>
  </si>
  <si>
    <t>ATN [Member]</t>
  </si>
  <si>
    <t>Transmission line</t>
  </si>
  <si>
    <t>Peru</t>
  </si>
  <si>
    <t>362 miles</t>
  </si>
  <si>
    <t>BBB+/A3/BBB+</t>
  </si>
  <si>
    <t>1Q 2011</t>
  </si>
  <si>
    <t>23 years</t>
  </si>
  <si>
    <t>ATS [Member]</t>
  </si>
  <si>
    <t>569 miles</t>
  </si>
  <si>
    <t>1Q 2014</t>
  </si>
  <si>
    <t>26 years</t>
  </si>
  <si>
    <t>ATN2 [Member]</t>
  </si>
  <si>
    <t>81 miles</t>
  </si>
  <si>
    <t>Not rated</t>
  </si>
  <si>
    <t>2Q 2015</t>
  </si>
  <si>
    <t>Quadra 1 [Member]</t>
  </si>
  <si>
    <t>Chile</t>
  </si>
  <si>
    <t>49 miles</t>
  </si>
  <si>
    <t>2Q 2014</t>
  </si>
  <si>
    <t>17 years</t>
  </si>
  <si>
    <t>Quadra 2 [Member]</t>
  </si>
  <si>
    <t>32 miles</t>
  </si>
  <si>
    <t>Palmucho [Member]</t>
  </si>
  <si>
    <t>6 miles</t>
  </si>
  <si>
    <t>BBB+/Baa1/BBB+</t>
  </si>
  <si>
    <t>4Q 2007</t>
  </si>
  <si>
    <t>20 years</t>
  </si>
  <si>
    <t>Skikda [Member]</t>
  </si>
  <si>
    <t>Water</t>
  </si>
  <si>
    <t>[4]</t>
  </si>
  <si>
    <t>34.20%</t>
  </si>
  <si>
    <t>Algeria</t>
  </si>
  <si>
    <t>3.5 M ft3/day</t>
  </si>
  <si>
    <t>1Q 2009</t>
  </si>
  <si>
    <t>16 years</t>
  </si>
  <si>
    <t>Skikda [Member] | Algerian Energy Company, SPA [Member]</t>
  </si>
  <si>
    <t>Percentage of non-controlling interests</t>
  </si>
  <si>
    <t>49.00%</t>
  </si>
  <si>
    <t>Skikda [Member] | Sadyt [Member]</t>
  </si>
  <si>
    <t>16.83%</t>
  </si>
  <si>
    <t>Honaine [Member]</t>
  </si>
  <si>
    <t>[5]</t>
  </si>
  <si>
    <t>25.50%</t>
  </si>
  <si>
    <t>7 M ft3/day</t>
  </si>
  <si>
    <t>3Q 2012</t>
  </si>
  <si>
    <t>Honaine [Member] | Algerian Energy Company, SPA [Member]</t>
  </si>
  <si>
    <t>Honaine [Member] | Sadyt [Member]</t>
  </si>
  <si>
    <t>PS10/PS20 [Member]</t>
  </si>
  <si>
    <t>Renewable (Solar)</t>
  </si>
  <si>
    <t>Spain</t>
  </si>
  <si>
    <t>Euro</t>
  </si>
  <si>
    <t>31 MW</t>
  </si>
  <si>
    <t>A-/Baa1/A-</t>
  </si>
  <si>
    <t>1Q 2007 &amp; 2Q 2009</t>
  </si>
  <si>
    <t>PS10 [Member]</t>
  </si>
  <si>
    <t>14 years</t>
  </si>
  <si>
    <t>PS20 [Member]</t>
  </si>
  <si>
    <t>Solana [Member]</t>
  </si>
  <si>
    <t>Ownership interest type</t>
  </si>
  <si>
    <t>[6]</t>
  </si>
  <si>
    <t>Class B</t>
  </si>
  <si>
    <t>Arizona (USA)</t>
  </si>
  <si>
    <t>280 MW</t>
  </si>
  <si>
    <t>A-/A2/A-</t>
  </si>
  <si>
    <t>4Q 2013</t>
  </si>
  <si>
    <t>Solana [Member] | Liberty Interactive Corporation [Member]</t>
  </si>
  <si>
    <t>Class A membership investment</t>
  </si>
  <si>
    <t>Percentage of dividends and taxable loss once certain conditions met</t>
  </si>
  <si>
    <t>22.60%</t>
  </si>
  <si>
    <t>Solana [Member] | Liberty Interactive Corporation [Member] | Bottom of range [member]</t>
  </si>
  <si>
    <t>Percentage of dividends and taxable loss received</t>
  </si>
  <si>
    <t>54.06%</t>
  </si>
  <si>
    <t>Solana [Member] | Liberty Interactive Corporation [Member] | Top of range [member]</t>
  </si>
  <si>
    <t>61.20%</t>
  </si>
  <si>
    <t>Mojave [Member]</t>
  </si>
  <si>
    <t>California (USA)</t>
  </si>
  <si>
    <t>BBB/A3/BBB+</t>
  </si>
  <si>
    <t>4Q 2014</t>
  </si>
  <si>
    <t>22 years</t>
  </si>
  <si>
    <t>Solaben 2 &amp; 3 [Member]</t>
  </si>
  <si>
    <t>[7]</t>
  </si>
  <si>
    <t>70.00%</t>
  </si>
  <si>
    <t>2x50 MW</t>
  </si>
  <si>
    <t>3Q 2012 &amp; 2Q 2012</t>
  </si>
  <si>
    <t>Solaben 2 &amp; 3 [Member] | Itochu Corporation [Member]</t>
  </si>
  <si>
    <t>30.00%</t>
  </si>
  <si>
    <t>Solaben 2 [Member]</t>
  </si>
  <si>
    <t>Solaben 3 [Member]</t>
  </si>
  <si>
    <t>19 years</t>
  </si>
  <si>
    <t>Solacor 1 &amp; 2 [Member]</t>
  </si>
  <si>
    <t>[8]</t>
  </si>
  <si>
    <t>87.00%</t>
  </si>
  <si>
    <t>1Q 2012 &amp; 1Q 2012</t>
  </si>
  <si>
    <t>Solacor 1 &amp; 2 [Member] | JGC [Member]</t>
  </si>
  <si>
    <t>13.00%</t>
  </si>
  <si>
    <t>Helioenergy 1 &amp; 2 [Member]</t>
  </si>
  <si>
    <t>3Q 2011 &amp; 4Q 2011</t>
  </si>
  <si>
    <t>Helios 1 &amp; 2 [Member]</t>
  </si>
  <si>
    <t>3Q 2012 &amp; 3Q 2012</t>
  </si>
  <si>
    <t>Solnova 1, 3 &amp; 4 [Member]</t>
  </si>
  <si>
    <t>3x50 MW</t>
  </si>
  <si>
    <t>2Q 2010 &amp; 2Q 2010 &amp; 3Q 2010</t>
  </si>
  <si>
    <t>Solnova 1 [Member]</t>
  </si>
  <si>
    <t>Solnova 3 [Member]</t>
  </si>
  <si>
    <t>Solnova 4 [Member]</t>
  </si>
  <si>
    <t>18 years</t>
  </si>
  <si>
    <t>Solaben 1 &amp; 6 [Member]</t>
  </si>
  <si>
    <t>3Q 2013</t>
  </si>
  <si>
    <t>21 years</t>
  </si>
  <si>
    <t>Seville PV [Member]</t>
  </si>
  <si>
    <t>[9]</t>
  </si>
  <si>
    <t>80.00%</t>
  </si>
  <si>
    <t>1 MW</t>
  </si>
  <si>
    <t>3Q 2006</t>
  </si>
  <si>
    <t>Seville PV [Member] | Idae [Member]</t>
  </si>
  <si>
    <t>20.00%</t>
  </si>
  <si>
    <t>[10]</t>
  </si>
  <si>
    <t>South Africa</t>
  </si>
  <si>
    <t>Rand</t>
  </si>
  <si>
    <t>100 MW</t>
  </si>
  <si>
    <t>[2],[11]</t>
  </si>
  <si>
    <t>BB/Baa3/BB+</t>
  </si>
  <si>
    <t>1Q 2015</t>
  </si>
  <si>
    <t>Kaxu [Member] | IDC [Member]</t>
  </si>
  <si>
    <t>29.00%</t>
  </si>
  <si>
    <t>Kaxu [Member] | Kaxu Community Trust [Member]</t>
  </si>
  <si>
    <t>Palmatir [Member]</t>
  </si>
  <si>
    <t>Renewable (Wind)</t>
  </si>
  <si>
    <t>Uruguay</t>
  </si>
  <si>
    <t>50 MW</t>
  </si>
  <si>
    <t>[2],[12]</t>
  </si>
  <si>
    <t>BBB/Baa2/BBB-</t>
  </si>
  <si>
    <t>Cadonal [Member]</t>
  </si>
  <si>
    <t>Mini-Hydro [Member]</t>
  </si>
  <si>
    <t>Renewable (Hydraulic)</t>
  </si>
  <si>
    <t>4 MW</t>
  </si>
  <si>
    <t>2Q 2012</t>
  </si>
  <si>
    <t>Certain contracts denominated in U.S. dollars are payable in local currency.</t>
  </si>
  <si>
    <t>Reflects the counterparty's credit ratings issued by Standard &amp;amp; Poor's Ratings Services, or S&amp;amp;P, Moody's Investors Service Inc., or Moody's, and Fitch Ratings Ltd, or Fitch.</t>
  </si>
  <si>
    <t>As of December 31, 2017.</t>
  </si>
  <si>
    <t>Algerian Energy Company, SPA owns 49% of Skikda and Sadyt (Sociedad Anonima Depuracion y Tratamientos) owns the remaining 16.83%.</t>
  </si>
  <si>
    <t>Algerian Energy Company, SPA owns 49% of Honaine and Sadyt (Sociedad Anonima Depuracion y Tratamientos) owns the remaining 25.5%.</t>
  </si>
  <si>
    <t>On September 30, 2013, Liberty Interactive Corporation invested $300,000 thousand in Class A membership interests in exchange for the right to receive between 54.06% and 61.20% of taxable losses and distributions until such time as Liberty reaches a certain rate of return, or the "Flip Date", and 22.60% of taxable losses and distributions thereafter once certain conditions are met.</t>
  </si>
  <si>
    <t>Itochu Corporation, a Japanese trading company, holds 30% of the shares in each of Solaben 2 and Solaben 3.</t>
  </si>
  <si>
    <t>JGC, a Japanese engineering company, holds 13% of the shares in each of Solacor 1 and Solacor 2.</t>
  </si>
  <si>
    <t>Instituto para la Diversificacion y Ahorro de la Energia ("Idae"), a Spanish state owned company, holds 20% of the shares in Seville PV.</t>
  </si>
  <si>
    <t>Kaxu is owned by the Company (51%), Industrial Development Corporation of South Africa (29%) and Kaxu Community Trust (20%).</t>
  </si>
  <si>
    <t>[11]</t>
  </si>
  <si>
    <t>Refers to the credit rating of the Republic of South Africa. The offtaker is Eskom, which is a state-owned utility company in South Africa.</t>
  </si>
  <si>
    <t>[12]</t>
  </si>
  <si>
    <t>Refers to the credit rating of Uruguay, as UTE (Administracion Nacional de Usinas y Transmisoras Electricas) is unrated.</t>
  </si>
  <si>
    <t>Nature of the business, Financing arrangements (Details) - Abengoa [Member]</t>
  </si>
  <si>
    <t>Financing arrangements [Abstract]</t>
  </si>
  <si>
    <t>Minimum ownership requirement percentage</t>
  </si>
  <si>
    <t>16.00%</t>
  </si>
  <si>
    <t>35.00%</t>
  </si>
  <si>
    <t>Remaining ownership percentage</t>
  </si>
  <si>
    <t>Solana and Mojave [Member]</t>
  </si>
  <si>
    <t>Basis of preparation (Details) $ in Thousands</t>
  </si>
  <si>
    <t>Jun. 13, 2014ConcessionalAsset</t>
  </si>
  <si>
    <t>Dec. 31, 2017USD ($)</t>
  </si>
  <si>
    <t>Number of selected assets subject to ROFO Agreement | ConcessionalAsset</t>
  </si>
  <si>
    <t>Summary of adjustments arising from application of IFRS 9 and IFRS 16 [Abstract]</t>
  </si>
  <si>
    <t>Other Reserves</t>
  </si>
  <si>
    <t>Retained Earnings</t>
  </si>
  <si>
    <t>Contracted concessional financial assets</t>
  </si>
  <si>
    <t>IFRS 9 Adjustments [Member] | Expected credit losses [Member]</t>
  </si>
  <si>
    <t>IFRS 9 Adjustments [Member] | Modification of financial liabilities [Member]</t>
  </si>
  <si>
    <t>IFRS 9 Adjustments [Member] | Hedge accounting [Member]</t>
  </si>
  <si>
    <t>IFRS 16 Adjustments [Member]</t>
  </si>
  <si>
    <t>Restated [Member]</t>
  </si>
  <si>
    <t>The expected credit losses provision only applies to the concessional assets recorded as financial assets for an amount before provision of $936,004 thousand as of December 31, 2017 (see Note 6).</t>
  </si>
  <si>
    <t>Financial information by segment, Business sectors (Details) ft³ / d in Millions</t>
  </si>
  <si>
    <t>Jun. 30, 2018ft³ / dPlantLineWindFarmSolarPlatformmiMW</t>
  </si>
  <si>
    <t>United States [Member] | Renewable Energy [Member] | Solana [Member]</t>
  </si>
  <si>
    <t>Number of contracted assets | Plant</t>
  </si>
  <si>
    <t>Gross capacity</t>
  </si>
  <si>
    <t>United States [Member] | Renewable Energy [Member] | Mojave [Member]</t>
  </si>
  <si>
    <t>Spain [Member] | Renewable Energy [Member]</t>
  </si>
  <si>
    <t>Number of contracted assets | SolarPlatform</t>
  </si>
  <si>
    <t>Spain [Member] | Renewable Energy [Member] | PS10/PS20 [Member]</t>
  </si>
  <si>
    <t>Spain [Member] | Renewable Energy [Member] | Solacor 1 and Solacor 2 [Member]</t>
  </si>
  <si>
    <t>Spain [Member] | Renewable Energy [Member] | Solaben 2 and 3 [Member]</t>
  </si>
  <si>
    <t>Spain [Member] | Renewable Energy [Member] | Helioenergy 1 and 2 [Member]</t>
  </si>
  <si>
    <t>Spain [Member] | Renewable Energy [Member] | Helios 1 and 2 [Member]</t>
  </si>
  <si>
    <t>Spain [Member] | Renewable Energy [Member] | Solnova 1, 3 and 4 [Member]</t>
  </si>
  <si>
    <t>Spain [Member] | Renewable Energy [Member] | Solaben 1 and 6 [Member]</t>
  </si>
  <si>
    <t>Spain [Member] | Renewable Energy [Member] | Seville PV [Member]</t>
  </si>
  <si>
    <t>South Africa [Member] | Renewable Energy [Member] | Kaxu [Member]</t>
  </si>
  <si>
    <t>Uruguay [Member] | Renewable Energy [Member] | Palmatir [Member]</t>
  </si>
  <si>
    <t>Number of contracted assets | WindFarm</t>
  </si>
  <si>
    <t>Uruguay [Member] | Renewable Energy [Member] | Cadonal [Member]</t>
  </si>
  <si>
    <t>Mexico [Member] | Efficient Natural Gas [Member] | ACT [Member]</t>
  </si>
  <si>
    <t>Term of take-or-pay contract</t>
  </si>
  <si>
    <t>Peru [Member] | Renewable Energy [Member]</t>
  </si>
  <si>
    <t>Peru [Member] | Electric Transmission Lines [Member] | ATN, ATS and ATN2 [Member]</t>
  </si>
  <si>
    <t>Number of contracted assets | Line</t>
  </si>
  <si>
    <t>Length of transmission lines | mi</t>
  </si>
  <si>
    <t>Chile [Member] | Electric Transmission Lines [Member] | Quadra 1, Quadra 2, and Palmucho [Member]</t>
  </si>
  <si>
    <t>Algeria [Member] | Water [Member] | Honaine and Skikda [Member]</t>
  </si>
  <si>
    <t>Aggregate capacity | ft³ / d</t>
  </si>
  <si>
    <t>Financial information by segment, Revenues and Further Adjusted EBITDA (Details) $ in Thousands</t>
  </si>
  <si>
    <t>Jun. 30, 2018USD ($)Customer</t>
  </si>
  <si>
    <t>Jun. 30, 2017USD ($)Customer</t>
  </si>
  <si>
    <t>Number of customers representing more than 10% of total revenues | Customer</t>
  </si>
  <si>
    <t>Further Adjusted EBITDA</t>
  </si>
  <si>
    <t>Renewable Energy [Member]</t>
  </si>
  <si>
    <t>Efficient Natural Gas [Member]</t>
  </si>
  <si>
    <t>Electric Transmission Lines [Member]</t>
  </si>
  <si>
    <t>Water [Member]</t>
  </si>
  <si>
    <t>North America [Member]</t>
  </si>
  <si>
    <t>South America [Member]</t>
  </si>
  <si>
    <t>EMEA [Member]</t>
  </si>
  <si>
    <t>Financial information by segment, Reconciliation of segment Further Adjusted EBITDA (Details) - USD ($) $ in Thousands</t>
  </si>
  <si>
    <t>Profit/(Loss) attributable to the Company</t>
  </si>
  <si>
    <t>(Loss)/Profit attributable to non-controlling interests</t>
  </si>
  <si>
    <t>Share of (profits)/losses of associates</t>
  </si>
  <si>
    <t>Dividend from exchangeable preferred equity investment in ACBH (see Note 19)</t>
  </si>
  <si>
    <t>Total segment Further Adjusted EBITDA</t>
  </si>
  <si>
    <t>Reconciling Item [Member]</t>
  </si>
  <si>
    <t>Allocated [Member]</t>
  </si>
  <si>
    <t>Financial information by segment, Assets and liabilities by geography (Details) - USD ($) $ in Thousands</t>
  </si>
  <si>
    <t>Dec. 31, 2016</t>
  </si>
  <si>
    <t>Assets [Abstract]</t>
  </si>
  <si>
    <t>Current financial investments</t>
  </si>
  <si>
    <t>Cash and cash equivalents (project companies)</t>
  </si>
  <si>
    <t>Liabilities [Abstract]</t>
  </si>
  <si>
    <t>Long-term and short-term project debt</t>
  </si>
  <si>
    <t>Long-term and short-term corporate debt</t>
  </si>
  <si>
    <t>Total liabilities</t>
  </si>
  <si>
    <t>Total liabilities and equity</t>
  </si>
  <si>
    <t>Unallocated [Member]</t>
  </si>
  <si>
    <t>Other non-current assets</t>
  </si>
  <si>
    <t>Other current assets (including cash and cash equivalents at holding company level)</t>
  </si>
  <si>
    <t>Other non-current liabilities</t>
  </si>
  <si>
    <t>Other current liabilities</t>
  </si>
  <si>
    <t>Financial information by segment, Assets and liabilities by business sector (Details) - USD ($) $ in Thousands</t>
  </si>
  <si>
    <t>Financial information by segment, Depreciation, amortization and impairment charges recognized (Details) - USD ($) $ in Thousands</t>
  </si>
  <si>
    <t>Changes in the scope of the consolidated condensed interim financial statements (Details) - Mini-Hydro [Member] $ in Thousands</t>
  </si>
  <si>
    <t>Feb. 28, 2018USD ($)</t>
  </si>
  <si>
    <t>Changes in the scope of the consolidated financial statements [Abstract]</t>
  </si>
  <si>
    <t>Purchase price</t>
  </si>
  <si>
    <t>Contracted concessional assets (Details) - USD ($) $ in Thousands</t>
  </si>
  <si>
    <t>12 Months Ended</t>
  </si>
  <si>
    <t>Contracted Concessional Assets [Abstract]</t>
  </si>
  <si>
    <t>Impairment loss on contracted consessional financial assets</t>
  </si>
  <si>
    <t>Cost [Member]</t>
  </si>
  <si>
    <t>Amortization and Impairment [Member]</t>
  </si>
  <si>
    <t>Investments carried under the equity method (Details) - USD ($) $ in Thousands</t>
  </si>
  <si>
    <t>Investments in associates [Abstract]</t>
  </si>
  <si>
    <t>Investment under the equity method</t>
  </si>
  <si>
    <t>Geida Tlemcen, S.L. [Member]</t>
  </si>
  <si>
    <t>50.00%</t>
  </si>
  <si>
    <t>Evacuacion Valdecaballeros, S.L. [Member]</t>
  </si>
  <si>
    <t>Myah Bahr Honaine, S.P.A. [Member]</t>
  </si>
  <si>
    <t>Myah Bahr Honaine, S.P.A. [Member] | Geida Tlemcen, S.L. [Member]</t>
  </si>
  <si>
    <t>Pectonex, R.F. Proprietary Limited [Member]</t>
  </si>
  <si>
    <t>Evacuacion Villanueva del Rey, S.L [Member]</t>
  </si>
  <si>
    <t>Associate Companies [Member]</t>
  </si>
  <si>
    <t>Myah Bahr Honaine, S.P.A., the project entity, is 51% owned by Geida Tlemcen, S.L. which is accounted for using the equity method in these consolidated condensed interim financial statements. Geida Tlemcen, S.L. is 50% owned by Atlantica.</t>
  </si>
  <si>
    <t>Financial investments (Details) - USD ($) $ in Thousands</t>
  </si>
  <si>
    <t>Fair Value through OCI (Investment in Ten West link)</t>
  </si>
  <si>
    <t>Derivative assets</t>
  </si>
  <si>
    <t>Other receivable accounts at amortized cost</t>
  </si>
  <si>
    <t>Total non-current financial investments</t>
  </si>
  <si>
    <t>Fair value through profit or loss</t>
  </si>
  <si>
    <t>Total current financial investments</t>
  </si>
  <si>
    <t>Financial investments, Restructuring agreement of Abengoa (Details) - Ten West Link [Member]</t>
  </si>
  <si>
    <t>Jun. 30, 2018mi</t>
  </si>
  <si>
    <t>Restructuring Agreement [Abstract]</t>
  </si>
  <si>
    <t>12.50%</t>
  </si>
  <si>
    <t>Length of transmission lines</t>
  </si>
  <si>
    <t>Derivative financial instruments (Details) - USD ($) $ in Thousands</t>
  </si>
  <si>
    <t>Breakdown of fair value amount of derivative financial instruments [Abstract]</t>
  </si>
  <si>
    <t>Loss on cash flow hedges</t>
  </si>
  <si>
    <t>Interest Rate Derivatives [Member] | Cash Flow Hedge [Member]</t>
  </si>
  <si>
    <t>Assets</t>
  </si>
  <si>
    <t>Liabilities</t>
  </si>
  <si>
    <t>After-tax result accumulated in equity</t>
  </si>
  <si>
    <t>Related parties (Details) - USD ($) $ in Thousands</t>
  </si>
  <si>
    <t>Nov. 30, 2017</t>
  </si>
  <si>
    <t>Feb. 24, 2017</t>
  </si>
  <si>
    <t>Mar. 31, 2018</t>
  </si>
  <si>
    <t>Details of Balances [Abstract]</t>
  </si>
  <si>
    <t>Total non-current payables with related parties</t>
  </si>
  <si>
    <t>Income from the purchase of the long-term operation and maintenance payable</t>
  </si>
  <si>
    <t>Transactions With Related Party [Abstract]</t>
  </si>
  <si>
    <t>Dividends retained from Abengoa</t>
  </si>
  <si>
    <t>Repayment of project debt</t>
  </si>
  <si>
    <t>Related Parties [Member]</t>
  </si>
  <si>
    <t>Credit receivables (current)</t>
  </si>
  <si>
    <t>Total current receivables with related parties</t>
  </si>
  <si>
    <t>Trade payables (current)</t>
  </si>
  <si>
    <t>Total current payables with related parties</t>
  </si>
  <si>
    <t>Credit payables (non-current)</t>
  </si>
  <si>
    <t>Subsidiaries [Member]</t>
  </si>
  <si>
    <t>Services rendered</t>
  </si>
  <si>
    <t>Services received</t>
  </si>
  <si>
    <t>Accrued Operation and Maintenance payable</t>
  </si>
  <si>
    <t>Payment for debt extinguishment</t>
  </si>
  <si>
    <t>Term to maintain guarantees and letters of credit</t>
  </si>
  <si>
    <t>5 years</t>
  </si>
  <si>
    <t>Guarantees amount</t>
  </si>
  <si>
    <t>Guarantees amount replaced</t>
  </si>
  <si>
    <t>Guarantees amount canceled</t>
  </si>
  <si>
    <t>Abengoa [Member] | Solana [Member]</t>
  </si>
  <si>
    <t>Performance consideration receivable</t>
  </si>
  <si>
    <t>Performance obligations proceeds applied to project debt</t>
  </si>
  <si>
    <t>Performance obligations proceeds applied to additional plant repairs</t>
  </si>
  <si>
    <t>Other obligations per semester</t>
  </si>
  <si>
    <t>Recognition period of other contingent obligations considered</t>
  </si>
  <si>
    <t>8 years 6 months</t>
  </si>
  <si>
    <t>Performance obligations proceeds received from Abengoa</t>
  </si>
  <si>
    <t>Abengoa [Member] | Solana and Mojave [Member]</t>
  </si>
  <si>
    <t>Clients and other receivable (Details) - USD ($) $ in Thousands</t>
  </si>
  <si>
    <t>Clients and other receivables [Abstract]</t>
  </si>
  <si>
    <t>Trade receivables</t>
  </si>
  <si>
    <t>Tax receivables</t>
  </si>
  <si>
    <t>Prepayments</t>
  </si>
  <si>
    <t>Other accounts receivable</t>
  </si>
  <si>
    <t>Equity (Details) $ / shares in Units, $ in Thousands</t>
  </si>
  <si>
    <t>May 11, 2018$ / shares</t>
  </si>
  <si>
    <t>Feb. 27, 2018$ / shares</t>
  </si>
  <si>
    <t>Jun. 30, 2018USD ($)Vote$ / sharesshares</t>
  </si>
  <si>
    <t>Share capital | $</t>
  </si>
  <si>
    <t>Shares outstanding (in shares) | shares</t>
  </si>
  <si>
    <t>Nominal value per share (in dollars per share) | $ / shares</t>
  </si>
  <si>
    <t>Voting right per share | Vote</t>
  </si>
  <si>
    <t>Treasury shares held (in shares) | shares</t>
  </si>
  <si>
    <t>Increase (decrease) in treasury shares (in shares) | shares</t>
  </si>
  <si>
    <t>Fourth Quarter [Member]</t>
  </si>
  <si>
    <t>Dividend declared and paid (in dollars per share) | $ / shares</t>
  </si>
  <si>
    <t>First Quarter [Member]</t>
  </si>
  <si>
    <t>Corporate debt, Breakdown of corporate debt (Details) $ in Thousands, € in Millions</t>
  </si>
  <si>
    <t>Feb. 10, 2017EUR (€)Swap</t>
  </si>
  <si>
    <t>Non-current</t>
  </si>
  <si>
    <t>Current</t>
  </si>
  <si>
    <t>Total Corporate Debt</t>
  </si>
  <si>
    <t>Note Issuance Facility [Member]</t>
  </si>
  <si>
    <t>Principal amount | €</t>
  </si>
  <si>
    <t>Number of interest rate swaps | Swap</t>
  </si>
  <si>
    <t>Fixed interest rate</t>
  </si>
  <si>
    <t>5.50%</t>
  </si>
  <si>
    <t>Note Issuance Facility [Member] | EURIBOR [Member]</t>
  </si>
  <si>
    <t>Adjustment to interest rate</t>
  </si>
  <si>
    <t>4.90%</t>
  </si>
  <si>
    <t>Series 1 Notes [Member]</t>
  </si>
  <si>
    <t>Maturity date</t>
  </si>
  <si>
    <t>Series 2 Notes [Member]</t>
  </si>
  <si>
    <t>Series 3 Notes [Member]</t>
  </si>
  <si>
    <t>Corporate debt, Repayment schedule (Details) - USD ($) $ in Thousands</t>
  </si>
  <si>
    <t>Repayment schedule [Abstract]</t>
  </si>
  <si>
    <t>Remainder of 2018 [Member]</t>
  </si>
  <si>
    <t>Between January and June 2019 [Member]</t>
  </si>
  <si>
    <t>Between July and December 2019 [Member]</t>
  </si>
  <si>
    <t>2020 [Member]</t>
  </si>
  <si>
    <t>2021 [Member]</t>
  </si>
  <si>
    <t>2022 [Member]</t>
  </si>
  <si>
    <t>Subsequent Years [Member]</t>
  </si>
  <si>
    <t>New Revolving Credit Facility [Member]</t>
  </si>
  <si>
    <t>New Revolving Credit Facility [Member] | Remainder of 2018 [Member]</t>
  </si>
  <si>
    <t>New Revolving Credit Facility [Member] | Between January and June 2019 [Member]</t>
  </si>
  <si>
    <t>New Revolving Credit Facility [Member] | Between July and December 2019 [Member]</t>
  </si>
  <si>
    <t>New Revolving Credit Facility [Member] | 2020 [Member]</t>
  </si>
  <si>
    <t>New Revolving Credit Facility [Member] | 2021 [Member]</t>
  </si>
  <si>
    <t>New Revolving Credit Facility [Member] | 2022 [Member]</t>
  </si>
  <si>
    <t>New Revolving Credit Facility [Member] | Subsequent Years [Member]</t>
  </si>
  <si>
    <t>Note Issuance Facility [Member] | Remainder of 2018 [Member]</t>
  </si>
  <si>
    <t>Note Issuance Facility [Member] | Between January and June 2019 [Member]</t>
  </si>
  <si>
    <t>Note Issuance Facility [Member] | Between July and December 2019 [Member]</t>
  </si>
  <si>
    <t>Note Issuance Facility [Member] | 2020 [Member]</t>
  </si>
  <si>
    <t>Note Issuance Facility [Member] | 2021 [Member]</t>
  </si>
  <si>
    <t>Note Issuance Facility [Member] | 2022 [Member]</t>
  </si>
  <si>
    <t>Note Issuance Facility [Member] | Subsequent Years [Member]</t>
  </si>
  <si>
    <t>2017 Credit Facility [Member]</t>
  </si>
  <si>
    <t>2017 Credit Facility [Member] | Remainder of 2018 [Member]</t>
  </si>
  <si>
    <t>2017 Credit Facility [Member] | Between January and June 2019 [Member]</t>
  </si>
  <si>
    <t>2017 Credit Facility [Member] | Between July and December 2019 [Member]</t>
  </si>
  <si>
    <t>2017 Credit Facility [Member] | 2020 [Member]</t>
  </si>
  <si>
    <t>2017 Credit Facility [Member] | 2021 [Member]</t>
  </si>
  <si>
    <t>2017 Credit Facility [Member] | 2022 [Member]</t>
  </si>
  <si>
    <t>2017 Credit Facility [Member] | Subsequent Years [Member]</t>
  </si>
  <si>
    <t>2019 Notes [Member]</t>
  </si>
  <si>
    <t>2019 Notes [Member] | Remainder of 2018 [Member]</t>
  </si>
  <si>
    <t>2019 Notes [Member] | Between January and June 2019 [Member]</t>
  </si>
  <si>
    <t>2019 Notes [Member] | Between July and December 2019 [Member]</t>
  </si>
  <si>
    <t>2019 Notes [Member] | 2020 [Member]</t>
  </si>
  <si>
    <t>2019 Notes [Member] | 2021 [Member]</t>
  </si>
  <si>
    <t>2019 Notes [Member] | 2022 [Member]</t>
  </si>
  <si>
    <t>2019 Notes [Member] | Subsequent Years [Member]</t>
  </si>
  <si>
    <t>Corporate debt, Details of corporate debt (Details) $ in Thousands, € in Millions</t>
  </si>
  <si>
    <t>Dec. 27, 2017USD ($)</t>
  </si>
  <si>
    <t>Sep. 25, 2017USD ($)</t>
  </si>
  <si>
    <t>Dec. 22, 2014USD ($)</t>
  </si>
  <si>
    <t>Jun. 30, 2017USD ($)</t>
  </si>
  <si>
    <t>May 10, 2018USD ($)</t>
  </si>
  <si>
    <t>Jul. 20, 2017USD ($)</t>
  </si>
  <si>
    <t>Jul. 20, 2017EUR (€)</t>
  </si>
  <si>
    <t>Dec. 03, 2014USD ($)</t>
  </si>
  <si>
    <t>Nov. 17, 2014USD ($)</t>
  </si>
  <si>
    <t>Proceeds from corporate debt</t>
  </si>
  <si>
    <t>Repayment of debt</t>
  </si>
  <si>
    <t>Principal amount</t>
  </si>
  <si>
    <t>7.00%</t>
  </si>
  <si>
    <t>November 15, 2019</t>
  </si>
  <si>
    <t>Former Revolving Credit Facility [Member]</t>
  </si>
  <si>
    <t>Eurodollar Rate Loans [Member] | LIBOR [Member]</t>
  </si>
  <si>
    <t>2.75%</t>
  </si>
  <si>
    <t>Eurodollar Rate Loans [Member] | LIBOR [Member] | Top of range [member]</t>
  </si>
  <si>
    <t>2.25%</t>
  </si>
  <si>
    <t>Eurodollar Rate Loans [Member] | LIBOR [Member] | Bottom of range [member]</t>
  </si>
  <si>
    <t>1.60%</t>
  </si>
  <si>
    <t>Base Rate Loans [Member]</t>
  </si>
  <si>
    <t>1.75%</t>
  </si>
  <si>
    <t>Base Rate Loans [Member] | Top of range [member]</t>
  </si>
  <si>
    <t>1.00%</t>
  </si>
  <si>
    <t>Base Rate Loans [Member] | Bottom of range [member]</t>
  </si>
  <si>
    <t>0.60%</t>
  </si>
  <si>
    <t>Base Rate Loans [Member] | Federal Funds Rate [Member]</t>
  </si>
  <si>
    <t>0.50%</t>
  </si>
  <si>
    <t>Base Rate Loans [Member] | LIBOR [Member]</t>
  </si>
  <si>
    <t>July 20, 2019</t>
  </si>
  <si>
    <t>2017 Credit Facility [Member] | Top of range [member]</t>
  </si>
  <si>
    <t>2017 Credit Facility [Member] | EURIBOR [Member]</t>
  </si>
  <si>
    <t>2017 Credit Facility [Member] | LIBOR [Member]</t>
  </si>
  <si>
    <t>December 31, 2021</t>
  </si>
  <si>
    <t>New Revolving Credit Facility [Member] | Top of range [member]</t>
  </si>
  <si>
    <t>Additional borrowings capacity of debt</t>
  </si>
  <si>
    <t>Project debt, Details of project debt (Details) - USD ($) $ in Thousands</t>
  </si>
  <si>
    <t>Total Project debt</t>
  </si>
  <si>
    <t>Project debt, Repayment schedule (Details) - USD ($) $ in Thousands</t>
  </si>
  <si>
    <t>1 Months Ended</t>
  </si>
  <si>
    <t>3 Months Ended</t>
  </si>
  <si>
    <t>Repayments of project debt</t>
  </si>
  <si>
    <t>Amount of financial income</t>
  </si>
  <si>
    <t>Payment of interests accrued</t>
  </si>
  <si>
    <t>Nominal repayment</t>
  </si>
  <si>
    <t>Grants and other liabilities (Details) $ in Thousands</t>
  </si>
  <si>
    <t>Jun. 30, 2018USD ($)Type</t>
  </si>
  <si>
    <t>Oct. 02, 2013USD ($)</t>
  </si>
  <si>
    <t>Grants</t>
  </si>
  <si>
    <t>Other Liabilities</t>
  </si>
  <si>
    <t>Grant and other non-current liabilities</t>
  </si>
  <si>
    <t>Number of grant types | Type</t>
  </si>
  <si>
    <t>Income from grants</t>
  </si>
  <si>
    <t>U.S. Department of Treasury [Member]</t>
  </si>
  <si>
    <t>Federal Financing Bank [Member]</t>
  </si>
  <si>
    <t>Liberty Interactive Corporation [Member]</t>
  </si>
  <si>
    <t>Finance lease liabilities</t>
  </si>
  <si>
    <t>Trade payables and other current liabilities (Details) - USD ($) $ in Thousands</t>
  </si>
  <si>
    <t>Trade accounts payable</t>
  </si>
  <si>
    <t>Down payments from clients</t>
  </si>
  <si>
    <t>Other accounts payable</t>
  </si>
  <si>
    <t>Income Tax (Details) - USD ($) $ in Thousands</t>
  </si>
  <si>
    <t>Income tax expense</t>
  </si>
  <si>
    <t>Profit before income tax</t>
  </si>
  <si>
    <t>Financial income and expenses (Details) - USD ($) $ in Thousands</t>
  </si>
  <si>
    <t>Financial income [Abstract]</t>
  </si>
  <si>
    <t>Interest income from loans and credits</t>
  </si>
  <si>
    <t>Interest rates benefits derivatives: cash flow hedges</t>
  </si>
  <si>
    <t>Financial expenses [Abstract]</t>
  </si>
  <si>
    <t>Expenses due to interest - Loans from credit entities</t>
  </si>
  <si>
    <t>Expenses due to interest - Other debts</t>
  </si>
  <si>
    <t>Interest rates losses derivatives: cash flow hedges</t>
  </si>
  <si>
    <t>Non-monetary financial income</t>
  </si>
  <si>
    <t>Other financial income / (expenses) [Abstract]</t>
  </si>
  <si>
    <t>Dividend from ACBH (Brazil)</t>
  </si>
  <si>
    <t>Other financial income</t>
  </si>
  <si>
    <t>Other financial losses</t>
  </si>
  <si>
    <t>Other operating income and expenses (Details) - USD ($) $ in Thousands</t>
  </si>
  <si>
    <t>Other operating income [Abstract]</t>
  </si>
  <si>
    <t>Income from various services and insurance proceeds</t>
  </si>
  <si>
    <t>Income from the purchase of the long-term operation and maintenance payable to Abengoa</t>
  </si>
  <si>
    <t>Other operating expenses [Abstract]</t>
  </si>
  <si>
    <t>Leases and fees</t>
  </si>
  <si>
    <t>Operation and maintenance</t>
  </si>
  <si>
    <t>Independent professional services</t>
  </si>
  <si>
    <t>Supplies</t>
  </si>
  <si>
    <t>Insurance</t>
  </si>
  <si>
    <t>Levies and duties</t>
  </si>
  <si>
    <t>Other expenses</t>
  </si>
  <si>
    <t>Earnings per share (Details) - USD ($) $ / shares in Units, shares in Thousands, $ in Thousands</t>
  </si>
  <si>
    <t>Profit/(loss) from continuing operations attributable to Atlantica Yield Plc.</t>
  </si>
  <si>
    <t>Average number of ordinary shares outstanding (thousands) - basic and diluted (in shares)</t>
  </si>
  <si>
    <t>Earnings per share from continuing operations (US dollar per share) - basic and diluted (in dollars per share)</t>
  </si>
  <si>
    <t>Earnings per share from profit/ (loss) for the period (US dollar per share) - basic and diluted (in dollars per share)</t>
  </si>
  <si>
    <t>Subsequent events (Details) - Subsequent Events [Member]</t>
  </si>
  <si>
    <t>Jul. 31, 2018$ / shares</t>
  </si>
  <si>
    <t>Disclosure of non-adjusting events after reporting period [line items]</t>
  </si>
  <si>
    <t>Dividend approved (in dollars per share)</t>
  </si>
  <si>
    <t>Dividend approved expected date to be paid</t>
  </si>
  <si>
    <t>Sep. 15,
		2018</t>
  </si>
  <si>
    <t>Dividend approved record date</t>
  </si>
  <si>
    <t>Aug. 31,
		201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601072</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5" t="n">
        <v>100217260</v>
      </c>
    </row>
    <row r="12" spans="1:2">
      <c r="A12" s="4" t="s">
        <v>17</v>
      </c>
      <c r="B12" s="5" t="n">
        <v>2018</v>
      </c>
    </row>
    <row r="13" spans="1:2">
      <c r="A13" s="4" t="s">
        <v>18</v>
      </c>
      <c r="B13" s="6"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7</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7</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7</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v>
      </c>
      <c r="B1" s="2" t="s">
        <v>1</v>
      </c>
    </row>
    <row r="2" spans="1:2">
      <c r="B2" s="2" t="s">
        <v>27</v>
      </c>
    </row>
    <row r="3" spans="1:2">
      <c r="A3" s="3" t="s">
        <v>158</v>
      </c>
    </row>
    <row r="4" spans="1:2">
      <c r="A4" s="4" t="s">
        <v>30</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v>
      </c>
      <c r="B1" s="2" t="s">
        <v>1</v>
      </c>
    </row>
    <row r="2" spans="1:2">
      <c r="B2" s="2" t="s">
        <v>27</v>
      </c>
    </row>
    <row r="3" spans="1:2">
      <c r="A3" s="3" t="s">
        <v>160</v>
      </c>
    </row>
    <row r="4" spans="1:2">
      <c r="A4" s="4" t="s">
        <v>31</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v>
      </c>
      <c r="B1" s="2" t="s">
        <v>1</v>
      </c>
    </row>
    <row r="2" spans="1:2">
      <c r="B2" s="2" t="s">
        <v>27</v>
      </c>
    </row>
    <row r="3" spans="1:2">
      <c r="A3" s="3" t="s">
        <v>162</v>
      </c>
    </row>
    <row r="4" spans="1:2">
      <c r="A4" s="4" t="s">
        <v>3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7</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7</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3</v>
      </c>
      <c r="B1" s="2" t="s">
        <v>1</v>
      </c>
    </row>
    <row r="2" spans="1:2">
      <c r="B2" s="2" t="s">
        <v>27</v>
      </c>
    </row>
    <row r="3" spans="1:2">
      <c r="A3" s="3" t="s">
        <v>170</v>
      </c>
    </row>
    <row r="4" spans="1:2">
      <c r="A4" s="4" t="s">
        <v>53</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7</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8736368</v>
      </c>
      <c r="C3" s="7" t="n">
        <v>9084270</v>
      </c>
    </row>
    <row r="4" spans="1:3">
      <c r="A4" s="4" t="s">
        <v>31</v>
      </c>
      <c r="B4" s="5" t="n">
        <v>53002</v>
      </c>
      <c r="C4" s="5" t="n">
        <v>55784</v>
      </c>
    </row>
    <row r="5" spans="1:3">
      <c r="A5" s="4" t="s">
        <v>32</v>
      </c>
      <c r="B5" s="5" t="n">
        <v>51589</v>
      </c>
      <c r="C5" s="5" t="n">
        <v>45242</v>
      </c>
    </row>
    <row r="6" spans="1:3">
      <c r="A6" s="4" t="s">
        <v>33</v>
      </c>
      <c r="B6" s="5" t="n">
        <v>165182</v>
      </c>
      <c r="C6" s="5" t="n">
        <v>165136</v>
      </c>
    </row>
    <row r="7" spans="1:3">
      <c r="A7" s="4" t="s">
        <v>34</v>
      </c>
      <c r="B7" s="5" t="n">
        <v>9006141</v>
      </c>
      <c r="C7" s="5" t="n">
        <v>9350432</v>
      </c>
    </row>
    <row r="8" spans="1:3">
      <c r="A8" s="3" t="s">
        <v>35</v>
      </c>
    </row>
    <row r="9" spans="1:3">
      <c r="A9" s="4" t="s">
        <v>36</v>
      </c>
      <c r="B9" s="5" t="n">
        <v>18534</v>
      </c>
      <c r="C9" s="5" t="n">
        <v>17933</v>
      </c>
    </row>
    <row r="10" spans="1:3">
      <c r="A10" s="4" t="s">
        <v>37</v>
      </c>
      <c r="B10" s="5" t="n">
        <v>260241</v>
      </c>
      <c r="C10" s="5" t="n">
        <v>244449</v>
      </c>
    </row>
    <row r="11" spans="1:3">
      <c r="A11" s="4" t="s">
        <v>32</v>
      </c>
      <c r="B11" s="5" t="n">
        <v>215148</v>
      </c>
      <c r="C11" s="5" t="n">
        <v>210138</v>
      </c>
    </row>
    <row r="12" spans="1:3">
      <c r="A12" s="4" t="s">
        <v>38</v>
      </c>
      <c r="B12" s="5" t="n">
        <v>657212</v>
      </c>
      <c r="C12" s="5" t="n">
        <v>669387</v>
      </c>
    </row>
    <row r="13" spans="1:3">
      <c r="A13" s="4" t="s">
        <v>39</v>
      </c>
      <c r="B13" s="5" t="n">
        <v>1151135</v>
      </c>
      <c r="C13" s="5" t="n">
        <v>1141907</v>
      </c>
    </row>
    <row r="14" spans="1:3">
      <c r="A14" s="4" t="s">
        <v>40</v>
      </c>
      <c r="B14" s="5" t="n">
        <v>10157276</v>
      </c>
      <c r="C14" s="5" t="n">
        <v>10492339</v>
      </c>
    </row>
    <row r="15" spans="1:3">
      <c r="A15" s="3" t="s">
        <v>41</v>
      </c>
    </row>
    <row r="16" spans="1:3">
      <c r="A16" s="4" t="s">
        <v>42</v>
      </c>
      <c r="B16" s="5" t="n">
        <v>10022</v>
      </c>
      <c r="C16" s="5" t="n">
        <v>10022</v>
      </c>
    </row>
    <row r="17" spans="1:3">
      <c r="A17" s="4" t="s">
        <v>43</v>
      </c>
      <c r="B17" s="5" t="n">
        <v>2100092</v>
      </c>
      <c r="C17" s="5" t="n">
        <v>2163229</v>
      </c>
    </row>
    <row r="18" spans="1:3">
      <c r="A18" s="4" t="s">
        <v>44</v>
      </c>
      <c r="B18" s="5" t="n">
        <v>91935</v>
      </c>
      <c r="C18" s="5" t="n">
        <v>80968</v>
      </c>
    </row>
    <row r="19" spans="1:3">
      <c r="A19" s="4" t="s">
        <v>45</v>
      </c>
      <c r="B19" s="5" t="n">
        <v>-51158</v>
      </c>
      <c r="C19" s="5" t="n">
        <v>-18147</v>
      </c>
    </row>
    <row r="20" spans="1:3">
      <c r="A20" s="4" t="s">
        <v>46</v>
      </c>
      <c r="B20" s="5" t="n">
        <v>-416767</v>
      </c>
      <c r="C20" s="5" t="n">
        <v>-477214</v>
      </c>
    </row>
    <row r="21" spans="1:3">
      <c r="A21" s="4" t="s">
        <v>47</v>
      </c>
      <c r="B21" s="5" t="n">
        <v>130110</v>
      </c>
      <c r="C21" s="5" t="n">
        <v>136595</v>
      </c>
    </row>
    <row r="22" spans="1:3">
      <c r="A22" s="4" t="s">
        <v>48</v>
      </c>
      <c r="B22" s="5" t="n">
        <v>1864234</v>
      </c>
      <c r="C22" s="5" t="n">
        <v>1895453</v>
      </c>
    </row>
    <row r="23" spans="1:3">
      <c r="A23" s="3" t="s">
        <v>49</v>
      </c>
    </row>
    <row r="24" spans="1:3">
      <c r="A24" s="4" t="s">
        <v>50</v>
      </c>
      <c r="B24" s="5" t="n">
        <v>624163</v>
      </c>
      <c r="C24" s="5" t="n">
        <v>574176</v>
      </c>
    </row>
    <row r="25" spans="1:3">
      <c r="A25" s="4" t="s">
        <v>51</v>
      </c>
      <c r="B25" s="5" t="n">
        <v>4956811</v>
      </c>
      <c r="C25" s="5" t="n">
        <v>5228917</v>
      </c>
    </row>
    <row r="26" spans="1:3">
      <c r="A26" s="4" t="s">
        <v>52</v>
      </c>
      <c r="B26" s="5" t="n">
        <v>1662379</v>
      </c>
      <c r="C26" s="5" t="n">
        <v>1636060</v>
      </c>
    </row>
    <row r="27" spans="1:3">
      <c r="A27" s="4" t="s">
        <v>53</v>
      </c>
      <c r="B27" s="5" t="n">
        <v>80300</v>
      </c>
      <c r="C27" s="5" t="n">
        <v>141031</v>
      </c>
    </row>
    <row r="28" spans="1:3">
      <c r="A28" s="4" t="s">
        <v>54</v>
      </c>
      <c r="B28" s="5" t="n">
        <v>285985</v>
      </c>
      <c r="C28" s="5" t="n">
        <v>329731</v>
      </c>
    </row>
    <row r="29" spans="1:3">
      <c r="A29" s="4" t="s">
        <v>55</v>
      </c>
      <c r="B29" s="5" t="n">
        <v>225171</v>
      </c>
      <c r="C29" s="5" t="n">
        <v>186583</v>
      </c>
    </row>
    <row r="30" spans="1:3">
      <c r="A30" s="4" t="s">
        <v>56</v>
      </c>
      <c r="B30" s="5" t="n">
        <v>7834809</v>
      </c>
      <c r="C30" s="5" t="n">
        <v>8096498</v>
      </c>
    </row>
    <row r="31" spans="1:3">
      <c r="A31" s="3" t="s">
        <v>57</v>
      </c>
    </row>
    <row r="32" spans="1:3">
      <c r="A32" s="4" t="s">
        <v>58</v>
      </c>
      <c r="B32" s="5" t="n">
        <v>14878</v>
      </c>
      <c r="C32" s="5" t="n">
        <v>68907</v>
      </c>
    </row>
    <row r="33" spans="1:3">
      <c r="A33" s="4" t="s">
        <v>59</v>
      </c>
      <c r="B33" s="5" t="n">
        <v>262009</v>
      </c>
      <c r="C33" s="5" t="n">
        <v>246291</v>
      </c>
    </row>
    <row r="34" spans="1:3">
      <c r="A34" s="4" t="s">
        <v>60</v>
      </c>
      <c r="B34" s="5" t="n">
        <v>153917</v>
      </c>
      <c r="C34" s="5" t="n">
        <v>155144</v>
      </c>
    </row>
    <row r="35" spans="1:3">
      <c r="A35" s="4" t="s">
        <v>61</v>
      </c>
      <c r="B35" s="5" t="n">
        <v>27429</v>
      </c>
      <c r="C35" s="5" t="n">
        <v>30046</v>
      </c>
    </row>
    <row r="36" spans="1:3">
      <c r="A36" s="4" t="s">
        <v>62</v>
      </c>
      <c r="B36" s="5" t="n">
        <v>458233</v>
      </c>
      <c r="C36" s="5" t="n">
        <v>500388</v>
      </c>
    </row>
    <row r="37" spans="1:3">
      <c r="A37" s="4" t="s">
        <v>63</v>
      </c>
      <c r="B37" s="7" t="n">
        <v>10157276</v>
      </c>
      <c r="C37" s="7" t="n">
        <v>10492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7</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7</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7</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2</v>
      </c>
      <c r="B1" s="2" t="s">
        <v>1</v>
      </c>
    </row>
    <row r="2" spans="1:2">
      <c r="B2" s="2" t="s">
        <v>27</v>
      </c>
    </row>
    <row r="3" spans="1:2">
      <c r="A3" s="3" t="s">
        <v>184</v>
      </c>
    </row>
    <row r="4" spans="1:2">
      <c r="A4" s="4" t="s">
        <v>52</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0</v>
      </c>
      <c r="B1" s="2" t="s">
        <v>1</v>
      </c>
    </row>
    <row r="2" spans="1:2">
      <c r="B2" s="2" t="s">
        <v>27</v>
      </c>
    </row>
    <row r="3" spans="1:2">
      <c r="A3" s="3" t="s">
        <v>186</v>
      </c>
    </row>
    <row r="4" spans="1:2">
      <c r="A4" s="4" t="s">
        <v>60</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7</v>
      </c>
    </row>
    <row r="3" spans="1:2">
      <c r="A3" s="3" t="s">
        <v>189</v>
      </c>
    </row>
    <row r="4" spans="1:2">
      <c r="A4" s="4" t="s">
        <v>188</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7</v>
      </c>
    </row>
    <row r="3" spans="1:2">
      <c r="A3" s="3" t="s">
        <v>192</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7</v>
      </c>
      <c r="C2" s="2" t="s">
        <v>65</v>
      </c>
    </row>
    <row r="3" spans="1:3">
      <c r="A3" s="3" t="s">
        <v>66</v>
      </c>
    </row>
    <row r="4" spans="1:3">
      <c r="A4" s="4" t="s">
        <v>67</v>
      </c>
      <c r="B4" s="7" t="n">
        <v>513113</v>
      </c>
      <c r="C4" s="7" t="n">
        <v>483215</v>
      </c>
    </row>
    <row r="5" spans="1:3">
      <c r="A5" s="4" t="s">
        <v>68</v>
      </c>
      <c r="B5" s="5" t="n">
        <v>85058</v>
      </c>
      <c r="C5" s="5" t="n">
        <v>40313</v>
      </c>
    </row>
    <row r="6" spans="1:3">
      <c r="A6" s="4" t="s">
        <v>69</v>
      </c>
      <c r="B6" s="5" t="n">
        <v>-7274</v>
      </c>
      <c r="C6" s="5" t="n">
        <v>-7140</v>
      </c>
    </row>
    <row r="7" spans="1:3">
      <c r="A7" s="4" t="s">
        <v>70</v>
      </c>
      <c r="B7" s="5" t="n">
        <v>-10315</v>
      </c>
      <c r="C7" s="5" t="n">
        <v>-8259</v>
      </c>
    </row>
    <row r="8" spans="1:3">
      <c r="A8" s="4" t="s">
        <v>71</v>
      </c>
      <c r="B8" s="5" t="n">
        <v>-160297</v>
      </c>
      <c r="C8" s="5" t="n">
        <v>-155711</v>
      </c>
    </row>
    <row r="9" spans="1:3">
      <c r="A9" s="4" t="s">
        <v>72</v>
      </c>
      <c r="B9" s="5" t="n">
        <v>-141226</v>
      </c>
      <c r="C9" s="5" t="n">
        <v>-128785</v>
      </c>
    </row>
    <row r="10" spans="1:3">
      <c r="A10" s="4" t="s">
        <v>73</v>
      </c>
      <c r="B10" s="5" t="n">
        <v>279059</v>
      </c>
      <c r="C10" s="5" t="n">
        <v>223633</v>
      </c>
    </row>
    <row r="11" spans="1:3">
      <c r="A11" s="4" t="s">
        <v>74</v>
      </c>
      <c r="B11" s="5" t="n">
        <v>36871</v>
      </c>
      <c r="C11" s="5" t="n">
        <v>488</v>
      </c>
    </row>
    <row r="12" spans="1:3">
      <c r="A12" s="4" t="s">
        <v>75</v>
      </c>
      <c r="B12" s="5" t="n">
        <v>-206106</v>
      </c>
      <c r="C12" s="5" t="n">
        <v>-202696</v>
      </c>
    </row>
    <row r="13" spans="1:3">
      <c r="A13" s="4" t="s">
        <v>76</v>
      </c>
      <c r="B13" s="5" t="n">
        <v>1148</v>
      </c>
      <c r="C13" s="5" t="n">
        <v>-2963</v>
      </c>
    </row>
    <row r="14" spans="1:3">
      <c r="A14" s="4" t="s">
        <v>77</v>
      </c>
      <c r="B14" s="5" t="n">
        <v>-9687</v>
      </c>
      <c r="C14" s="5" t="n">
        <v>6487</v>
      </c>
    </row>
    <row r="15" spans="1:3">
      <c r="A15" s="4" t="s">
        <v>78</v>
      </c>
      <c r="B15" s="5" t="n">
        <v>-177774</v>
      </c>
      <c r="C15" s="5" t="n">
        <v>-198684</v>
      </c>
    </row>
    <row r="16" spans="1:3">
      <c r="A16" s="4" t="s">
        <v>79</v>
      </c>
      <c r="B16" s="5" t="n">
        <v>2909</v>
      </c>
      <c r="C16" s="5" t="n">
        <v>2076</v>
      </c>
    </row>
    <row r="17" spans="1:3">
      <c r="A17" s="4" t="s">
        <v>80</v>
      </c>
      <c r="B17" s="5" t="n">
        <v>104194</v>
      </c>
      <c r="C17" s="5" t="n">
        <v>27025</v>
      </c>
    </row>
    <row r="18" spans="1:3">
      <c r="A18" s="4" t="s">
        <v>81</v>
      </c>
      <c r="B18" s="5" t="n">
        <v>-31019</v>
      </c>
      <c r="C18" s="5" t="n">
        <v>-12848</v>
      </c>
    </row>
    <row r="19" spans="1:3">
      <c r="A19" s="4" t="s">
        <v>82</v>
      </c>
      <c r="B19" s="5" t="n">
        <v>73175</v>
      </c>
      <c r="C19" s="5" t="n">
        <v>14177</v>
      </c>
    </row>
    <row r="20" spans="1:3">
      <c r="A20" s="4" t="s">
        <v>83</v>
      </c>
      <c r="B20" s="5" t="n">
        <v>-5825</v>
      </c>
      <c r="C20" s="5" t="n">
        <v>-1564</v>
      </c>
    </row>
    <row r="21" spans="1:3">
      <c r="A21" s="4" t="s">
        <v>84</v>
      </c>
      <c r="B21" s="7" t="n">
        <v>67350</v>
      </c>
      <c r="C21" s="7" t="n">
        <v>12613</v>
      </c>
    </row>
    <row r="22" spans="1:3">
      <c r="A22" s="4" t="s">
        <v>85</v>
      </c>
      <c r="B22" s="5" t="n">
        <v>100217</v>
      </c>
      <c r="C22" s="5" t="n">
        <v>100217</v>
      </c>
    </row>
    <row r="23" spans="1:3">
      <c r="A23" s="4" t="s">
        <v>86</v>
      </c>
      <c r="B23" s="8" t="n">
        <v>0.67</v>
      </c>
      <c r="C23" s="8" t="n">
        <v>0.1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7</v>
      </c>
    </row>
    <row r="3" spans="1:2">
      <c r="A3" s="3" t="s">
        <v>147</v>
      </c>
    </row>
    <row r="4" spans="1:2">
      <c r="A4" s="4" t="s">
        <v>146</v>
      </c>
      <c r="B4" s="4" t="s">
        <v>205</v>
      </c>
    </row>
    <row r="5" spans="1:2">
      <c r="A5" s="4" t="s">
        <v>206</v>
      </c>
      <c r="B5"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7</v>
      </c>
    </row>
    <row r="3" spans="1:2">
      <c r="A3" s="3" t="s">
        <v>168</v>
      </c>
    </row>
    <row r="4" spans="1:2">
      <c r="A4" s="4" t="s">
        <v>167</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7</v>
      </c>
    </row>
    <row r="3" spans="1:2">
      <c r="A3" s="3" t="s">
        <v>144</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7</v>
      </c>
    </row>
    <row r="3" spans="1:2">
      <c r="A3" s="3" t="s">
        <v>147</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7</v>
      </c>
    </row>
    <row r="3" spans="1:2">
      <c r="A3" s="3" t="s">
        <v>153</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7</v>
      </c>
    </row>
    <row r="3" spans="1:2">
      <c r="A3" s="3" t="s">
        <v>158</v>
      </c>
    </row>
    <row r="4" spans="1:2">
      <c r="A4" s="4" t="s">
        <v>226</v>
      </c>
      <c r="B4" s="4"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7</v>
      </c>
    </row>
    <row r="3" spans="1:2">
      <c r="A3" s="3" t="s">
        <v>160</v>
      </c>
    </row>
    <row r="4" spans="1:2">
      <c r="A4" s="4" t="s">
        <v>229</v>
      </c>
      <c r="B4" s="4" t="s">
        <v>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7</v>
      </c>
    </row>
    <row r="3" spans="1:2">
      <c r="A3" s="3" t="s">
        <v>162</v>
      </c>
    </row>
    <row r="4" spans="1:2">
      <c r="A4" s="4" t="s">
        <v>232</v>
      </c>
      <c r="B4" s="4" t="s">
        <v>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7</v>
      </c>
    </row>
    <row r="3" spans="1:2">
      <c r="A3" s="3" t="s">
        <v>165</v>
      </c>
    </row>
    <row r="4" spans="1:2">
      <c r="A4" s="4" t="s">
        <v>235</v>
      </c>
      <c r="B4" s="4" t="s">
        <v>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7</v>
      </c>
    </row>
    <row r="3" spans="1:2">
      <c r="A3" s="3" t="s">
        <v>17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7</v>
      </c>
      <c r="C2" s="2" t="s">
        <v>65</v>
      </c>
    </row>
    <row r="3" spans="1:3">
      <c r="A3" s="3" t="s">
        <v>88</v>
      </c>
    </row>
    <row r="4" spans="1:3">
      <c r="A4" s="4" t="s">
        <v>82</v>
      </c>
      <c r="B4" s="7" t="n">
        <v>73175</v>
      </c>
      <c r="C4" s="7" t="n">
        <v>14177</v>
      </c>
    </row>
    <row r="5" spans="1:3">
      <c r="A5" s="3" t="s">
        <v>89</v>
      </c>
    </row>
    <row r="6" spans="1:3">
      <c r="A6" s="4" t="s">
        <v>90</v>
      </c>
      <c r="B6" s="5" t="n">
        <v>-9190</v>
      </c>
      <c r="C6" s="5" t="n">
        <v>-11093</v>
      </c>
    </row>
    <row r="7" spans="1:3">
      <c r="A7" s="4" t="s">
        <v>91</v>
      </c>
      <c r="B7" s="5" t="n">
        <v>-36336</v>
      </c>
      <c r="C7" s="5" t="n">
        <v>79754</v>
      </c>
    </row>
    <row r="8" spans="1:3">
      <c r="A8" s="4" t="s">
        <v>92</v>
      </c>
      <c r="B8" s="5" t="n">
        <v>-848</v>
      </c>
      <c r="C8" s="5" t="n">
        <v>1877</v>
      </c>
    </row>
    <row r="9" spans="1:3">
      <c r="A9" s="4" t="s">
        <v>93</v>
      </c>
      <c r="B9" s="5" t="n">
        <v>-46374</v>
      </c>
      <c r="C9" s="5" t="n">
        <v>70538</v>
      </c>
    </row>
    <row r="10" spans="1:3">
      <c r="A10" s="4" t="s">
        <v>94</v>
      </c>
      <c r="B10" s="5" t="n">
        <v>33899</v>
      </c>
      <c r="C10" s="5" t="n">
        <v>34265</v>
      </c>
    </row>
    <row r="11" spans="1:3">
      <c r="A11" s="4" t="s">
        <v>92</v>
      </c>
      <c r="B11" s="5" t="n">
        <v>-8475</v>
      </c>
      <c r="C11" s="5" t="n">
        <v>-10279</v>
      </c>
    </row>
    <row r="12" spans="1:3">
      <c r="A12" s="4" t="s">
        <v>95</v>
      </c>
      <c r="B12" s="5" t="n">
        <v>25424</v>
      </c>
      <c r="C12" s="5" t="n">
        <v>23986</v>
      </c>
    </row>
    <row r="13" spans="1:3">
      <c r="A13" s="4" t="s">
        <v>96</v>
      </c>
      <c r="B13" s="5" t="n">
        <v>-20950</v>
      </c>
      <c r="C13" s="5" t="n">
        <v>94524</v>
      </c>
    </row>
    <row r="14" spans="1:3">
      <c r="A14" s="4" t="s">
        <v>97</v>
      </c>
      <c r="B14" s="5" t="n">
        <v>52225</v>
      </c>
      <c r="C14" s="5" t="n">
        <v>108701</v>
      </c>
    </row>
    <row r="15" spans="1:3">
      <c r="A15" s="4" t="s">
        <v>98</v>
      </c>
      <c r="B15" s="5" t="n">
        <v>-3336</v>
      </c>
      <c r="C15" s="5" t="n">
        <v>-9199</v>
      </c>
    </row>
    <row r="16" spans="1:3">
      <c r="A16" s="4" t="s">
        <v>99</v>
      </c>
      <c r="B16" s="7" t="n">
        <v>48889</v>
      </c>
      <c r="C16" s="7" t="n">
        <v>995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7</v>
      </c>
    </row>
    <row r="3" spans="1:2">
      <c r="A3" s="3" t="s">
        <v>173</v>
      </c>
    </row>
    <row r="4" spans="1:2">
      <c r="A4" s="4" t="s">
        <v>172</v>
      </c>
      <c r="B4" s="4" t="s">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7</v>
      </c>
    </row>
    <row r="3" spans="1:2">
      <c r="A3" s="3" t="s">
        <v>179</v>
      </c>
    </row>
    <row r="4" spans="1:2">
      <c r="A4" s="4" t="s">
        <v>178</v>
      </c>
      <c r="B4" s="4" t="s">
        <v>245</v>
      </c>
    </row>
    <row r="5" spans="1:2">
      <c r="A5" s="4" t="s">
        <v>246</v>
      </c>
      <c r="B5" s="4" t="s">
        <v>2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7</v>
      </c>
    </row>
    <row r="3" spans="1:2">
      <c r="A3" s="3" t="s">
        <v>182</v>
      </c>
    </row>
    <row r="4" spans="1:2">
      <c r="A4" s="4" t="s">
        <v>181</v>
      </c>
      <c r="B4" s="4" t="s">
        <v>249</v>
      </c>
    </row>
    <row r="5" spans="1:2">
      <c r="A5" s="4" t="s">
        <v>250</v>
      </c>
      <c r="B5" s="4" t="s">
        <v>2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7</v>
      </c>
    </row>
    <row r="3" spans="1:2">
      <c r="A3" s="3" t="s">
        <v>184</v>
      </c>
    </row>
    <row r="4" spans="1:2">
      <c r="A4" s="4" t="s">
        <v>253</v>
      </c>
      <c r="B4" s="4" t="s">
        <v>2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7</v>
      </c>
    </row>
    <row r="3" spans="1:2">
      <c r="A3" s="3" t="s">
        <v>186</v>
      </c>
    </row>
    <row r="4" spans="1:2">
      <c r="A4" s="4" t="s">
        <v>256</v>
      </c>
      <c r="B4" s="4" t="s">
        <v>2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7</v>
      </c>
    </row>
    <row r="3" spans="1:2">
      <c r="A3" s="3" t="s">
        <v>192</v>
      </c>
    </row>
    <row r="4" spans="1:2">
      <c r="A4" s="4" t="s">
        <v>74</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7</v>
      </c>
    </row>
    <row r="3" spans="1:2">
      <c r="A3" s="3" t="s">
        <v>196</v>
      </c>
    </row>
    <row r="4" spans="1:2">
      <c r="A4" s="4" t="s">
        <v>68</v>
      </c>
      <c r="B4" s="4" t="s">
        <v>265</v>
      </c>
    </row>
    <row r="5" spans="1:2">
      <c r="A5" s="4" t="s">
        <v>72</v>
      </c>
      <c r="B5" s="4" t="s">
        <v>2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7</v>
      </c>
    </row>
    <row r="3" spans="1:2">
      <c r="A3" s="3" t="s">
        <v>199</v>
      </c>
    </row>
    <row r="4" spans="1:2">
      <c r="A4" s="4" t="s">
        <v>198</v>
      </c>
      <c r="B4" s="4" t="s">
        <v>2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14"/>
    <col customWidth="1" max="5" min="5" width="38"/>
  </cols>
  <sheetData>
    <row r="1" spans="1:5">
      <c r="A1" s="1" t="s">
        <v>269</v>
      </c>
      <c r="B1" s="2" t="s">
        <v>270</v>
      </c>
      <c r="C1" s="2" t="s">
        <v>271</v>
      </c>
      <c r="D1" s="2" t="s">
        <v>27</v>
      </c>
      <c r="E1" s="2" t="s">
        <v>272</v>
      </c>
    </row>
    <row r="2" spans="1:5">
      <c r="A2" s="3" t="s">
        <v>144</v>
      </c>
    </row>
    <row r="3" spans="1:5">
      <c r="A3" s="4" t="s">
        <v>273</v>
      </c>
      <c r="C3" s="5" t="n">
        <v>24850000</v>
      </c>
    </row>
    <row r="4" spans="1:5">
      <c r="A4" s="4" t="s">
        <v>274</v>
      </c>
      <c r="C4" s="7" t="n">
        <v>29</v>
      </c>
    </row>
    <row r="5" spans="1:5">
      <c r="A5" s="4" t="s">
        <v>275</v>
      </c>
      <c r="C5" s="7" t="n">
        <v>720650</v>
      </c>
    </row>
    <row r="6" spans="1:5">
      <c r="A6" s="4" t="s">
        <v>276</v>
      </c>
    </row>
    <row r="7" spans="1:5">
      <c r="A7" s="3" t="s">
        <v>144</v>
      </c>
    </row>
    <row r="8" spans="1:5">
      <c r="A8" s="4" t="s">
        <v>277</v>
      </c>
      <c r="C8" s="5" t="n">
        <v>3727500</v>
      </c>
    </row>
    <row r="9" spans="1:5">
      <c r="A9" s="4" t="s">
        <v>278</v>
      </c>
      <c r="C9" s="7" t="n">
        <v>828748</v>
      </c>
    </row>
    <row r="10" spans="1:5">
      <c r="A10" s="4" t="s">
        <v>279</v>
      </c>
    </row>
    <row r="11" spans="1:5">
      <c r="A11" s="3" t="s">
        <v>144</v>
      </c>
    </row>
    <row r="12" spans="1:5">
      <c r="A12" s="4" t="s">
        <v>280</v>
      </c>
      <c r="B12" s="4" t="s">
        <v>281</v>
      </c>
    </row>
    <row r="13" spans="1:5">
      <c r="A13" s="4" t="s">
        <v>282</v>
      </c>
    </row>
    <row r="14" spans="1:5">
      <c r="A14" s="3" t="s">
        <v>144</v>
      </c>
    </row>
    <row r="15" spans="1:5">
      <c r="A15" s="4" t="s">
        <v>280</v>
      </c>
      <c r="B15" s="4" t="s">
        <v>283</v>
      </c>
      <c r="D15" s="4" t="s">
        <v>284</v>
      </c>
    </row>
    <row r="16" spans="1:5">
      <c r="A16" s="4" t="s">
        <v>285</v>
      </c>
      <c r="E16" s="5" t="n">
        <v>10</v>
      </c>
    </row>
    <row r="17" spans="1:5">
      <c r="A17" s="4" t="s">
        <v>286</v>
      </c>
      <c r="E17" s="4" t="s">
        <v>287</v>
      </c>
    </row>
    <row r="18" spans="1:5">
      <c r="A18" s="4" t="s">
        <v>288</v>
      </c>
      <c r="E18" s="7" t="n">
        <v>655300</v>
      </c>
    </row>
    <row r="19" spans="1:5">
      <c r="A19" s="4" t="s">
        <v>289</v>
      </c>
      <c r="E19" s="7" t="n">
        <v>3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23"/>
    <col customWidth="1" max="3" min="3" width="14"/>
  </cols>
  <sheetData>
    <row r="1" spans="1:3">
      <c r="A1" s="1" t="s">
        <v>290</v>
      </c>
      <c r="B1" s="2" t="s">
        <v>291</v>
      </c>
      <c r="C1" s="2" t="s">
        <v>292</v>
      </c>
    </row>
    <row r="2" spans="1:3">
      <c r="A2" s="4" t="s">
        <v>293</v>
      </c>
    </row>
    <row r="3" spans="1:3">
      <c r="A3" s="3" t="s">
        <v>144</v>
      </c>
    </row>
    <row r="4" spans="1:3">
      <c r="A4" s="4" t="s">
        <v>294</v>
      </c>
      <c r="C4" s="4" t="s">
        <v>295</v>
      </c>
    </row>
    <row r="5" spans="1:3">
      <c r="A5" s="4" t="s">
        <v>296</v>
      </c>
    </row>
    <row r="6" spans="1:3">
      <c r="A6" s="3" t="s">
        <v>144</v>
      </c>
    </row>
    <row r="7" spans="1:3">
      <c r="A7" s="4" t="s">
        <v>294</v>
      </c>
      <c r="B7" s="4" t="s">
        <v>297</v>
      </c>
    </row>
    <row r="8" spans="1:3">
      <c r="A8" s="4" t="s">
        <v>298</v>
      </c>
      <c r="B8" s="5" t="n">
        <v>4</v>
      </c>
    </row>
    <row r="9" spans="1:3">
      <c r="A9" s="4" t="s">
        <v>299</v>
      </c>
      <c r="B9" s="7" t="n">
        <v>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23"/>
    <col customWidth="1" max="5" min="5" width="33"/>
    <col customWidth="1" max="6" min="6" width="24"/>
    <col customWidth="1" max="7" min="7" width="27"/>
    <col customWidth="1" max="8" min="8" width="54"/>
    <col customWidth="1" max="9" min="9" width="34"/>
  </cols>
  <sheetData>
    <row r="1" spans="1:9">
      <c r="A1" s="1" t="s">
        <v>100</v>
      </c>
      <c r="B1" s="2" t="s">
        <v>101</v>
      </c>
      <c r="C1" s="2" t="s">
        <v>102</v>
      </c>
      <c r="D1" s="2" t="s">
        <v>103</v>
      </c>
      <c r="E1" s="2" t="s">
        <v>104</v>
      </c>
      <c r="F1" s="2" t="s">
        <v>105</v>
      </c>
      <c r="G1" s="2" t="s">
        <v>106</v>
      </c>
      <c r="H1" s="2" t="s">
        <v>107</v>
      </c>
      <c r="I1" s="2" t="s">
        <v>108</v>
      </c>
    </row>
    <row r="2" spans="1:9">
      <c r="A2" s="4" t="s">
        <v>109</v>
      </c>
      <c r="B2" s="7" t="n">
        <v>1959111</v>
      </c>
      <c r="C2" s="7" t="n">
        <v>1832716</v>
      </c>
      <c r="D2" s="7" t="n">
        <v>10022</v>
      </c>
      <c r="E2" s="7" t="n">
        <v>2268457</v>
      </c>
      <c r="F2" s="7" t="n">
        <v>52797</v>
      </c>
      <c r="G2" s="7" t="n">
        <v>-365410</v>
      </c>
      <c r="H2" s="7" t="n">
        <v>-133150</v>
      </c>
      <c r="I2" s="7" t="n">
        <v>126395</v>
      </c>
    </row>
    <row r="3" spans="1:9">
      <c r="A3" s="4" t="s">
        <v>110</v>
      </c>
      <c r="B3" s="5" t="n">
        <v>14177</v>
      </c>
      <c r="C3" s="5" t="n">
        <v>12613</v>
      </c>
      <c r="D3" s="5" t="n">
        <v>0</v>
      </c>
      <c r="E3" s="5" t="n">
        <v>0</v>
      </c>
      <c r="F3" s="5" t="n">
        <v>0</v>
      </c>
      <c r="G3" s="5" t="n">
        <v>12613</v>
      </c>
      <c r="H3" s="5" t="n">
        <v>0</v>
      </c>
      <c r="I3" s="5" t="n">
        <v>1564</v>
      </c>
    </row>
    <row r="4" spans="1:9">
      <c r="A4" s="4" t="s">
        <v>90</v>
      </c>
      <c r="B4" s="5" t="n">
        <v>23172</v>
      </c>
      <c r="C4" s="5" t="n">
        <v>22179</v>
      </c>
      <c r="D4" s="5" t="n">
        <v>0</v>
      </c>
      <c r="E4" s="5" t="n">
        <v>0</v>
      </c>
      <c r="F4" s="5" t="n">
        <v>22179</v>
      </c>
      <c r="G4" s="5" t="n">
        <v>0</v>
      </c>
      <c r="H4" s="5" t="n">
        <v>0</v>
      </c>
      <c r="I4" s="5" t="n">
        <v>993</v>
      </c>
    </row>
    <row r="5" spans="1:9">
      <c r="A5" s="4" t="s">
        <v>91</v>
      </c>
      <c r="B5" s="5" t="n">
        <v>79754</v>
      </c>
      <c r="C5" s="5" t="n">
        <v>72904</v>
      </c>
      <c r="D5" s="5" t="n">
        <v>0</v>
      </c>
      <c r="E5" s="5" t="n">
        <v>0</v>
      </c>
      <c r="F5" s="5" t="n">
        <v>0</v>
      </c>
      <c r="G5" s="5" t="n">
        <v>0</v>
      </c>
      <c r="H5" s="5" t="n">
        <v>72904</v>
      </c>
      <c r="I5" s="5" t="n">
        <v>6850</v>
      </c>
    </row>
    <row r="6" spans="1:9">
      <c r="A6" s="4" t="s">
        <v>92</v>
      </c>
      <c r="B6" s="5" t="n">
        <v>-8402</v>
      </c>
      <c r="C6" s="5" t="n">
        <v>-8194</v>
      </c>
      <c r="D6" s="5" t="n">
        <v>0</v>
      </c>
      <c r="E6" s="5" t="n">
        <v>0</v>
      </c>
      <c r="F6" s="5" t="n">
        <v>-8194</v>
      </c>
      <c r="G6" s="5" t="n">
        <v>0</v>
      </c>
      <c r="H6" s="5" t="n">
        <v>0</v>
      </c>
      <c r="I6" s="5" t="n">
        <v>-208</v>
      </c>
    </row>
    <row r="7" spans="1:9">
      <c r="A7" s="4" t="s">
        <v>96</v>
      </c>
      <c r="B7" s="5" t="n">
        <v>94524</v>
      </c>
      <c r="C7" s="5" t="n">
        <v>86889</v>
      </c>
      <c r="D7" s="5" t="n">
        <v>0</v>
      </c>
      <c r="E7" s="5" t="n">
        <v>0</v>
      </c>
      <c r="F7" s="5" t="n">
        <v>13985</v>
      </c>
      <c r="G7" s="5" t="n">
        <v>0</v>
      </c>
      <c r="H7" s="5" t="n">
        <v>72904</v>
      </c>
      <c r="I7" s="5" t="n">
        <v>7635</v>
      </c>
    </row>
    <row r="8" spans="1:9">
      <c r="A8" s="4" t="s">
        <v>97</v>
      </c>
      <c r="B8" s="5" t="n">
        <v>108701</v>
      </c>
      <c r="C8" s="5" t="n">
        <v>99502</v>
      </c>
      <c r="D8" s="5" t="n">
        <v>0</v>
      </c>
      <c r="E8" s="5" t="n">
        <v>0</v>
      </c>
      <c r="F8" s="5" t="n">
        <v>13985</v>
      </c>
      <c r="G8" s="5" t="n">
        <v>12613</v>
      </c>
      <c r="H8" s="5" t="n">
        <v>72904</v>
      </c>
      <c r="I8" s="5" t="n">
        <v>9199</v>
      </c>
    </row>
    <row r="9" spans="1:9">
      <c r="A9" s="4" t="s">
        <v>111</v>
      </c>
      <c r="B9" s="5" t="n">
        <v>-54682</v>
      </c>
      <c r="C9" s="5" t="n">
        <v>-50109</v>
      </c>
      <c r="D9" s="5" t="n">
        <v>0</v>
      </c>
      <c r="E9" s="5" t="n">
        <v>-50109</v>
      </c>
      <c r="F9" s="5" t="n">
        <v>0</v>
      </c>
      <c r="G9" s="5" t="n">
        <v>0</v>
      </c>
      <c r="H9" s="5" t="n">
        <v>0</v>
      </c>
      <c r="I9" s="5" t="n">
        <v>-4573</v>
      </c>
    </row>
    <row r="10" spans="1:9">
      <c r="A10" s="4" t="s">
        <v>112</v>
      </c>
      <c r="B10" s="5" t="n">
        <v>2013130</v>
      </c>
      <c r="C10" s="5" t="n">
        <v>1882109</v>
      </c>
      <c r="D10" s="5" t="n">
        <v>10022</v>
      </c>
      <c r="E10" s="5" t="n">
        <v>2218348</v>
      </c>
      <c r="F10" s="5" t="n">
        <v>66782</v>
      </c>
      <c r="G10" s="5" t="n">
        <v>-352797</v>
      </c>
      <c r="H10" s="5" t="n">
        <v>-60246</v>
      </c>
      <c r="I10" s="5" t="n">
        <v>131021</v>
      </c>
    </row>
    <row r="11" spans="1:9">
      <c r="A11" s="4" t="s">
        <v>113</v>
      </c>
      <c r="B11" s="5" t="n">
        <v>1884967</v>
      </c>
      <c r="C11" s="5" t="n">
        <v>1748372</v>
      </c>
      <c r="D11" s="5" t="n">
        <v>10022</v>
      </c>
      <c r="E11" s="5" t="n">
        <v>2163229</v>
      </c>
      <c r="F11" s="5" t="n">
        <v>82294</v>
      </c>
      <c r="G11" s="5" t="n">
        <v>-489026</v>
      </c>
      <c r="H11" s="5" t="n">
        <v>-18147</v>
      </c>
      <c r="I11" s="5" t="n">
        <v>136595</v>
      </c>
    </row>
    <row r="12" spans="1:9">
      <c r="A12" s="4" t="s">
        <v>114</v>
      </c>
      <c r="B12" s="5" t="n">
        <v>-10486</v>
      </c>
      <c r="C12" s="5" t="n">
        <v>-10486</v>
      </c>
      <c r="D12" s="5" t="n">
        <v>0</v>
      </c>
      <c r="E12" s="5" t="n">
        <v>0</v>
      </c>
      <c r="F12" s="5" t="n">
        <v>1326</v>
      </c>
      <c r="G12" s="5" t="n">
        <v>-11812</v>
      </c>
      <c r="H12" s="5" t="n">
        <v>0</v>
      </c>
      <c r="I12" s="5" t="n">
        <v>0</v>
      </c>
    </row>
    <row r="13" spans="1:9">
      <c r="A13" s="4" t="s">
        <v>115</v>
      </c>
      <c r="B13" s="5" t="n">
        <v>1895453</v>
      </c>
      <c r="C13" s="5" t="n">
        <v>1758858</v>
      </c>
      <c r="D13" s="5" t="n">
        <v>10022</v>
      </c>
      <c r="E13" s="5" t="n">
        <v>2163229</v>
      </c>
      <c r="F13" s="5" t="n">
        <v>80968</v>
      </c>
      <c r="G13" s="5" t="n">
        <v>-477214</v>
      </c>
      <c r="H13" s="5" t="n">
        <v>-18147</v>
      </c>
      <c r="I13" s="5" t="n">
        <v>136595</v>
      </c>
    </row>
    <row r="14" spans="1:9">
      <c r="A14" s="4" t="s">
        <v>110</v>
      </c>
      <c r="B14" s="5" t="n">
        <v>73175</v>
      </c>
      <c r="C14" s="5" t="n">
        <v>67350</v>
      </c>
      <c r="D14" s="5" t="n">
        <v>0</v>
      </c>
      <c r="E14" s="5" t="n">
        <v>0</v>
      </c>
      <c r="F14" s="5" t="n">
        <v>0</v>
      </c>
      <c r="G14" s="5" t="n">
        <v>67350</v>
      </c>
      <c r="H14" s="5" t="n">
        <v>0</v>
      </c>
      <c r="I14" s="5" t="n">
        <v>5825</v>
      </c>
    </row>
    <row r="15" spans="1:9">
      <c r="A15" s="4" t="s">
        <v>90</v>
      </c>
      <c r="B15" s="5" t="n">
        <v>24709</v>
      </c>
      <c r="C15" s="5" t="n">
        <v>23526</v>
      </c>
      <c r="D15" s="5" t="n">
        <v>0</v>
      </c>
      <c r="E15" s="5" t="n">
        <v>0</v>
      </c>
      <c r="F15" s="5" t="n">
        <v>17009</v>
      </c>
      <c r="G15" s="5" t="n">
        <v>6517</v>
      </c>
      <c r="H15" s="5" t="n">
        <v>0</v>
      </c>
      <c r="I15" s="5" t="n">
        <v>1183</v>
      </c>
    </row>
    <row r="16" spans="1:9">
      <c r="A16" s="4" t="s">
        <v>91</v>
      </c>
      <c r="B16" s="5" t="n">
        <v>-36336</v>
      </c>
      <c r="C16" s="5" t="n">
        <v>-33011</v>
      </c>
      <c r="D16" s="5" t="n">
        <v>0</v>
      </c>
      <c r="E16" s="5" t="n">
        <v>0</v>
      </c>
      <c r="F16" s="5" t="n">
        <v>0</v>
      </c>
      <c r="G16" s="5" t="n">
        <v>0</v>
      </c>
      <c r="H16" s="5" t="n">
        <v>-33011</v>
      </c>
      <c r="I16" s="5" t="n">
        <v>-3325</v>
      </c>
    </row>
    <row r="17" spans="1:9">
      <c r="A17" s="4" t="s">
        <v>92</v>
      </c>
      <c r="B17" s="5" t="n">
        <v>-9323</v>
      </c>
      <c r="C17" s="5" t="n">
        <v>-8976</v>
      </c>
      <c r="D17" s="5" t="n">
        <v>0</v>
      </c>
      <c r="E17" s="5" t="n">
        <v>0</v>
      </c>
      <c r="F17" s="5" t="n">
        <v>-7368</v>
      </c>
      <c r="G17" s="5" t="n">
        <v>-1608</v>
      </c>
      <c r="H17" s="5" t="n">
        <v>0</v>
      </c>
      <c r="I17" s="5" t="n">
        <v>-347</v>
      </c>
    </row>
    <row r="18" spans="1:9">
      <c r="A18" s="4" t="s">
        <v>96</v>
      </c>
      <c r="B18" s="5" t="n">
        <v>-20950</v>
      </c>
      <c r="C18" s="5" t="n">
        <v>-18461</v>
      </c>
      <c r="D18" s="5" t="n">
        <v>0</v>
      </c>
      <c r="E18" s="5" t="n">
        <v>0</v>
      </c>
      <c r="F18" s="5" t="n">
        <v>9641</v>
      </c>
      <c r="G18" s="5" t="n">
        <v>4909</v>
      </c>
      <c r="H18" s="5" t="n">
        <v>-33011</v>
      </c>
      <c r="I18" s="5" t="n">
        <v>-2489</v>
      </c>
    </row>
    <row r="19" spans="1:9">
      <c r="A19" s="4" t="s">
        <v>97</v>
      </c>
      <c r="B19" s="5" t="n">
        <v>52225</v>
      </c>
      <c r="C19" s="5" t="n">
        <v>48889</v>
      </c>
      <c r="D19" s="5" t="n">
        <v>0</v>
      </c>
      <c r="E19" s="5" t="n">
        <v>0</v>
      </c>
      <c r="F19" s="5" t="n">
        <v>9641</v>
      </c>
      <c r="G19" s="5" t="n">
        <v>72259</v>
      </c>
      <c r="H19" s="5" t="n">
        <v>-33011</v>
      </c>
      <c r="I19" s="5" t="n">
        <v>3336</v>
      </c>
    </row>
    <row r="20" spans="1:9">
      <c r="A20" s="4" t="s">
        <v>111</v>
      </c>
      <c r="B20" s="5" t="n">
        <v>-72958</v>
      </c>
      <c r="C20" s="5" t="n">
        <v>-63137</v>
      </c>
      <c r="D20" s="5" t="n">
        <v>0</v>
      </c>
      <c r="E20" s="5" t="n">
        <v>-63137</v>
      </c>
      <c r="F20" s="5" t="n">
        <v>0</v>
      </c>
      <c r="G20" s="5" t="n">
        <v>0</v>
      </c>
      <c r="H20" s="5" t="n">
        <v>0</v>
      </c>
      <c r="I20" s="5" t="n">
        <v>-9821</v>
      </c>
    </row>
    <row r="21" spans="1:9">
      <c r="A21" s="4" t="s">
        <v>116</v>
      </c>
      <c r="B21" s="7" t="n">
        <v>1864234</v>
      </c>
      <c r="C21" s="7" t="n">
        <v>1734124</v>
      </c>
      <c r="D21" s="7" t="n">
        <v>10022</v>
      </c>
      <c r="E21" s="7" t="n">
        <v>2100092</v>
      </c>
      <c r="F21" s="7" t="n">
        <v>91935</v>
      </c>
      <c r="G21" s="7" t="n">
        <v>-416767</v>
      </c>
      <c r="H21" s="7" t="n">
        <v>-51158</v>
      </c>
      <c r="I21" s="7" t="n">
        <v>1301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8"/>
  </cols>
  <sheetData>
    <row r="1" spans="1:4">
      <c r="A1" s="1" t="s">
        <v>300</v>
      </c>
      <c r="C1" s="2" t="s">
        <v>301</v>
      </c>
      <c r="D1" s="2" t="s">
        <v>27</v>
      </c>
    </row>
    <row r="2" spans="1:4">
      <c r="A2" s="4" t="s">
        <v>302</v>
      </c>
    </row>
    <row r="3" spans="1:4">
      <c r="A3" s="3" t="s">
        <v>144</v>
      </c>
    </row>
    <row r="4" spans="1:4">
      <c r="A4" s="4" t="s">
        <v>303</v>
      </c>
      <c r="D4" s="4" t="s">
        <v>304</v>
      </c>
    </row>
    <row r="5" spans="1:4">
      <c r="A5" s="4" t="s">
        <v>305</v>
      </c>
      <c r="D5" s="4" t="s">
        <v>297</v>
      </c>
    </row>
    <row r="6" spans="1:4">
      <c r="A6" s="4" t="s">
        <v>306</v>
      </c>
      <c r="D6" s="4" t="s">
        <v>307</v>
      </c>
    </row>
    <row r="7" spans="1:4">
      <c r="A7" s="4" t="s">
        <v>308</v>
      </c>
      <c r="B7" s="4" t="s">
        <v>126</v>
      </c>
      <c r="D7" s="4" t="s">
        <v>309</v>
      </c>
    </row>
    <row r="8" spans="1:4">
      <c r="A8" s="4" t="s">
        <v>310</v>
      </c>
      <c r="D8" s="4" t="s">
        <v>311</v>
      </c>
    </row>
    <row r="9" spans="1:4">
      <c r="A9" s="4" t="s">
        <v>312</v>
      </c>
      <c r="B9" s="4" t="s">
        <v>313</v>
      </c>
      <c r="D9" s="4" t="s">
        <v>314</v>
      </c>
    </row>
    <row r="10" spans="1:4">
      <c r="A10" s="4" t="s">
        <v>315</v>
      </c>
      <c r="D10" s="4" t="s">
        <v>316</v>
      </c>
    </row>
    <row r="11" spans="1:4">
      <c r="A11" s="4" t="s">
        <v>317</v>
      </c>
      <c r="B11" s="4" t="s">
        <v>318</v>
      </c>
      <c r="D11" s="4" t="s">
        <v>319</v>
      </c>
    </row>
    <row r="12" spans="1:4">
      <c r="A12" s="4" t="s">
        <v>320</v>
      </c>
    </row>
    <row r="13" spans="1:4">
      <c r="A13" s="3" t="s">
        <v>144</v>
      </c>
    </row>
    <row r="14" spans="1:4">
      <c r="A14" s="4" t="s">
        <v>303</v>
      </c>
      <c r="D14" s="4" t="s">
        <v>321</v>
      </c>
    </row>
    <row r="15" spans="1:4">
      <c r="A15" s="4" t="s">
        <v>305</v>
      </c>
      <c r="D15" s="4" t="s">
        <v>297</v>
      </c>
    </row>
    <row r="16" spans="1:4">
      <c r="A16" s="4" t="s">
        <v>306</v>
      </c>
      <c r="D16" s="4" t="s">
        <v>322</v>
      </c>
    </row>
    <row r="17" spans="1:4">
      <c r="A17" s="4" t="s">
        <v>308</v>
      </c>
      <c r="B17" s="4" t="s">
        <v>126</v>
      </c>
      <c r="D17" s="4" t="s">
        <v>309</v>
      </c>
    </row>
    <row r="18" spans="1:4">
      <c r="A18" s="4" t="s">
        <v>310</v>
      </c>
      <c r="D18" s="4" t="s">
        <v>323</v>
      </c>
    </row>
    <row r="19" spans="1:4">
      <c r="A19" s="4" t="s">
        <v>312</v>
      </c>
      <c r="B19" s="4" t="s">
        <v>313</v>
      </c>
      <c r="D19" s="4" t="s">
        <v>324</v>
      </c>
    </row>
    <row r="20" spans="1:4">
      <c r="A20" s="4" t="s">
        <v>315</v>
      </c>
      <c r="D20" s="4" t="s">
        <v>325</v>
      </c>
    </row>
    <row r="21" spans="1:4">
      <c r="A21" s="4" t="s">
        <v>317</v>
      </c>
      <c r="B21" s="4" t="s">
        <v>318</v>
      </c>
      <c r="D21" s="4" t="s">
        <v>326</v>
      </c>
    </row>
    <row r="22" spans="1:4">
      <c r="A22" s="4" t="s">
        <v>327</v>
      </c>
    </row>
    <row r="23" spans="1:4">
      <c r="A23" s="3" t="s">
        <v>144</v>
      </c>
    </row>
    <row r="24" spans="1:4">
      <c r="A24" s="4" t="s">
        <v>303</v>
      </c>
      <c r="D24" s="4" t="s">
        <v>321</v>
      </c>
    </row>
    <row r="25" spans="1:4">
      <c r="A25" s="4" t="s">
        <v>305</v>
      </c>
      <c r="D25" s="4" t="s">
        <v>297</v>
      </c>
    </row>
    <row r="26" spans="1:4">
      <c r="A26" s="4" t="s">
        <v>306</v>
      </c>
      <c r="D26" s="4" t="s">
        <v>322</v>
      </c>
    </row>
    <row r="27" spans="1:4">
      <c r="A27" s="4" t="s">
        <v>308</v>
      </c>
      <c r="B27" s="4" t="s">
        <v>126</v>
      </c>
      <c r="D27" s="4" t="s">
        <v>309</v>
      </c>
    </row>
    <row r="28" spans="1:4">
      <c r="A28" s="4" t="s">
        <v>310</v>
      </c>
      <c r="D28" s="4" t="s">
        <v>328</v>
      </c>
    </row>
    <row r="29" spans="1:4">
      <c r="A29" s="4" t="s">
        <v>312</v>
      </c>
      <c r="B29" s="4" t="s">
        <v>313</v>
      </c>
      <c r="D29" s="4" t="s">
        <v>324</v>
      </c>
    </row>
    <row r="30" spans="1:4">
      <c r="A30" s="4" t="s">
        <v>315</v>
      </c>
      <c r="D30" s="4" t="s">
        <v>329</v>
      </c>
    </row>
    <row r="31" spans="1:4">
      <c r="A31" s="4" t="s">
        <v>317</v>
      </c>
      <c r="B31" s="4" t="s">
        <v>318</v>
      </c>
      <c r="D31" s="4" t="s">
        <v>330</v>
      </c>
    </row>
    <row r="32" spans="1:4">
      <c r="A32" s="4" t="s">
        <v>331</v>
      </c>
    </row>
    <row r="33" spans="1:4">
      <c r="A33" s="3" t="s">
        <v>144</v>
      </c>
    </row>
    <row r="34" spans="1:4">
      <c r="A34" s="4" t="s">
        <v>303</v>
      </c>
      <c r="D34" s="4" t="s">
        <v>321</v>
      </c>
    </row>
    <row r="35" spans="1:4">
      <c r="A35" s="4" t="s">
        <v>305</v>
      </c>
      <c r="D35" s="4" t="s">
        <v>297</v>
      </c>
    </row>
    <row r="36" spans="1:4">
      <c r="A36" s="4" t="s">
        <v>306</v>
      </c>
      <c r="D36" s="4" t="s">
        <v>322</v>
      </c>
    </row>
    <row r="37" spans="1:4">
      <c r="A37" s="4" t="s">
        <v>308</v>
      </c>
      <c r="B37" s="4" t="s">
        <v>126</v>
      </c>
      <c r="D37" s="4" t="s">
        <v>309</v>
      </c>
    </row>
    <row r="38" spans="1:4">
      <c r="A38" s="4" t="s">
        <v>310</v>
      </c>
      <c r="D38" s="4" t="s">
        <v>332</v>
      </c>
    </row>
    <row r="39" spans="1:4">
      <c r="A39" s="4" t="s">
        <v>312</v>
      </c>
      <c r="B39" s="4" t="s">
        <v>313</v>
      </c>
      <c r="D39" s="4" t="s">
        <v>333</v>
      </c>
    </row>
    <row r="40" spans="1:4">
      <c r="A40" s="4" t="s">
        <v>315</v>
      </c>
      <c r="D40" s="4" t="s">
        <v>334</v>
      </c>
    </row>
    <row r="41" spans="1:4">
      <c r="A41" s="4" t="s">
        <v>317</v>
      </c>
      <c r="B41" s="4" t="s">
        <v>318</v>
      </c>
      <c r="D41" s="4" t="s">
        <v>319</v>
      </c>
    </row>
    <row r="42" spans="1:4">
      <c r="A42" s="4" t="s">
        <v>335</v>
      </c>
    </row>
    <row r="43" spans="1:4">
      <c r="A43" s="3" t="s">
        <v>144</v>
      </c>
    </row>
    <row r="44" spans="1:4">
      <c r="A44" s="4" t="s">
        <v>303</v>
      </c>
      <c r="D44" s="4" t="s">
        <v>321</v>
      </c>
    </row>
    <row r="45" spans="1:4">
      <c r="A45" s="4" t="s">
        <v>305</v>
      </c>
      <c r="D45" s="4" t="s">
        <v>297</v>
      </c>
    </row>
    <row r="46" spans="1:4">
      <c r="A46" s="4" t="s">
        <v>306</v>
      </c>
      <c r="D46" s="4" t="s">
        <v>336</v>
      </c>
    </row>
    <row r="47" spans="1:4">
      <c r="A47" s="4" t="s">
        <v>308</v>
      </c>
      <c r="B47" s="4" t="s">
        <v>126</v>
      </c>
      <c r="D47" s="4" t="s">
        <v>309</v>
      </c>
    </row>
    <row r="48" spans="1:4">
      <c r="A48" s="4" t="s">
        <v>310</v>
      </c>
      <c r="D48" s="4" t="s">
        <v>337</v>
      </c>
    </row>
    <row r="49" spans="1:4">
      <c r="A49" s="4" t="s">
        <v>312</v>
      </c>
      <c r="B49" s="4" t="s">
        <v>313</v>
      </c>
      <c r="D49" s="4" t="s">
        <v>333</v>
      </c>
    </row>
    <row r="50" spans="1:4">
      <c r="A50" s="4" t="s">
        <v>315</v>
      </c>
      <c r="D50" s="4" t="s">
        <v>338</v>
      </c>
    </row>
    <row r="51" spans="1:4">
      <c r="A51" s="4" t="s">
        <v>317</v>
      </c>
      <c r="B51" s="4" t="s">
        <v>318</v>
      </c>
      <c r="D51" s="4" t="s">
        <v>339</v>
      </c>
    </row>
    <row r="52" spans="1:4">
      <c r="A52" s="4" t="s">
        <v>340</v>
      </c>
    </row>
    <row r="53" spans="1:4">
      <c r="A53" s="3" t="s">
        <v>144</v>
      </c>
    </row>
    <row r="54" spans="1:4">
      <c r="A54" s="4" t="s">
        <v>303</v>
      </c>
      <c r="D54" s="4" t="s">
        <v>321</v>
      </c>
    </row>
    <row r="55" spans="1:4">
      <c r="A55" s="4" t="s">
        <v>305</v>
      </c>
      <c r="D55" s="4" t="s">
        <v>297</v>
      </c>
    </row>
    <row r="56" spans="1:4">
      <c r="A56" s="4" t="s">
        <v>306</v>
      </c>
      <c r="D56" s="4" t="s">
        <v>336</v>
      </c>
    </row>
    <row r="57" spans="1:4">
      <c r="A57" s="4" t="s">
        <v>308</v>
      </c>
      <c r="B57" s="4" t="s">
        <v>126</v>
      </c>
      <c r="D57" s="4" t="s">
        <v>309</v>
      </c>
    </row>
    <row r="58" spans="1:4">
      <c r="A58" s="4" t="s">
        <v>310</v>
      </c>
      <c r="D58" s="4" t="s">
        <v>341</v>
      </c>
    </row>
    <row r="59" spans="1:4">
      <c r="A59" s="4" t="s">
        <v>312</v>
      </c>
      <c r="B59" s="4" t="s">
        <v>313</v>
      </c>
      <c r="D59" s="4" t="s">
        <v>333</v>
      </c>
    </row>
    <row r="60" spans="1:4">
      <c r="A60" s="4" t="s">
        <v>315</v>
      </c>
      <c r="D60" s="4" t="s">
        <v>329</v>
      </c>
    </row>
    <row r="61" spans="1:4">
      <c r="A61" s="4" t="s">
        <v>317</v>
      </c>
      <c r="B61" s="4" t="s">
        <v>318</v>
      </c>
      <c r="D61" s="4" t="s">
        <v>339</v>
      </c>
    </row>
    <row r="62" spans="1:4">
      <c r="A62" s="4" t="s">
        <v>342</v>
      </c>
    </row>
    <row r="63" spans="1:4">
      <c r="A63" s="3" t="s">
        <v>144</v>
      </c>
    </row>
    <row r="64" spans="1:4">
      <c r="A64" s="4" t="s">
        <v>303</v>
      </c>
      <c r="D64" s="4" t="s">
        <v>321</v>
      </c>
    </row>
    <row r="65" spans="1:4">
      <c r="A65" s="4" t="s">
        <v>305</v>
      </c>
      <c r="D65" s="4" t="s">
        <v>297</v>
      </c>
    </row>
    <row r="66" spans="1:4">
      <c r="A66" s="4" t="s">
        <v>306</v>
      </c>
      <c r="D66" s="4" t="s">
        <v>336</v>
      </c>
    </row>
    <row r="67" spans="1:4">
      <c r="A67" s="4" t="s">
        <v>308</v>
      </c>
      <c r="B67" s="4" t="s">
        <v>126</v>
      </c>
      <c r="D67" s="4" t="s">
        <v>309</v>
      </c>
    </row>
    <row r="68" spans="1:4">
      <c r="A68" s="4" t="s">
        <v>310</v>
      </c>
      <c r="D68" s="4" t="s">
        <v>343</v>
      </c>
    </row>
    <row r="69" spans="1:4">
      <c r="A69" s="4" t="s">
        <v>312</v>
      </c>
      <c r="B69" s="4" t="s">
        <v>313</v>
      </c>
      <c r="D69" s="4" t="s">
        <v>344</v>
      </c>
    </row>
    <row r="70" spans="1:4">
      <c r="A70" s="4" t="s">
        <v>315</v>
      </c>
      <c r="D70" s="4" t="s">
        <v>345</v>
      </c>
    </row>
    <row r="71" spans="1:4">
      <c r="A71" s="4" t="s">
        <v>317</v>
      </c>
      <c r="B71" s="4" t="s">
        <v>318</v>
      </c>
      <c r="D71" s="4" t="s">
        <v>346</v>
      </c>
    </row>
    <row r="72" spans="1:4">
      <c r="A72" s="4" t="s">
        <v>347</v>
      </c>
    </row>
    <row r="73" spans="1:4">
      <c r="A73" s="3" t="s">
        <v>144</v>
      </c>
    </row>
    <row r="74" spans="1:4">
      <c r="A74" s="4" t="s">
        <v>303</v>
      </c>
      <c r="D74" s="4" t="s">
        <v>348</v>
      </c>
    </row>
    <row r="75" spans="1:4">
      <c r="A75" s="4" t="s">
        <v>305</v>
      </c>
      <c r="B75" s="4" t="s">
        <v>349</v>
      </c>
      <c r="D75" s="4" t="s">
        <v>350</v>
      </c>
    </row>
    <row r="76" spans="1:4">
      <c r="A76" s="4" t="s">
        <v>306</v>
      </c>
      <c r="D76" s="4" t="s">
        <v>351</v>
      </c>
    </row>
    <row r="77" spans="1:4">
      <c r="A77" s="4" t="s">
        <v>308</v>
      </c>
      <c r="B77" s="4" t="s">
        <v>126</v>
      </c>
      <c r="D77" s="4" t="s">
        <v>309</v>
      </c>
    </row>
    <row r="78" spans="1:4">
      <c r="A78" s="4" t="s">
        <v>310</v>
      </c>
      <c r="D78" s="4" t="s">
        <v>352</v>
      </c>
    </row>
    <row r="79" spans="1:4">
      <c r="A79" s="4" t="s">
        <v>312</v>
      </c>
      <c r="B79" s="4" t="s">
        <v>313</v>
      </c>
      <c r="D79" s="4" t="s">
        <v>333</v>
      </c>
    </row>
    <row r="80" spans="1:4">
      <c r="A80" s="4" t="s">
        <v>315</v>
      </c>
      <c r="D80" s="4" t="s">
        <v>353</v>
      </c>
    </row>
    <row r="81" spans="1:4">
      <c r="A81" s="4" t="s">
        <v>317</v>
      </c>
      <c r="B81" s="4" t="s">
        <v>318</v>
      </c>
      <c r="D81" s="4" t="s">
        <v>354</v>
      </c>
    </row>
    <row r="82" spans="1:4">
      <c r="A82" s="4" t="s">
        <v>355</v>
      </c>
    </row>
    <row r="83" spans="1:4">
      <c r="A83" s="3" t="s">
        <v>144</v>
      </c>
    </row>
    <row r="84" spans="1:4">
      <c r="A84" s="4" t="s">
        <v>356</v>
      </c>
      <c r="D84" s="4" t="s">
        <v>357</v>
      </c>
    </row>
    <row r="85" spans="1:4">
      <c r="A85" s="4" t="s">
        <v>358</v>
      </c>
    </row>
    <row r="86" spans="1:4">
      <c r="A86" s="3" t="s">
        <v>144</v>
      </c>
    </row>
    <row r="87" spans="1:4">
      <c r="A87" s="4" t="s">
        <v>356</v>
      </c>
      <c r="D87" s="4" t="s">
        <v>359</v>
      </c>
    </row>
    <row r="88" spans="1:4">
      <c r="A88" s="4" t="s">
        <v>360</v>
      </c>
    </row>
    <row r="89" spans="1:4">
      <c r="A89" s="3" t="s">
        <v>144</v>
      </c>
    </row>
    <row r="90" spans="1:4">
      <c r="A90" s="4" t="s">
        <v>303</v>
      </c>
      <c r="D90" s="4" t="s">
        <v>348</v>
      </c>
    </row>
    <row r="91" spans="1:4">
      <c r="A91" s="4" t="s">
        <v>305</v>
      </c>
      <c r="B91" s="4" t="s">
        <v>361</v>
      </c>
      <c r="D91" s="4" t="s">
        <v>362</v>
      </c>
    </row>
    <row r="92" spans="1:4">
      <c r="A92" s="4" t="s">
        <v>306</v>
      </c>
      <c r="D92" s="4" t="s">
        <v>351</v>
      </c>
    </row>
    <row r="93" spans="1:4">
      <c r="A93" s="4" t="s">
        <v>308</v>
      </c>
      <c r="B93" s="4" t="s">
        <v>126</v>
      </c>
      <c r="D93" s="4" t="s">
        <v>309</v>
      </c>
    </row>
    <row r="94" spans="1:4">
      <c r="A94" s="4" t="s">
        <v>310</v>
      </c>
      <c r="D94" s="4" t="s">
        <v>363</v>
      </c>
    </row>
    <row r="95" spans="1:4">
      <c r="A95" s="4" t="s">
        <v>312</v>
      </c>
      <c r="B95" s="4" t="s">
        <v>313</v>
      </c>
      <c r="D95" s="4" t="s">
        <v>333</v>
      </c>
    </row>
    <row r="96" spans="1:4">
      <c r="A96" s="4" t="s">
        <v>315</v>
      </c>
      <c r="D96" s="4" t="s">
        <v>364</v>
      </c>
    </row>
    <row r="97" spans="1:4">
      <c r="A97" s="4" t="s">
        <v>317</v>
      </c>
      <c r="B97" s="4" t="s">
        <v>318</v>
      </c>
      <c r="D97" s="4" t="s">
        <v>346</v>
      </c>
    </row>
    <row r="98" spans="1:4">
      <c r="A98" s="4" t="s">
        <v>365</v>
      </c>
    </row>
    <row r="99" spans="1:4">
      <c r="A99" s="3" t="s">
        <v>144</v>
      </c>
    </row>
    <row r="100" spans="1:4">
      <c r="A100" s="4" t="s">
        <v>356</v>
      </c>
      <c r="D100" s="4" t="s">
        <v>357</v>
      </c>
    </row>
    <row r="101" spans="1:4">
      <c r="A101" s="4" t="s">
        <v>366</v>
      </c>
    </row>
    <row r="102" spans="1:4">
      <c r="A102" s="3" t="s">
        <v>144</v>
      </c>
    </row>
    <row r="103" spans="1:4">
      <c r="A103" s="4" t="s">
        <v>356</v>
      </c>
      <c r="D103" s="4" t="s">
        <v>362</v>
      </c>
    </row>
    <row r="104" spans="1:4">
      <c r="A104" s="4" t="s">
        <v>367</v>
      </c>
    </row>
    <row r="105" spans="1:4">
      <c r="A105" s="3" t="s">
        <v>144</v>
      </c>
    </row>
    <row r="106" spans="1:4">
      <c r="A106" s="4" t="s">
        <v>303</v>
      </c>
      <c r="D106" s="4" t="s">
        <v>368</v>
      </c>
    </row>
    <row r="107" spans="1:4">
      <c r="A107" s="4" t="s">
        <v>305</v>
      </c>
      <c r="D107" s="4" t="s">
        <v>297</v>
      </c>
    </row>
    <row r="108" spans="1:4">
      <c r="A108" s="4" t="s">
        <v>306</v>
      </c>
      <c r="D108" s="4" t="s">
        <v>369</v>
      </c>
    </row>
    <row r="109" spans="1:4">
      <c r="A109" s="4" t="s">
        <v>308</v>
      </c>
      <c r="B109" s="4" t="s">
        <v>126</v>
      </c>
      <c r="D109" s="4" t="s">
        <v>370</v>
      </c>
    </row>
    <row r="110" spans="1:4">
      <c r="A110" s="4" t="s">
        <v>310</v>
      </c>
      <c r="D110" s="4" t="s">
        <v>371</v>
      </c>
    </row>
    <row r="111" spans="1:4">
      <c r="A111" s="4" t="s">
        <v>312</v>
      </c>
      <c r="B111" s="4" t="s">
        <v>313</v>
      </c>
      <c r="D111" s="4" t="s">
        <v>372</v>
      </c>
    </row>
    <row r="112" spans="1:4">
      <c r="A112" s="4" t="s">
        <v>315</v>
      </c>
      <c r="D112" s="4" t="s">
        <v>373</v>
      </c>
    </row>
    <row r="113" spans="1:4">
      <c r="A113" s="4" t="s">
        <v>374</v>
      </c>
    </row>
    <row r="114" spans="1:4">
      <c r="A114" s="3" t="s">
        <v>144</v>
      </c>
    </row>
    <row r="115" spans="1:4">
      <c r="A115" s="4" t="s">
        <v>317</v>
      </c>
      <c r="B115" s="4" t="s">
        <v>318</v>
      </c>
      <c r="D115" s="4" t="s">
        <v>375</v>
      </c>
    </row>
    <row r="116" spans="1:4">
      <c r="A116" s="4" t="s">
        <v>376</v>
      </c>
    </row>
    <row r="117" spans="1:4">
      <c r="A117" s="3" t="s">
        <v>144</v>
      </c>
    </row>
    <row r="118" spans="1:4">
      <c r="A118" s="4" t="s">
        <v>317</v>
      </c>
      <c r="B118" s="4" t="s">
        <v>318</v>
      </c>
      <c r="D118" s="4" t="s">
        <v>354</v>
      </c>
    </row>
    <row r="119" spans="1:4">
      <c r="A119" s="4" t="s">
        <v>377</v>
      </c>
    </row>
    <row r="120" spans="1:4">
      <c r="A120" s="3" t="s">
        <v>144</v>
      </c>
    </row>
    <row r="121" spans="1:4">
      <c r="A121" s="4" t="s">
        <v>303</v>
      </c>
      <c r="D121" s="4" t="s">
        <v>368</v>
      </c>
    </row>
    <row r="122" spans="1:4">
      <c r="A122" s="4" t="s">
        <v>305</v>
      </c>
      <c r="D122" s="4" t="s">
        <v>297</v>
      </c>
    </row>
    <row r="123" spans="1:4">
      <c r="A123" s="4" t="s">
        <v>378</v>
      </c>
      <c r="B123" s="4" t="s">
        <v>379</v>
      </c>
      <c r="D123" s="4" t="s">
        <v>380</v>
      </c>
    </row>
    <row r="124" spans="1:4">
      <c r="A124" s="4" t="s">
        <v>306</v>
      </c>
      <c r="D124" s="4" t="s">
        <v>381</v>
      </c>
    </row>
    <row r="125" spans="1:4">
      <c r="A125" s="4" t="s">
        <v>308</v>
      </c>
      <c r="B125" s="4" t="s">
        <v>126</v>
      </c>
      <c r="D125" s="4" t="s">
        <v>309</v>
      </c>
    </row>
    <row r="126" spans="1:4">
      <c r="A126" s="4" t="s">
        <v>310</v>
      </c>
      <c r="D126" s="4" t="s">
        <v>382</v>
      </c>
    </row>
    <row r="127" spans="1:4">
      <c r="A127" s="4" t="s">
        <v>312</v>
      </c>
      <c r="B127" s="4" t="s">
        <v>313</v>
      </c>
      <c r="D127" s="4" t="s">
        <v>383</v>
      </c>
    </row>
    <row r="128" spans="1:4">
      <c r="A128" s="4" t="s">
        <v>315</v>
      </c>
      <c r="D128" s="4" t="s">
        <v>384</v>
      </c>
    </row>
    <row r="129" spans="1:4">
      <c r="A129" s="4" t="s">
        <v>317</v>
      </c>
      <c r="B129" s="4" t="s">
        <v>318</v>
      </c>
      <c r="D129" s="4" t="s">
        <v>330</v>
      </c>
    </row>
    <row r="130" spans="1:4">
      <c r="A130" s="4" t="s">
        <v>385</v>
      </c>
    </row>
    <row r="131" spans="1:4">
      <c r="A131" s="3" t="s">
        <v>144</v>
      </c>
    </row>
    <row r="132" spans="1:4">
      <c r="A132" s="4" t="s">
        <v>386</v>
      </c>
      <c r="C132" s="7" t="n">
        <v>300000</v>
      </c>
    </row>
    <row r="133" spans="1:4">
      <c r="A133" s="4" t="s">
        <v>387</v>
      </c>
      <c r="C133" s="4" t="s">
        <v>388</v>
      </c>
    </row>
    <row r="134" spans="1:4">
      <c r="A134" s="4" t="s">
        <v>389</v>
      </c>
    </row>
    <row r="135" spans="1:4">
      <c r="A135" s="3" t="s">
        <v>144</v>
      </c>
    </row>
    <row r="136" spans="1:4">
      <c r="A136" s="4" t="s">
        <v>390</v>
      </c>
      <c r="C136" s="4" t="s">
        <v>391</v>
      </c>
    </row>
    <row r="137" spans="1:4">
      <c r="A137" s="4" t="s">
        <v>392</v>
      </c>
    </row>
    <row r="138" spans="1:4">
      <c r="A138" s="3" t="s">
        <v>144</v>
      </c>
    </row>
    <row r="139" spans="1:4">
      <c r="A139" s="4" t="s">
        <v>390</v>
      </c>
      <c r="C139" s="4" t="s">
        <v>393</v>
      </c>
    </row>
    <row r="140" spans="1:4">
      <c r="A140" s="4" t="s">
        <v>394</v>
      </c>
    </row>
    <row r="141" spans="1:4">
      <c r="A141" s="3" t="s">
        <v>144</v>
      </c>
    </row>
    <row r="142" spans="1:4">
      <c r="A142" s="4" t="s">
        <v>303</v>
      </c>
      <c r="D142" s="4" t="s">
        <v>368</v>
      </c>
    </row>
    <row r="143" spans="1:4">
      <c r="A143" s="4" t="s">
        <v>305</v>
      </c>
      <c r="D143" s="4" t="s">
        <v>297</v>
      </c>
    </row>
    <row r="144" spans="1:4">
      <c r="A144" s="4" t="s">
        <v>306</v>
      </c>
      <c r="D144" s="4" t="s">
        <v>395</v>
      </c>
    </row>
    <row r="145" spans="1:4">
      <c r="A145" s="4" t="s">
        <v>308</v>
      </c>
      <c r="B145" s="4" t="s">
        <v>126</v>
      </c>
      <c r="D145" s="4" t="s">
        <v>309</v>
      </c>
    </row>
    <row r="146" spans="1:4">
      <c r="A146" s="4" t="s">
        <v>310</v>
      </c>
      <c r="D146" s="4" t="s">
        <v>382</v>
      </c>
    </row>
    <row r="147" spans="1:4">
      <c r="A147" s="4" t="s">
        <v>312</v>
      </c>
      <c r="B147" s="4" t="s">
        <v>313</v>
      </c>
      <c r="D147" s="4" t="s">
        <v>396</v>
      </c>
    </row>
    <row r="148" spans="1:4">
      <c r="A148" s="4" t="s">
        <v>315</v>
      </c>
      <c r="D148" s="4" t="s">
        <v>397</v>
      </c>
    </row>
    <row r="149" spans="1:4">
      <c r="A149" s="4" t="s">
        <v>317</v>
      </c>
      <c r="B149" s="4" t="s">
        <v>318</v>
      </c>
      <c r="D149" s="4" t="s">
        <v>398</v>
      </c>
    </row>
    <row r="150" spans="1:4">
      <c r="A150" s="4" t="s">
        <v>399</v>
      </c>
    </row>
    <row r="151" spans="1:4">
      <c r="A151" s="3" t="s">
        <v>144</v>
      </c>
    </row>
    <row r="152" spans="1:4">
      <c r="A152" s="4" t="s">
        <v>303</v>
      </c>
      <c r="D152" s="4" t="s">
        <v>368</v>
      </c>
    </row>
    <row r="153" spans="1:4">
      <c r="A153" s="4" t="s">
        <v>305</v>
      </c>
      <c r="B153" s="4" t="s">
        <v>400</v>
      </c>
      <c r="D153" s="4" t="s">
        <v>401</v>
      </c>
    </row>
    <row r="154" spans="1:4">
      <c r="A154" s="4" t="s">
        <v>306</v>
      </c>
      <c r="D154" s="4" t="s">
        <v>369</v>
      </c>
    </row>
    <row r="155" spans="1:4">
      <c r="A155" s="4" t="s">
        <v>308</v>
      </c>
      <c r="B155" s="4" t="s">
        <v>126</v>
      </c>
      <c r="D155" s="4" t="s">
        <v>370</v>
      </c>
    </row>
    <row r="156" spans="1:4">
      <c r="A156" s="4" t="s">
        <v>310</v>
      </c>
      <c r="D156" s="4" t="s">
        <v>402</v>
      </c>
    </row>
    <row r="157" spans="1:4">
      <c r="A157" s="4" t="s">
        <v>312</v>
      </c>
      <c r="B157" s="4" t="s">
        <v>313</v>
      </c>
      <c r="D157" s="4" t="s">
        <v>372</v>
      </c>
    </row>
    <row r="158" spans="1:4">
      <c r="A158" s="4" t="s">
        <v>315</v>
      </c>
      <c r="D158" s="4" t="s">
        <v>403</v>
      </c>
    </row>
    <row r="159" spans="1:4">
      <c r="A159" s="4" t="s">
        <v>404</v>
      </c>
    </row>
    <row r="160" spans="1:4">
      <c r="A160" s="3" t="s">
        <v>144</v>
      </c>
    </row>
    <row r="161" spans="1:4">
      <c r="A161" s="4" t="s">
        <v>356</v>
      </c>
      <c r="D161" s="4" t="s">
        <v>405</v>
      </c>
    </row>
    <row r="162" spans="1:4">
      <c r="A162" s="4" t="s">
        <v>406</v>
      </c>
    </row>
    <row r="163" spans="1:4">
      <c r="A163" s="3" t="s">
        <v>144</v>
      </c>
    </row>
    <row r="164" spans="1:4">
      <c r="A164" s="4" t="s">
        <v>317</v>
      </c>
      <c r="B164" s="4" t="s">
        <v>318</v>
      </c>
      <c r="D164" s="4" t="s">
        <v>346</v>
      </c>
    </row>
    <row r="165" spans="1:4">
      <c r="A165" s="4" t="s">
        <v>407</v>
      </c>
    </row>
    <row r="166" spans="1:4">
      <c r="A166" s="3" t="s">
        <v>144</v>
      </c>
    </row>
    <row r="167" spans="1:4">
      <c r="A167" s="4" t="s">
        <v>317</v>
      </c>
      <c r="B167" s="4" t="s">
        <v>318</v>
      </c>
      <c r="D167" s="4" t="s">
        <v>408</v>
      </c>
    </row>
    <row r="168" spans="1:4">
      <c r="A168" s="4" t="s">
        <v>409</v>
      </c>
    </row>
    <row r="169" spans="1:4">
      <c r="A169" s="3" t="s">
        <v>144</v>
      </c>
    </row>
    <row r="170" spans="1:4">
      <c r="A170" s="4" t="s">
        <v>303</v>
      </c>
      <c r="D170" s="4" t="s">
        <v>368</v>
      </c>
    </row>
    <row r="171" spans="1:4">
      <c r="A171" s="4" t="s">
        <v>305</v>
      </c>
      <c r="B171" s="4" t="s">
        <v>410</v>
      </c>
      <c r="D171" s="4" t="s">
        <v>411</v>
      </c>
    </row>
    <row r="172" spans="1:4">
      <c r="A172" s="4" t="s">
        <v>306</v>
      </c>
      <c r="D172" s="4" t="s">
        <v>369</v>
      </c>
    </row>
    <row r="173" spans="1:4">
      <c r="A173" s="4" t="s">
        <v>308</v>
      </c>
      <c r="B173" s="4" t="s">
        <v>126</v>
      </c>
      <c r="D173" s="4" t="s">
        <v>370</v>
      </c>
    </row>
    <row r="174" spans="1:4">
      <c r="A174" s="4" t="s">
        <v>310</v>
      </c>
      <c r="D174" s="4" t="s">
        <v>402</v>
      </c>
    </row>
    <row r="175" spans="1:4">
      <c r="A175" s="4" t="s">
        <v>312</v>
      </c>
      <c r="B175" s="4" t="s">
        <v>313</v>
      </c>
      <c r="D175" s="4" t="s">
        <v>372</v>
      </c>
    </row>
    <row r="176" spans="1:4">
      <c r="A176" s="4" t="s">
        <v>315</v>
      </c>
      <c r="D176" s="4" t="s">
        <v>412</v>
      </c>
    </row>
    <row r="177" spans="1:4">
      <c r="A177" s="4" t="s">
        <v>317</v>
      </c>
      <c r="B177" s="4" t="s">
        <v>318</v>
      </c>
      <c r="D177" s="4" t="s">
        <v>408</v>
      </c>
    </row>
    <row r="178" spans="1:4">
      <c r="A178" s="4" t="s">
        <v>413</v>
      </c>
    </row>
    <row r="179" spans="1:4">
      <c r="A179" s="3" t="s">
        <v>144</v>
      </c>
    </row>
    <row r="180" spans="1:4">
      <c r="A180" s="4" t="s">
        <v>356</v>
      </c>
      <c r="D180" s="4" t="s">
        <v>414</v>
      </c>
    </row>
    <row r="181" spans="1:4">
      <c r="A181" s="4" t="s">
        <v>415</v>
      </c>
    </row>
    <row r="182" spans="1:4">
      <c r="A182" s="3" t="s">
        <v>144</v>
      </c>
    </row>
    <row r="183" spans="1:4">
      <c r="A183" s="4" t="s">
        <v>303</v>
      </c>
      <c r="D183" s="4" t="s">
        <v>368</v>
      </c>
    </row>
    <row r="184" spans="1:4">
      <c r="A184" s="4" t="s">
        <v>305</v>
      </c>
      <c r="D184" s="4" t="s">
        <v>297</v>
      </c>
    </row>
    <row r="185" spans="1:4">
      <c r="A185" s="4" t="s">
        <v>306</v>
      </c>
      <c r="D185" s="4" t="s">
        <v>369</v>
      </c>
    </row>
    <row r="186" spans="1:4">
      <c r="A186" s="4" t="s">
        <v>308</v>
      </c>
      <c r="B186" s="4" t="s">
        <v>126</v>
      </c>
      <c r="D186" s="4" t="s">
        <v>370</v>
      </c>
    </row>
    <row r="187" spans="1:4">
      <c r="A187" s="4" t="s">
        <v>310</v>
      </c>
      <c r="D187" s="4" t="s">
        <v>402</v>
      </c>
    </row>
    <row r="188" spans="1:4">
      <c r="A188" s="4" t="s">
        <v>312</v>
      </c>
      <c r="B188" s="4" t="s">
        <v>313</v>
      </c>
      <c r="D188" s="4" t="s">
        <v>372</v>
      </c>
    </row>
    <row r="189" spans="1:4">
      <c r="A189" s="4" t="s">
        <v>315</v>
      </c>
      <c r="D189" s="4" t="s">
        <v>416</v>
      </c>
    </row>
    <row r="190" spans="1:4">
      <c r="A190" s="4" t="s">
        <v>317</v>
      </c>
      <c r="B190" s="4" t="s">
        <v>318</v>
      </c>
      <c r="D190" s="4" t="s">
        <v>408</v>
      </c>
    </row>
    <row r="191" spans="1:4">
      <c r="A191" s="4" t="s">
        <v>417</v>
      </c>
    </row>
    <row r="192" spans="1:4">
      <c r="A192" s="3" t="s">
        <v>144</v>
      </c>
    </row>
    <row r="193" spans="1:4">
      <c r="A193" s="4" t="s">
        <v>303</v>
      </c>
      <c r="D193" s="4" t="s">
        <v>368</v>
      </c>
    </row>
    <row r="194" spans="1:4">
      <c r="A194" s="4" t="s">
        <v>305</v>
      </c>
      <c r="D194" s="4" t="s">
        <v>297</v>
      </c>
    </row>
    <row r="195" spans="1:4">
      <c r="A195" s="4" t="s">
        <v>306</v>
      </c>
      <c r="D195" s="4" t="s">
        <v>369</v>
      </c>
    </row>
    <row r="196" spans="1:4">
      <c r="A196" s="4" t="s">
        <v>308</v>
      </c>
      <c r="B196" s="4" t="s">
        <v>126</v>
      </c>
      <c r="D196" s="4" t="s">
        <v>370</v>
      </c>
    </row>
    <row r="197" spans="1:4">
      <c r="A197" s="4" t="s">
        <v>310</v>
      </c>
      <c r="D197" s="4" t="s">
        <v>402</v>
      </c>
    </row>
    <row r="198" spans="1:4">
      <c r="A198" s="4" t="s">
        <v>312</v>
      </c>
      <c r="B198" s="4" t="s">
        <v>313</v>
      </c>
      <c r="D198" s="4" t="s">
        <v>372</v>
      </c>
    </row>
    <row r="199" spans="1:4">
      <c r="A199" s="4" t="s">
        <v>315</v>
      </c>
      <c r="D199" s="4" t="s">
        <v>418</v>
      </c>
    </row>
    <row r="200" spans="1:4">
      <c r="A200" s="4" t="s">
        <v>317</v>
      </c>
      <c r="B200" s="4" t="s">
        <v>318</v>
      </c>
      <c r="D200" s="4" t="s">
        <v>346</v>
      </c>
    </row>
    <row r="201" spans="1:4">
      <c r="A201" s="4" t="s">
        <v>419</v>
      </c>
    </row>
    <row r="202" spans="1:4">
      <c r="A202" s="3" t="s">
        <v>144</v>
      </c>
    </row>
    <row r="203" spans="1:4">
      <c r="A203" s="4" t="s">
        <v>303</v>
      </c>
      <c r="D203" s="4" t="s">
        <v>368</v>
      </c>
    </row>
    <row r="204" spans="1:4">
      <c r="A204" s="4" t="s">
        <v>305</v>
      </c>
      <c r="D204" s="4" t="s">
        <v>297</v>
      </c>
    </row>
    <row r="205" spans="1:4">
      <c r="A205" s="4" t="s">
        <v>306</v>
      </c>
      <c r="D205" s="4" t="s">
        <v>369</v>
      </c>
    </row>
    <row r="206" spans="1:4">
      <c r="A206" s="4" t="s">
        <v>308</v>
      </c>
      <c r="B206" s="4" t="s">
        <v>126</v>
      </c>
      <c r="D206" s="4" t="s">
        <v>370</v>
      </c>
    </row>
    <row r="207" spans="1:4">
      <c r="A207" s="4" t="s">
        <v>310</v>
      </c>
      <c r="D207" s="4" t="s">
        <v>420</v>
      </c>
    </row>
    <row r="208" spans="1:4">
      <c r="A208" s="4" t="s">
        <v>312</v>
      </c>
      <c r="B208" s="4" t="s">
        <v>313</v>
      </c>
      <c r="D208" s="4" t="s">
        <v>372</v>
      </c>
    </row>
    <row r="209" spans="1:4">
      <c r="A209" s="4" t="s">
        <v>315</v>
      </c>
      <c r="D209" s="4" t="s">
        <v>421</v>
      </c>
    </row>
    <row r="210" spans="1:4">
      <c r="A210" s="4" t="s">
        <v>422</v>
      </c>
    </row>
    <row r="211" spans="1:4">
      <c r="A211" s="3" t="s">
        <v>144</v>
      </c>
    </row>
    <row r="212" spans="1:4">
      <c r="A212" s="4" t="s">
        <v>317</v>
      </c>
      <c r="B212" s="4" t="s">
        <v>318</v>
      </c>
      <c r="D212" s="4" t="s">
        <v>339</v>
      </c>
    </row>
    <row r="213" spans="1:4">
      <c r="A213" s="4" t="s">
        <v>423</v>
      </c>
    </row>
    <row r="214" spans="1:4">
      <c r="A214" s="3" t="s">
        <v>144</v>
      </c>
    </row>
    <row r="215" spans="1:4">
      <c r="A215" s="4" t="s">
        <v>317</v>
      </c>
      <c r="B215" s="4" t="s">
        <v>318</v>
      </c>
      <c r="D215" s="4" t="s">
        <v>339</v>
      </c>
    </row>
    <row r="216" spans="1:4">
      <c r="A216" s="4" t="s">
        <v>424</v>
      </c>
    </row>
    <row r="217" spans="1:4">
      <c r="A217" s="3" t="s">
        <v>144</v>
      </c>
    </row>
    <row r="218" spans="1:4">
      <c r="A218" s="4" t="s">
        <v>317</v>
      </c>
      <c r="B218" s="4" t="s">
        <v>318</v>
      </c>
      <c r="D218" s="4" t="s">
        <v>425</v>
      </c>
    </row>
    <row r="219" spans="1:4">
      <c r="A219" s="4" t="s">
        <v>426</v>
      </c>
    </row>
    <row r="220" spans="1:4">
      <c r="A220" s="3" t="s">
        <v>144</v>
      </c>
    </row>
    <row r="221" spans="1:4">
      <c r="A221" s="4" t="s">
        <v>303</v>
      </c>
      <c r="D221" s="4" t="s">
        <v>368</v>
      </c>
    </row>
    <row r="222" spans="1:4">
      <c r="A222" s="4" t="s">
        <v>305</v>
      </c>
      <c r="D222" s="4" t="s">
        <v>297</v>
      </c>
    </row>
    <row r="223" spans="1:4">
      <c r="A223" s="4" t="s">
        <v>306</v>
      </c>
      <c r="D223" s="4" t="s">
        <v>369</v>
      </c>
    </row>
    <row r="224" spans="1:4">
      <c r="A224" s="4" t="s">
        <v>308</v>
      </c>
      <c r="B224" s="4" t="s">
        <v>126</v>
      </c>
      <c r="D224" s="4" t="s">
        <v>370</v>
      </c>
    </row>
    <row r="225" spans="1:4">
      <c r="A225" s="4" t="s">
        <v>310</v>
      </c>
      <c r="D225" s="4" t="s">
        <v>402</v>
      </c>
    </row>
    <row r="226" spans="1:4">
      <c r="A226" s="4" t="s">
        <v>312</v>
      </c>
      <c r="B226" s="4" t="s">
        <v>313</v>
      </c>
      <c r="D226" s="4" t="s">
        <v>372</v>
      </c>
    </row>
    <row r="227" spans="1:4">
      <c r="A227" s="4" t="s">
        <v>315</v>
      </c>
      <c r="D227" s="4" t="s">
        <v>427</v>
      </c>
    </row>
    <row r="228" spans="1:4">
      <c r="A228" s="4" t="s">
        <v>317</v>
      </c>
      <c r="B228" s="4" t="s">
        <v>318</v>
      </c>
      <c r="D228" s="4" t="s">
        <v>428</v>
      </c>
    </row>
    <row r="229" spans="1:4">
      <c r="A229" s="4" t="s">
        <v>429</v>
      </c>
    </row>
    <row r="230" spans="1:4">
      <c r="A230" s="3" t="s">
        <v>144</v>
      </c>
    </row>
    <row r="231" spans="1:4">
      <c r="A231" s="4" t="s">
        <v>303</v>
      </c>
      <c r="D231" s="4" t="s">
        <v>368</v>
      </c>
    </row>
    <row r="232" spans="1:4">
      <c r="A232" s="4" t="s">
        <v>305</v>
      </c>
      <c r="B232" s="4" t="s">
        <v>430</v>
      </c>
      <c r="D232" s="4" t="s">
        <v>431</v>
      </c>
    </row>
    <row r="233" spans="1:4">
      <c r="A233" s="4" t="s">
        <v>306</v>
      </c>
      <c r="D233" s="4" t="s">
        <v>369</v>
      </c>
    </row>
    <row r="234" spans="1:4">
      <c r="A234" s="4" t="s">
        <v>308</v>
      </c>
      <c r="B234" s="4" t="s">
        <v>126</v>
      </c>
      <c r="D234" s="4" t="s">
        <v>370</v>
      </c>
    </row>
    <row r="235" spans="1:4">
      <c r="A235" s="4" t="s">
        <v>310</v>
      </c>
      <c r="D235" s="4" t="s">
        <v>432</v>
      </c>
    </row>
    <row r="236" spans="1:4">
      <c r="A236" s="4" t="s">
        <v>312</v>
      </c>
      <c r="B236" s="4" t="s">
        <v>313</v>
      </c>
      <c r="D236" s="4" t="s">
        <v>372</v>
      </c>
    </row>
    <row r="237" spans="1:4">
      <c r="A237" s="4" t="s">
        <v>315</v>
      </c>
      <c r="D237" s="4" t="s">
        <v>433</v>
      </c>
    </row>
    <row r="238" spans="1:4">
      <c r="A238" s="4" t="s">
        <v>317</v>
      </c>
      <c r="B238" s="4" t="s">
        <v>318</v>
      </c>
      <c r="D238" s="4" t="s">
        <v>425</v>
      </c>
    </row>
    <row r="239" spans="1:4">
      <c r="A239" s="4" t="s">
        <v>434</v>
      </c>
    </row>
    <row r="240" spans="1:4">
      <c r="A240" s="3" t="s">
        <v>144</v>
      </c>
    </row>
    <row r="241" spans="1:4">
      <c r="A241" s="4" t="s">
        <v>356</v>
      </c>
      <c r="D241" s="4" t="s">
        <v>435</v>
      </c>
    </row>
    <row r="242" spans="1:4">
      <c r="A242" s="4" t="s">
        <v>293</v>
      </c>
    </row>
    <row r="243" spans="1:4">
      <c r="A243" s="3" t="s">
        <v>144</v>
      </c>
    </row>
    <row r="244" spans="1:4">
      <c r="A244" s="4" t="s">
        <v>303</v>
      </c>
      <c r="D244" s="4" t="s">
        <v>368</v>
      </c>
    </row>
    <row r="245" spans="1:4">
      <c r="A245" s="4" t="s">
        <v>305</v>
      </c>
      <c r="B245" s="4" t="s">
        <v>436</v>
      </c>
      <c r="D245" s="4" t="s">
        <v>295</v>
      </c>
    </row>
    <row r="246" spans="1:4">
      <c r="A246" s="4" t="s">
        <v>306</v>
      </c>
      <c r="D246" s="4" t="s">
        <v>437</v>
      </c>
    </row>
    <row r="247" spans="1:4">
      <c r="A247" s="4" t="s">
        <v>308</v>
      </c>
      <c r="B247" s="4" t="s">
        <v>126</v>
      </c>
      <c r="D247" s="4" t="s">
        <v>438</v>
      </c>
    </row>
    <row r="248" spans="1:4">
      <c r="A248" s="4" t="s">
        <v>310</v>
      </c>
      <c r="D248" s="4" t="s">
        <v>439</v>
      </c>
    </row>
    <row r="249" spans="1:4">
      <c r="A249" s="4" t="s">
        <v>312</v>
      </c>
      <c r="B249" s="4" t="s">
        <v>440</v>
      </c>
      <c r="D249" s="4" t="s">
        <v>441</v>
      </c>
    </row>
    <row r="250" spans="1:4">
      <c r="A250" s="4" t="s">
        <v>315</v>
      </c>
      <c r="D250" s="4" t="s">
        <v>442</v>
      </c>
    </row>
    <row r="251" spans="1:4">
      <c r="A251" s="4" t="s">
        <v>317</v>
      </c>
      <c r="B251" s="4" t="s">
        <v>318</v>
      </c>
      <c r="D251" s="4" t="s">
        <v>339</v>
      </c>
    </row>
    <row r="252" spans="1:4">
      <c r="A252" s="4" t="s">
        <v>443</v>
      </c>
    </row>
    <row r="253" spans="1:4">
      <c r="A253" s="3" t="s">
        <v>144</v>
      </c>
    </row>
    <row r="254" spans="1:4">
      <c r="A254" s="4" t="s">
        <v>356</v>
      </c>
      <c r="D254" s="4" t="s">
        <v>444</v>
      </c>
    </row>
    <row r="255" spans="1:4">
      <c r="A255" s="4" t="s">
        <v>445</v>
      </c>
    </row>
    <row r="256" spans="1:4">
      <c r="A256" s="3" t="s">
        <v>144</v>
      </c>
    </row>
    <row r="257" spans="1:4">
      <c r="A257" s="4" t="s">
        <v>356</v>
      </c>
      <c r="D257" s="4" t="s">
        <v>435</v>
      </c>
    </row>
    <row r="258" spans="1:4">
      <c r="A258" s="4" t="s">
        <v>446</v>
      </c>
    </row>
    <row r="259" spans="1:4">
      <c r="A259" s="3" t="s">
        <v>144</v>
      </c>
    </row>
    <row r="260" spans="1:4">
      <c r="A260" s="4" t="s">
        <v>303</v>
      </c>
      <c r="D260" s="4" t="s">
        <v>447</v>
      </c>
    </row>
    <row r="261" spans="1:4">
      <c r="A261" s="4" t="s">
        <v>305</v>
      </c>
      <c r="D261" s="4" t="s">
        <v>297</v>
      </c>
    </row>
    <row r="262" spans="1:4">
      <c r="A262" s="4" t="s">
        <v>306</v>
      </c>
      <c r="D262" s="4" t="s">
        <v>448</v>
      </c>
    </row>
    <row r="263" spans="1:4">
      <c r="A263" s="4" t="s">
        <v>308</v>
      </c>
      <c r="B263" s="4" t="s">
        <v>126</v>
      </c>
      <c r="D263" s="4" t="s">
        <v>309</v>
      </c>
    </row>
    <row r="264" spans="1:4">
      <c r="A264" s="4" t="s">
        <v>310</v>
      </c>
      <c r="D264" s="4" t="s">
        <v>449</v>
      </c>
    </row>
    <row r="265" spans="1:4">
      <c r="A265" s="4" t="s">
        <v>312</v>
      </c>
      <c r="B265" s="4" t="s">
        <v>450</v>
      </c>
      <c r="D265" s="4" t="s">
        <v>451</v>
      </c>
    </row>
    <row r="266" spans="1:4">
      <c r="A266" s="4" t="s">
        <v>315</v>
      </c>
      <c r="D266" s="4" t="s">
        <v>338</v>
      </c>
    </row>
    <row r="267" spans="1:4">
      <c r="A267" s="4" t="s">
        <v>317</v>
      </c>
      <c r="B267" s="4" t="s">
        <v>318</v>
      </c>
      <c r="D267" s="4" t="s">
        <v>354</v>
      </c>
    </row>
    <row r="268" spans="1:4">
      <c r="A268" s="4" t="s">
        <v>452</v>
      </c>
    </row>
    <row r="269" spans="1:4">
      <c r="A269" s="3" t="s">
        <v>144</v>
      </c>
    </row>
    <row r="270" spans="1:4">
      <c r="A270" s="4" t="s">
        <v>303</v>
      </c>
      <c r="D270" s="4" t="s">
        <v>447</v>
      </c>
    </row>
    <row r="271" spans="1:4">
      <c r="A271" s="4" t="s">
        <v>305</v>
      </c>
      <c r="D271" s="4" t="s">
        <v>297</v>
      </c>
    </row>
    <row r="272" spans="1:4">
      <c r="A272" s="4" t="s">
        <v>306</v>
      </c>
      <c r="D272" s="4" t="s">
        <v>448</v>
      </c>
    </row>
    <row r="273" spans="1:4">
      <c r="A273" s="4" t="s">
        <v>308</v>
      </c>
      <c r="B273" s="4" t="s">
        <v>126</v>
      </c>
      <c r="D273" s="4" t="s">
        <v>309</v>
      </c>
    </row>
    <row r="274" spans="1:4">
      <c r="A274" s="4" t="s">
        <v>310</v>
      </c>
      <c r="D274" s="4" t="s">
        <v>449</v>
      </c>
    </row>
    <row r="275" spans="1:4">
      <c r="A275" s="4" t="s">
        <v>312</v>
      </c>
      <c r="B275" s="4" t="s">
        <v>450</v>
      </c>
      <c r="D275" s="4" t="s">
        <v>451</v>
      </c>
    </row>
    <row r="276" spans="1:4">
      <c r="A276" s="4" t="s">
        <v>315</v>
      </c>
      <c r="D276" s="4" t="s">
        <v>397</v>
      </c>
    </row>
    <row r="277" spans="1:4">
      <c r="A277" s="4" t="s">
        <v>317</v>
      </c>
      <c r="B277" s="4" t="s">
        <v>318</v>
      </c>
      <c r="D277" s="4" t="s">
        <v>339</v>
      </c>
    </row>
    <row r="278" spans="1:4">
      <c r="A278" s="4" t="s">
        <v>453</v>
      </c>
    </row>
    <row r="279" spans="1:4">
      <c r="A279" s="3" t="s">
        <v>144</v>
      </c>
    </row>
    <row r="280" spans="1:4">
      <c r="A280" s="4" t="s">
        <v>303</v>
      </c>
      <c r="D280" s="4" t="s">
        <v>454</v>
      </c>
    </row>
    <row r="281" spans="1:4">
      <c r="A281" s="4" t="s">
        <v>305</v>
      </c>
      <c r="D281" s="4" t="s">
        <v>297</v>
      </c>
    </row>
    <row r="282" spans="1:4">
      <c r="A282" s="4" t="s">
        <v>306</v>
      </c>
      <c r="D282" s="4" t="s">
        <v>322</v>
      </c>
    </row>
    <row r="283" spans="1:4">
      <c r="A283" s="4" t="s">
        <v>308</v>
      </c>
      <c r="B283" s="4" t="s">
        <v>126</v>
      </c>
      <c r="D283" s="4" t="s">
        <v>309</v>
      </c>
    </row>
    <row r="284" spans="1:4">
      <c r="A284" s="4" t="s">
        <v>310</v>
      </c>
      <c r="D284" s="4" t="s">
        <v>455</v>
      </c>
    </row>
    <row r="285" spans="1:4">
      <c r="A285" s="4" t="s">
        <v>312</v>
      </c>
      <c r="B285" s="4" t="s">
        <v>313</v>
      </c>
      <c r="D285" s="4" t="s">
        <v>324</v>
      </c>
    </row>
    <row r="286" spans="1:4">
      <c r="A286" s="4" t="s">
        <v>315</v>
      </c>
      <c r="D286" s="4" t="s">
        <v>456</v>
      </c>
    </row>
    <row r="287" spans="1:4">
      <c r="A287" s="4" t="s">
        <v>317</v>
      </c>
      <c r="B287" s="4" t="s">
        <v>318</v>
      </c>
      <c r="D287" s="4" t="s">
        <v>319</v>
      </c>
    </row>
    <row r="288" spans="1:4"/>
    <row r="289" spans="1:4">
      <c r="A289" s="4" t="s">
        <v>126</v>
      </c>
      <c r="B289" s="4" t="s">
        <v>457</v>
      </c>
    </row>
    <row r="290" spans="1:4">
      <c r="A290" s="4" t="s">
        <v>313</v>
      </c>
      <c r="B290" s="4" t="s">
        <v>458</v>
      </c>
    </row>
    <row r="291" spans="1:4">
      <c r="A291" s="4" t="s">
        <v>318</v>
      </c>
      <c r="B291" s="4" t="s">
        <v>459</v>
      </c>
    </row>
    <row r="292" spans="1:4">
      <c r="A292" s="4" t="s">
        <v>349</v>
      </c>
      <c r="B292" s="4" t="s">
        <v>460</v>
      </c>
    </row>
    <row r="293" spans="1:4">
      <c r="A293" s="4" t="s">
        <v>361</v>
      </c>
      <c r="B293" s="4" t="s">
        <v>461</v>
      </c>
    </row>
    <row r="294" spans="1:4">
      <c r="A294" s="4" t="s">
        <v>379</v>
      </c>
      <c r="B294" s="4" t="s">
        <v>462</v>
      </c>
    </row>
    <row r="295" spans="1:4">
      <c r="A295" s="4" t="s">
        <v>400</v>
      </c>
      <c r="B295" s="4" t="s">
        <v>463</v>
      </c>
    </row>
    <row r="296" spans="1:4">
      <c r="A296" s="4" t="s">
        <v>410</v>
      </c>
      <c r="B296" s="4" t="s">
        <v>464</v>
      </c>
    </row>
    <row r="297" spans="1:4">
      <c r="A297" s="4" t="s">
        <v>430</v>
      </c>
      <c r="B297" s="4" t="s">
        <v>465</v>
      </c>
    </row>
    <row r="298" spans="1:4">
      <c r="A298" s="4" t="s">
        <v>436</v>
      </c>
      <c r="B298" s="4" t="s">
        <v>466</v>
      </c>
    </row>
    <row r="299" spans="1:4">
      <c r="A299" s="4" t="s">
        <v>467</v>
      </c>
      <c r="B299" s="4" t="s">
        <v>468</v>
      </c>
    </row>
    <row r="300" spans="1:4">
      <c r="A300" s="4" t="s">
        <v>469</v>
      </c>
      <c r="B300" s="4" t="s">
        <v>470</v>
      </c>
    </row>
  </sheetData>
  <mergeCells count="14">
    <mergeCell ref="A1:B1"/>
    <mergeCell ref="A288:C288"/>
    <mergeCell ref="B289:C289"/>
    <mergeCell ref="B290:C290"/>
    <mergeCell ref="B291:C291"/>
    <mergeCell ref="B292:C292"/>
    <mergeCell ref="B293:C293"/>
    <mergeCell ref="B294:C294"/>
    <mergeCell ref="B295:C295"/>
    <mergeCell ref="B296:C296"/>
    <mergeCell ref="B297:C297"/>
    <mergeCell ref="B298:C298"/>
    <mergeCell ref="B299:C299"/>
    <mergeCell ref="B300:C30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71</v>
      </c>
      <c r="B1" s="2" t="s">
        <v>270</v>
      </c>
      <c r="C1" s="2" t="s">
        <v>27</v>
      </c>
      <c r="D1" s="2" t="s">
        <v>28</v>
      </c>
    </row>
    <row r="2" spans="1:4">
      <c r="A2" s="3" t="s">
        <v>472</v>
      </c>
    </row>
    <row r="3" spans="1:4">
      <c r="A3" s="4" t="s">
        <v>473</v>
      </c>
      <c r="C3" s="4" t="s">
        <v>474</v>
      </c>
      <c r="D3" s="4" t="s">
        <v>475</v>
      </c>
    </row>
    <row r="4" spans="1:4">
      <c r="A4" s="4" t="s">
        <v>280</v>
      </c>
      <c r="B4" s="4" t="s">
        <v>283</v>
      </c>
      <c r="C4" s="4" t="s">
        <v>284</v>
      </c>
    </row>
    <row r="5" spans="1:4">
      <c r="A5" s="4" t="s">
        <v>476</v>
      </c>
      <c r="C5" s="4" t="s">
        <v>284</v>
      </c>
    </row>
    <row r="6" spans="1:4">
      <c r="A6" s="4" t="s">
        <v>477</v>
      </c>
    </row>
    <row r="7" spans="1:4">
      <c r="A7" s="3" t="s">
        <v>472</v>
      </c>
    </row>
    <row r="8" spans="1:4">
      <c r="A8" s="4" t="s">
        <v>473</v>
      </c>
      <c r="B8" s="4" t="s">
        <v>474</v>
      </c>
      <c r="C8" s="4" t="s">
        <v>4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s>
  <sheetData>
    <row r="1" spans="1:5">
      <c r="A1" s="1" t="s">
        <v>478</v>
      </c>
      <c r="C1" s="2" t="s">
        <v>479</v>
      </c>
      <c r="D1" s="2" t="s">
        <v>141</v>
      </c>
      <c r="E1" s="2" t="s">
        <v>480</v>
      </c>
    </row>
    <row r="2" spans="1:5">
      <c r="A2" s="3" t="s">
        <v>147</v>
      </c>
    </row>
    <row r="3" spans="1:5">
      <c r="A3" s="4" t="s">
        <v>481</v>
      </c>
      <c r="C3" s="5" t="n">
        <v>4</v>
      </c>
    </row>
    <row r="4" spans="1:5">
      <c r="A4" s="3" t="s">
        <v>482</v>
      </c>
    </row>
    <row r="5" spans="1:5">
      <c r="A5" s="4" t="s">
        <v>30</v>
      </c>
      <c r="D5" s="7" t="n">
        <v>8736368</v>
      </c>
      <c r="E5" s="7" t="n">
        <v>9084270</v>
      </c>
    </row>
    <row r="6" spans="1:5">
      <c r="A6" s="4" t="s">
        <v>33</v>
      </c>
      <c r="D6" s="5" t="n">
        <v>165182</v>
      </c>
      <c r="E6" s="5" t="n">
        <v>165136</v>
      </c>
    </row>
    <row r="7" spans="1:5">
      <c r="A7" s="4" t="s">
        <v>51</v>
      </c>
      <c r="D7" s="5" t="n">
        <v>4956811</v>
      </c>
      <c r="E7" s="5" t="n">
        <v>5228917</v>
      </c>
    </row>
    <row r="8" spans="1:5">
      <c r="A8" s="4" t="s">
        <v>52</v>
      </c>
      <c r="D8" s="5" t="n">
        <v>1662379</v>
      </c>
      <c r="E8" s="5" t="n">
        <v>1636060</v>
      </c>
    </row>
    <row r="9" spans="1:5">
      <c r="A9" s="4" t="s">
        <v>55</v>
      </c>
      <c r="D9" s="5" t="n">
        <v>225171</v>
      </c>
      <c r="E9" s="5" t="n">
        <v>186583</v>
      </c>
    </row>
    <row r="10" spans="1:5">
      <c r="A10" s="4" t="s">
        <v>483</v>
      </c>
      <c r="E10" s="5" t="n">
        <v>80968</v>
      </c>
    </row>
    <row r="11" spans="1:5">
      <c r="A11" s="4" t="s">
        <v>484</v>
      </c>
      <c r="D11" s="5" t="n">
        <v>-416767</v>
      </c>
      <c r="E11" s="5" t="n">
        <v>-477214</v>
      </c>
    </row>
    <row r="12" spans="1:5">
      <c r="A12" s="4" t="s">
        <v>485</v>
      </c>
      <c r="D12" s="7" t="n">
        <v>870336</v>
      </c>
      <c r="E12" s="5" t="n">
        <v>936004</v>
      </c>
    </row>
    <row r="13" spans="1:5">
      <c r="A13" s="4" t="s">
        <v>486</v>
      </c>
    </row>
    <row r="14" spans="1:5">
      <c r="A14" s="3" t="s">
        <v>482</v>
      </c>
    </row>
    <row r="15" spans="1:5">
      <c r="A15" s="4" t="s">
        <v>30</v>
      </c>
      <c r="B15" s="4" t="s">
        <v>126</v>
      </c>
      <c r="E15" s="5" t="n">
        <v>-53048</v>
      </c>
    </row>
    <row r="16" spans="1:5">
      <c r="A16" s="4" t="s">
        <v>33</v>
      </c>
      <c r="B16" s="4" t="s">
        <v>126</v>
      </c>
      <c r="E16" s="5" t="n">
        <v>14866</v>
      </c>
    </row>
    <row r="17" spans="1:5">
      <c r="A17" s="4" t="s">
        <v>484</v>
      </c>
      <c r="B17" s="4" t="s">
        <v>126</v>
      </c>
      <c r="E17" s="5" t="n">
        <v>-38182</v>
      </c>
    </row>
    <row r="18" spans="1:5">
      <c r="A18" s="4" t="s">
        <v>487</v>
      </c>
    </row>
    <row r="19" spans="1:5">
      <c r="A19" s="3" t="s">
        <v>482</v>
      </c>
    </row>
    <row r="20" spans="1:5">
      <c r="A20" s="4" t="s">
        <v>33</v>
      </c>
      <c r="E20" s="5" t="n">
        <v>-3055</v>
      </c>
    </row>
    <row r="21" spans="1:5">
      <c r="A21" s="4" t="s">
        <v>51</v>
      </c>
      <c r="E21" s="5" t="n">
        <v>-39599</v>
      </c>
    </row>
    <row r="22" spans="1:5">
      <c r="A22" s="4" t="s">
        <v>55</v>
      </c>
      <c r="E22" s="5" t="n">
        <v>8849</v>
      </c>
    </row>
    <row r="23" spans="1:5">
      <c r="A23" s="4" t="s">
        <v>484</v>
      </c>
      <c r="E23" s="5" t="n">
        <v>27695</v>
      </c>
    </row>
    <row r="24" spans="1:5">
      <c r="A24" s="4" t="s">
        <v>488</v>
      </c>
    </row>
    <row r="25" spans="1:5">
      <c r="A25" s="3" t="s">
        <v>482</v>
      </c>
    </row>
    <row r="26" spans="1:5">
      <c r="A26" s="4" t="s">
        <v>483</v>
      </c>
      <c r="E26" s="5" t="n">
        <v>1326</v>
      </c>
    </row>
    <row r="27" spans="1:5">
      <c r="A27" s="4" t="s">
        <v>484</v>
      </c>
      <c r="E27" s="5" t="n">
        <v>-1326</v>
      </c>
    </row>
    <row r="28" spans="1:5">
      <c r="A28" s="4" t="s">
        <v>489</v>
      </c>
    </row>
    <row r="29" spans="1:5">
      <c r="A29" s="3" t="s">
        <v>482</v>
      </c>
    </row>
    <row r="30" spans="1:5">
      <c r="A30" s="4" t="s">
        <v>30</v>
      </c>
      <c r="E30" s="5" t="n">
        <v>62982</v>
      </c>
    </row>
    <row r="31" spans="1:5">
      <c r="A31" s="4" t="s">
        <v>52</v>
      </c>
      <c r="E31" s="5" t="n">
        <v>62982</v>
      </c>
    </row>
    <row r="32" spans="1:5">
      <c r="A32" s="4" t="s">
        <v>490</v>
      </c>
    </row>
    <row r="33" spans="1:5">
      <c r="A33" s="3" t="s">
        <v>482</v>
      </c>
    </row>
    <row r="34" spans="1:5">
      <c r="A34" s="4" t="s">
        <v>30</v>
      </c>
      <c r="E34" s="5" t="n">
        <v>9094204</v>
      </c>
    </row>
    <row r="35" spans="1:5">
      <c r="A35" s="4" t="s">
        <v>33</v>
      </c>
      <c r="E35" s="5" t="n">
        <v>176947</v>
      </c>
    </row>
    <row r="36" spans="1:5">
      <c r="A36" s="4" t="s">
        <v>51</v>
      </c>
      <c r="E36" s="5" t="n">
        <v>5189318</v>
      </c>
    </row>
    <row r="37" spans="1:5">
      <c r="A37" s="4" t="s">
        <v>52</v>
      </c>
      <c r="E37" s="5" t="n">
        <v>1699042</v>
      </c>
    </row>
    <row r="38" spans="1:5">
      <c r="A38" s="4" t="s">
        <v>55</v>
      </c>
      <c r="E38" s="5" t="n">
        <v>195432</v>
      </c>
    </row>
    <row r="39" spans="1:5">
      <c r="A39" s="4" t="s">
        <v>483</v>
      </c>
      <c r="E39" s="5" t="n">
        <v>82294</v>
      </c>
    </row>
    <row r="40" spans="1:5">
      <c r="A40" s="4" t="s">
        <v>484</v>
      </c>
      <c r="E40" s="7" t="n">
        <v>-489027</v>
      </c>
    </row>
    <row r="41" spans="1:5"/>
    <row r="42" spans="1:5">
      <c r="A42" s="4" t="s">
        <v>126</v>
      </c>
      <c r="B42" s="4" t="s">
        <v>491</v>
      </c>
    </row>
  </sheetData>
  <mergeCells count="3">
    <mergeCell ref="A1:B1"/>
    <mergeCell ref="A41:D41"/>
    <mergeCell ref="B42:D4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55"/>
  </cols>
  <sheetData>
    <row r="1" spans="1:2">
      <c r="A1" s="1" t="s">
        <v>492</v>
      </c>
      <c r="B1" s="2" t="s">
        <v>1</v>
      </c>
    </row>
    <row r="2" spans="1:2">
      <c r="B2" s="2" t="s">
        <v>493</v>
      </c>
    </row>
    <row r="3" spans="1:2">
      <c r="A3" s="4" t="s">
        <v>494</v>
      </c>
    </row>
    <row r="4" spans="1:2">
      <c r="A4" s="3" t="s">
        <v>153</v>
      </c>
    </row>
    <row r="5" spans="1:2">
      <c r="A5" s="4" t="s">
        <v>495</v>
      </c>
      <c r="B5" s="5" t="n">
        <v>1</v>
      </c>
    </row>
    <row r="6" spans="1:2">
      <c r="A6" s="4" t="s">
        <v>496</v>
      </c>
      <c r="B6" s="5" t="n">
        <v>280</v>
      </c>
    </row>
    <row r="7" spans="1:2">
      <c r="A7" s="4" t="s">
        <v>497</v>
      </c>
    </row>
    <row r="8" spans="1:2">
      <c r="A8" s="3" t="s">
        <v>153</v>
      </c>
    </row>
    <row r="9" spans="1:2">
      <c r="A9" s="4" t="s">
        <v>495</v>
      </c>
      <c r="B9" s="5" t="n">
        <v>1</v>
      </c>
    </row>
    <row r="10" spans="1:2">
      <c r="A10" s="4" t="s">
        <v>496</v>
      </c>
      <c r="B10" s="5" t="n">
        <v>280</v>
      </c>
    </row>
    <row r="11" spans="1:2">
      <c r="A11" s="4" t="s">
        <v>498</v>
      </c>
    </row>
    <row r="12" spans="1:2">
      <c r="A12" s="3" t="s">
        <v>153</v>
      </c>
    </row>
    <row r="13" spans="1:2">
      <c r="A13" s="4" t="s">
        <v>499</v>
      </c>
      <c r="B13" s="5" t="n">
        <v>8</v>
      </c>
    </row>
    <row r="14" spans="1:2">
      <c r="A14" s="4" t="s">
        <v>500</v>
      </c>
    </row>
    <row r="15" spans="1:2">
      <c r="A15" s="3" t="s">
        <v>153</v>
      </c>
    </row>
    <row r="16" spans="1:2">
      <c r="A16" s="4" t="s">
        <v>496</v>
      </c>
      <c r="B16" s="5" t="n">
        <v>31</v>
      </c>
    </row>
    <row r="17" spans="1:2">
      <c r="A17" s="4" t="s">
        <v>501</v>
      </c>
    </row>
    <row r="18" spans="1:2">
      <c r="A18" s="3" t="s">
        <v>153</v>
      </c>
    </row>
    <row r="19" spans="1:2">
      <c r="A19" s="4" t="s">
        <v>496</v>
      </c>
      <c r="B19" s="5" t="n">
        <v>100</v>
      </c>
    </row>
    <row r="20" spans="1:2">
      <c r="A20" s="4" t="s">
        <v>502</v>
      </c>
    </row>
    <row r="21" spans="1:2">
      <c r="A21" s="3" t="s">
        <v>153</v>
      </c>
    </row>
    <row r="22" spans="1:2">
      <c r="A22" s="4" t="s">
        <v>496</v>
      </c>
      <c r="B22" s="5" t="n">
        <v>100</v>
      </c>
    </row>
    <row r="23" spans="1:2">
      <c r="A23" s="4" t="s">
        <v>503</v>
      </c>
    </row>
    <row r="24" spans="1:2">
      <c r="A24" s="3" t="s">
        <v>153</v>
      </c>
    </row>
    <row r="25" spans="1:2">
      <c r="A25" s="4" t="s">
        <v>496</v>
      </c>
      <c r="B25" s="5" t="n">
        <v>100</v>
      </c>
    </row>
    <row r="26" spans="1:2">
      <c r="A26" s="4" t="s">
        <v>504</v>
      </c>
    </row>
    <row r="27" spans="1:2">
      <c r="A27" s="3" t="s">
        <v>153</v>
      </c>
    </row>
    <row r="28" spans="1:2">
      <c r="A28" s="4" t="s">
        <v>496</v>
      </c>
      <c r="B28" s="5" t="n">
        <v>100</v>
      </c>
    </row>
    <row r="29" spans="1:2">
      <c r="A29" s="4" t="s">
        <v>505</v>
      </c>
    </row>
    <row r="30" spans="1:2">
      <c r="A30" s="3" t="s">
        <v>153</v>
      </c>
    </row>
    <row r="31" spans="1:2">
      <c r="A31" s="4" t="s">
        <v>496</v>
      </c>
      <c r="B31" s="5" t="n">
        <v>150</v>
      </c>
    </row>
    <row r="32" spans="1:2">
      <c r="A32" s="4" t="s">
        <v>506</v>
      </c>
    </row>
    <row r="33" spans="1:2">
      <c r="A33" s="3" t="s">
        <v>153</v>
      </c>
    </row>
    <row r="34" spans="1:2">
      <c r="A34" s="4" t="s">
        <v>496</v>
      </c>
      <c r="B34" s="5" t="n">
        <v>100</v>
      </c>
    </row>
    <row r="35" spans="1:2">
      <c r="A35" s="4" t="s">
        <v>507</v>
      </c>
    </row>
    <row r="36" spans="1:2">
      <c r="A36" s="3" t="s">
        <v>153</v>
      </c>
    </row>
    <row r="37" spans="1:2">
      <c r="A37" s="4" t="s">
        <v>496</v>
      </c>
      <c r="B37" s="5" t="n">
        <v>1</v>
      </c>
    </row>
    <row r="38" spans="1:2">
      <c r="A38" s="4" t="s">
        <v>508</v>
      </c>
    </row>
    <row r="39" spans="1:2">
      <c r="A39" s="3" t="s">
        <v>153</v>
      </c>
    </row>
    <row r="40" spans="1:2">
      <c r="A40" s="4" t="s">
        <v>495</v>
      </c>
      <c r="B40" s="5" t="n">
        <v>1</v>
      </c>
    </row>
    <row r="41" spans="1:2">
      <c r="A41" s="4" t="s">
        <v>496</v>
      </c>
      <c r="B41" s="5" t="n">
        <v>100</v>
      </c>
    </row>
    <row r="42" spans="1:2">
      <c r="A42" s="4" t="s">
        <v>509</v>
      </c>
    </row>
    <row r="43" spans="1:2">
      <c r="A43" s="3" t="s">
        <v>153</v>
      </c>
    </row>
    <row r="44" spans="1:2">
      <c r="A44" s="4" t="s">
        <v>510</v>
      </c>
      <c r="B44" s="5" t="n">
        <v>1</v>
      </c>
    </row>
    <row r="45" spans="1:2">
      <c r="A45" s="4" t="s">
        <v>496</v>
      </c>
      <c r="B45" s="5" t="n">
        <v>50</v>
      </c>
    </row>
    <row r="46" spans="1:2">
      <c r="A46" s="4" t="s">
        <v>511</v>
      </c>
    </row>
    <row r="47" spans="1:2">
      <c r="A47" s="3" t="s">
        <v>153</v>
      </c>
    </row>
    <row r="48" spans="1:2">
      <c r="A48" s="4" t="s">
        <v>510</v>
      </c>
      <c r="B48" s="5" t="n">
        <v>1</v>
      </c>
    </row>
    <row r="49" spans="1:2">
      <c r="A49" s="4" t="s">
        <v>496</v>
      </c>
      <c r="B49" s="5" t="n">
        <v>50</v>
      </c>
    </row>
    <row r="50" spans="1:2">
      <c r="A50" s="4" t="s">
        <v>512</v>
      </c>
    </row>
    <row r="51" spans="1:2">
      <c r="A51" s="3" t="s">
        <v>153</v>
      </c>
    </row>
    <row r="52" spans="1:2">
      <c r="A52" s="4" t="s">
        <v>496</v>
      </c>
      <c r="B52" s="5" t="n">
        <v>300</v>
      </c>
    </row>
    <row r="53" spans="1:2">
      <c r="A53" s="4" t="s">
        <v>513</v>
      </c>
      <c r="B53" s="4" t="s">
        <v>346</v>
      </c>
    </row>
    <row r="54" spans="1:2">
      <c r="A54" s="4" t="s">
        <v>514</v>
      </c>
    </row>
    <row r="55" spans="1:2">
      <c r="A55" s="3" t="s">
        <v>153</v>
      </c>
    </row>
    <row r="56" spans="1:2">
      <c r="A56" s="4" t="s">
        <v>496</v>
      </c>
      <c r="B56" s="5" t="n">
        <v>4</v>
      </c>
    </row>
    <row r="57" spans="1:2">
      <c r="A57" s="4" t="s">
        <v>515</v>
      </c>
    </row>
    <row r="58" spans="1:2">
      <c r="A58" s="3" t="s">
        <v>153</v>
      </c>
    </row>
    <row r="59" spans="1:2">
      <c r="A59" s="4" t="s">
        <v>516</v>
      </c>
      <c r="B59" s="5" t="n">
        <v>3</v>
      </c>
    </row>
    <row r="60" spans="1:2">
      <c r="A60" s="4" t="s">
        <v>517</v>
      </c>
      <c r="B60" s="5" t="n">
        <v>1012</v>
      </c>
    </row>
    <row r="61" spans="1:2">
      <c r="A61" s="4" t="s">
        <v>518</v>
      </c>
    </row>
    <row r="62" spans="1:2">
      <c r="A62" s="3" t="s">
        <v>153</v>
      </c>
    </row>
    <row r="63" spans="1:2">
      <c r="A63" s="4" t="s">
        <v>516</v>
      </c>
      <c r="B63" s="5" t="n">
        <v>3</v>
      </c>
    </row>
    <row r="64" spans="1:2">
      <c r="A64" s="4" t="s">
        <v>517</v>
      </c>
      <c r="B64" s="5" t="n">
        <v>87</v>
      </c>
    </row>
    <row r="65" spans="1:2">
      <c r="A65" s="4" t="s">
        <v>519</v>
      </c>
    </row>
    <row r="66" spans="1:2">
      <c r="A66" s="3" t="s">
        <v>153</v>
      </c>
    </row>
    <row r="67" spans="1:2">
      <c r="A67" s="4" t="s">
        <v>495</v>
      </c>
      <c r="B67" s="5" t="n">
        <v>2</v>
      </c>
    </row>
    <row r="68" spans="1:2">
      <c r="A68" s="4" t="s">
        <v>520</v>
      </c>
      <c r="B68" s="10" t="n">
        <v>1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1</v>
      </c>
      <c r="B1" s="2" t="s">
        <v>1</v>
      </c>
    </row>
    <row r="2" spans="1:3">
      <c r="B2" s="2" t="s">
        <v>522</v>
      </c>
      <c r="C2" s="2" t="s">
        <v>523</v>
      </c>
    </row>
    <row r="3" spans="1:3">
      <c r="A3" s="3" t="s">
        <v>153</v>
      </c>
    </row>
    <row r="4" spans="1:3">
      <c r="A4" s="4" t="s">
        <v>524</v>
      </c>
      <c r="B4" s="5" t="n">
        <v>4</v>
      </c>
      <c r="C4" s="5" t="n">
        <v>4</v>
      </c>
    </row>
    <row r="5" spans="1:3">
      <c r="A5" s="4" t="s">
        <v>67</v>
      </c>
      <c r="B5" s="7" t="n">
        <v>513113</v>
      </c>
      <c r="C5" s="7" t="n">
        <v>483215</v>
      </c>
    </row>
    <row r="6" spans="1:3">
      <c r="A6" s="4" t="s">
        <v>525</v>
      </c>
      <c r="B6" s="7" t="n">
        <v>439356</v>
      </c>
      <c r="C6" s="7" t="n">
        <v>389727</v>
      </c>
    </row>
    <row r="7" spans="1:3">
      <c r="A7" s="4" t="s">
        <v>526</v>
      </c>
    </row>
    <row r="8" spans="1:3">
      <c r="A8" s="3" t="s">
        <v>153</v>
      </c>
    </row>
    <row r="9" spans="1:3">
      <c r="A9" s="4" t="s">
        <v>524</v>
      </c>
      <c r="B9" s="5" t="n">
        <v>3</v>
      </c>
      <c r="C9" s="5" t="n">
        <v>3</v>
      </c>
    </row>
    <row r="10" spans="1:3">
      <c r="A10" s="4" t="s">
        <v>67</v>
      </c>
      <c r="B10" s="7" t="n">
        <v>392213</v>
      </c>
      <c r="C10" s="7" t="n">
        <v>363603</v>
      </c>
    </row>
    <row r="11" spans="1:3">
      <c r="A11" s="4" t="s">
        <v>525</v>
      </c>
      <c r="B11" s="7" t="n">
        <v>345386</v>
      </c>
      <c r="C11" s="7" t="n">
        <v>279263</v>
      </c>
    </row>
    <row r="12" spans="1:3">
      <c r="A12" s="4" t="s">
        <v>527</v>
      </c>
    </row>
    <row r="13" spans="1:3">
      <c r="A13" s="3" t="s">
        <v>153</v>
      </c>
    </row>
    <row r="14" spans="1:3">
      <c r="A14" s="4" t="s">
        <v>524</v>
      </c>
      <c r="B14" s="5" t="n">
        <v>1</v>
      </c>
      <c r="C14" s="5" t="n">
        <v>1</v>
      </c>
    </row>
    <row r="15" spans="1:3">
      <c r="A15" s="4" t="s">
        <v>67</v>
      </c>
      <c r="B15" s="7" t="n">
        <v>61437</v>
      </c>
      <c r="C15" s="7" t="n">
        <v>59414</v>
      </c>
    </row>
    <row r="16" spans="1:3">
      <c r="A16" s="4" t="s">
        <v>525</v>
      </c>
      <c r="B16" s="5" t="n">
        <v>46982</v>
      </c>
      <c r="C16" s="5" t="n">
        <v>52842</v>
      </c>
    </row>
    <row r="17" spans="1:3">
      <c r="A17" s="4" t="s">
        <v>528</v>
      </c>
    </row>
    <row r="18" spans="1:3">
      <c r="A18" s="3" t="s">
        <v>153</v>
      </c>
    </row>
    <row r="19" spans="1:3">
      <c r="A19" s="4" t="s">
        <v>67</v>
      </c>
      <c r="B19" s="5" t="n">
        <v>47903</v>
      </c>
      <c r="C19" s="5" t="n">
        <v>47617</v>
      </c>
    </row>
    <row r="20" spans="1:3">
      <c r="A20" s="4" t="s">
        <v>525</v>
      </c>
      <c r="B20" s="5" t="n">
        <v>40300</v>
      </c>
      <c r="C20" s="5" t="n">
        <v>49832</v>
      </c>
    </row>
    <row r="21" spans="1:3">
      <c r="A21" s="4" t="s">
        <v>529</v>
      </c>
    </row>
    <row r="22" spans="1:3">
      <c r="A22" s="3" t="s">
        <v>153</v>
      </c>
    </row>
    <row r="23" spans="1:3">
      <c r="A23" s="4" t="s">
        <v>67</v>
      </c>
      <c r="B23" s="5" t="n">
        <v>11560</v>
      </c>
      <c r="C23" s="5" t="n">
        <v>12581</v>
      </c>
    </row>
    <row r="24" spans="1:3">
      <c r="A24" s="4" t="s">
        <v>525</v>
      </c>
      <c r="B24" s="5" t="n">
        <v>6688</v>
      </c>
      <c r="C24" s="5" t="n">
        <v>7790</v>
      </c>
    </row>
    <row r="25" spans="1:3">
      <c r="A25" s="4" t="s">
        <v>530</v>
      </c>
    </row>
    <row r="26" spans="1:3">
      <c r="A26" s="3" t="s">
        <v>153</v>
      </c>
    </row>
    <row r="27" spans="1:3">
      <c r="A27" s="4" t="s">
        <v>67</v>
      </c>
      <c r="B27" s="5" t="n">
        <v>172315</v>
      </c>
      <c r="C27" s="5" t="n">
        <v>170457</v>
      </c>
    </row>
    <row r="28" spans="1:3">
      <c r="A28" s="4" t="s">
        <v>525</v>
      </c>
      <c r="B28" s="5" t="n">
        <v>154659</v>
      </c>
      <c r="C28" s="5" t="n">
        <v>151786</v>
      </c>
    </row>
    <row r="29" spans="1:3">
      <c r="A29" s="4" t="s">
        <v>531</v>
      </c>
    </row>
    <row r="30" spans="1:3">
      <c r="A30" s="3" t="s">
        <v>153</v>
      </c>
    </row>
    <row r="31" spans="1:3">
      <c r="A31" s="4" t="s">
        <v>67</v>
      </c>
      <c r="B31" s="5" t="n">
        <v>59881</v>
      </c>
      <c r="C31" s="5" t="n">
        <v>58688</v>
      </c>
    </row>
    <row r="32" spans="1:3">
      <c r="A32" s="4" t="s">
        <v>525</v>
      </c>
      <c r="B32" s="5" t="n">
        <v>49247</v>
      </c>
      <c r="C32" s="5" t="n">
        <v>58615</v>
      </c>
    </row>
    <row r="33" spans="1:3">
      <c r="A33" s="4" t="s">
        <v>532</v>
      </c>
    </row>
    <row r="34" spans="1:3">
      <c r="A34" s="3" t="s">
        <v>153</v>
      </c>
    </row>
    <row r="35" spans="1:3">
      <c r="A35" s="4" t="s">
        <v>67</v>
      </c>
      <c r="B35" s="5" t="n">
        <v>280917</v>
      </c>
      <c r="C35" s="5" t="n">
        <v>254070</v>
      </c>
    </row>
    <row r="36" spans="1:3">
      <c r="A36" s="4" t="s">
        <v>525</v>
      </c>
      <c r="B36" s="7" t="n">
        <v>235450</v>
      </c>
      <c r="C36" s="7" t="n">
        <v>1793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7</v>
      </c>
      <c r="C2" s="2" t="s">
        <v>65</v>
      </c>
    </row>
    <row r="3" spans="1:3">
      <c r="A3" s="3" t="s">
        <v>153</v>
      </c>
    </row>
    <row r="4" spans="1:3">
      <c r="A4" s="4" t="s">
        <v>534</v>
      </c>
      <c r="B4" s="7" t="n">
        <v>67350</v>
      </c>
      <c r="C4" s="7" t="n">
        <v>12613</v>
      </c>
    </row>
    <row r="5" spans="1:3">
      <c r="A5" s="4" t="s">
        <v>535</v>
      </c>
      <c r="B5" s="5" t="n">
        <v>5825</v>
      </c>
      <c r="C5" s="5" t="n">
        <v>1564</v>
      </c>
    </row>
    <row r="6" spans="1:3">
      <c r="A6" s="4" t="s">
        <v>81</v>
      </c>
      <c r="B6" s="5" t="n">
        <v>31019</v>
      </c>
      <c r="C6" s="5" t="n">
        <v>12848</v>
      </c>
    </row>
    <row r="7" spans="1:3">
      <c r="A7" s="4" t="s">
        <v>536</v>
      </c>
      <c r="B7" s="5" t="n">
        <v>2909</v>
      </c>
      <c r="C7" s="5" t="n">
        <v>2076</v>
      </c>
    </row>
    <row r="8" spans="1:3">
      <c r="A8" s="4" t="s">
        <v>537</v>
      </c>
      <c r="B8" s="5" t="n">
        <v>0</v>
      </c>
      <c r="C8" s="5" t="n">
        <v>10383</v>
      </c>
    </row>
    <row r="9" spans="1:3">
      <c r="A9" s="4" t="s">
        <v>78</v>
      </c>
      <c r="B9" s="5" t="n">
        <v>177774</v>
      </c>
      <c r="C9" s="5" t="n">
        <v>198684</v>
      </c>
    </row>
    <row r="10" spans="1:3">
      <c r="A10" s="4" t="s">
        <v>71</v>
      </c>
      <c r="B10" s="5" t="n">
        <v>160297</v>
      </c>
      <c r="C10" s="5" t="n">
        <v>155711</v>
      </c>
    </row>
    <row r="11" spans="1:3">
      <c r="A11" s="4" t="s">
        <v>538</v>
      </c>
      <c r="B11" s="5" t="n">
        <v>439356</v>
      </c>
      <c r="C11" s="5" t="n">
        <v>389727</v>
      </c>
    </row>
    <row r="12" spans="1:3">
      <c r="A12" s="4" t="s">
        <v>539</v>
      </c>
    </row>
    <row r="13" spans="1:3">
      <c r="A13" s="3" t="s">
        <v>153</v>
      </c>
    </row>
    <row r="14" spans="1:3">
      <c r="A14" s="4" t="s">
        <v>535</v>
      </c>
      <c r="B14" s="5" t="n">
        <v>5825</v>
      </c>
      <c r="C14" s="5" t="n">
        <v>1564</v>
      </c>
    </row>
    <row r="15" spans="1:3">
      <c r="A15" s="4" t="s">
        <v>81</v>
      </c>
      <c r="B15" s="5" t="n">
        <v>31019</v>
      </c>
      <c r="C15" s="5" t="n">
        <v>12848</v>
      </c>
    </row>
    <row r="16" spans="1:3">
      <c r="A16" s="4" t="s">
        <v>536</v>
      </c>
      <c r="B16" s="5" t="n">
        <v>-2909</v>
      </c>
      <c r="C16" s="5" t="n">
        <v>-2076</v>
      </c>
    </row>
    <row r="17" spans="1:3">
      <c r="A17" s="4" t="s">
        <v>537</v>
      </c>
      <c r="B17" s="5" t="n">
        <v>0</v>
      </c>
      <c r="C17" s="5" t="n">
        <v>10383</v>
      </c>
    </row>
    <row r="18" spans="1:3">
      <c r="A18" s="4" t="s">
        <v>78</v>
      </c>
      <c r="B18" s="5" t="n">
        <v>177774</v>
      </c>
      <c r="C18" s="5" t="n">
        <v>198684</v>
      </c>
    </row>
    <row r="19" spans="1:3">
      <c r="A19" s="4" t="s">
        <v>71</v>
      </c>
      <c r="B19" s="5" t="n">
        <v>160297</v>
      </c>
      <c r="C19" s="5" t="n">
        <v>155711</v>
      </c>
    </row>
    <row r="20" spans="1:3">
      <c r="A20" s="4" t="s">
        <v>540</v>
      </c>
    </row>
    <row r="21" spans="1:3">
      <c r="A21" s="3" t="s">
        <v>153</v>
      </c>
    </row>
    <row r="22" spans="1:3">
      <c r="A22" s="4" t="s">
        <v>538</v>
      </c>
      <c r="B22" s="7" t="n">
        <v>439356</v>
      </c>
      <c r="C22" s="7" t="n">
        <v>3897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27</v>
      </c>
      <c r="C1" s="2" t="s">
        <v>28</v>
      </c>
      <c r="D1" s="2" t="s">
        <v>65</v>
      </c>
      <c r="E1" s="2" t="s">
        <v>542</v>
      </c>
    </row>
    <row r="2" spans="1:5">
      <c r="A2" s="3" t="s">
        <v>543</v>
      </c>
    </row>
    <row r="3" spans="1:5">
      <c r="A3" s="4" t="s">
        <v>30</v>
      </c>
      <c r="B3" s="7" t="n">
        <v>8736368</v>
      </c>
      <c r="C3" s="7" t="n">
        <v>9084270</v>
      </c>
    </row>
    <row r="4" spans="1:5">
      <c r="A4" s="4" t="s">
        <v>31</v>
      </c>
      <c r="B4" s="5" t="n">
        <v>53002</v>
      </c>
      <c r="C4" s="5" t="n">
        <v>55784</v>
      </c>
    </row>
    <row r="5" spans="1:5">
      <c r="A5" s="4" t="s">
        <v>544</v>
      </c>
      <c r="B5" s="5" t="n">
        <v>215148</v>
      </c>
      <c r="C5" s="5" t="n">
        <v>210138</v>
      </c>
    </row>
    <row r="6" spans="1:5">
      <c r="A6" s="4" t="s">
        <v>545</v>
      </c>
      <c r="B6" s="5" t="n">
        <v>657212</v>
      </c>
      <c r="C6" s="5" t="n">
        <v>669387</v>
      </c>
      <c r="D6" s="7" t="n">
        <v>614312</v>
      </c>
      <c r="E6" s="7" t="n">
        <v>594811</v>
      </c>
    </row>
    <row r="7" spans="1:5">
      <c r="A7" s="4" t="s">
        <v>40</v>
      </c>
      <c r="B7" s="5" t="n">
        <v>10157276</v>
      </c>
      <c r="C7" s="5" t="n">
        <v>10492339</v>
      </c>
    </row>
    <row r="8" spans="1:5">
      <c r="A8" s="3" t="s">
        <v>546</v>
      </c>
    </row>
    <row r="9" spans="1:5">
      <c r="A9" s="4" t="s">
        <v>547</v>
      </c>
      <c r="B9" s="5" t="n">
        <v>5218820</v>
      </c>
      <c r="C9" s="5" t="n">
        <v>5475208</v>
      </c>
    </row>
    <row r="10" spans="1:5">
      <c r="A10" s="4" t="s">
        <v>52</v>
      </c>
      <c r="B10" s="5" t="n">
        <v>1662379</v>
      </c>
      <c r="C10" s="5" t="n">
        <v>1636060</v>
      </c>
    </row>
    <row r="11" spans="1:5">
      <c r="A11" s="4" t="s">
        <v>548</v>
      </c>
      <c r="B11" s="5" t="n">
        <v>639041</v>
      </c>
      <c r="C11" s="5" t="n">
        <v>643083</v>
      </c>
    </row>
    <row r="12" spans="1:5">
      <c r="A12" s="4" t="s">
        <v>549</v>
      </c>
      <c r="B12" s="5" t="n">
        <v>8293042</v>
      </c>
      <c r="C12" s="5" t="n">
        <v>8596886</v>
      </c>
    </row>
    <row r="13" spans="1:5">
      <c r="A13" s="4" t="s">
        <v>175</v>
      </c>
      <c r="B13" s="5" t="n">
        <v>1864234</v>
      </c>
      <c r="C13" s="5" t="n">
        <v>1895453</v>
      </c>
      <c r="D13" s="7" t="n">
        <v>2013130</v>
      </c>
      <c r="E13" s="7" t="n">
        <v>1959111</v>
      </c>
    </row>
    <row r="14" spans="1:5">
      <c r="A14" s="4" t="s">
        <v>550</v>
      </c>
      <c r="B14" s="5" t="n">
        <v>10157276</v>
      </c>
      <c r="C14" s="5" t="n">
        <v>10492339</v>
      </c>
    </row>
    <row r="15" spans="1:5">
      <c r="A15" s="4" t="s">
        <v>530</v>
      </c>
    </row>
    <row r="16" spans="1:5">
      <c r="A16" s="3" t="s">
        <v>543</v>
      </c>
    </row>
    <row r="17" spans="1:5">
      <c r="A17" s="4" t="s">
        <v>30</v>
      </c>
      <c r="B17" s="5" t="n">
        <v>3600231</v>
      </c>
      <c r="C17" s="5" t="n">
        <v>3770169</v>
      </c>
    </row>
    <row r="18" spans="1:5">
      <c r="A18" s="4" t="s">
        <v>31</v>
      </c>
      <c r="B18" s="5" t="n">
        <v>0</v>
      </c>
      <c r="C18" s="5" t="n">
        <v>0</v>
      </c>
    </row>
    <row r="19" spans="1:5">
      <c r="A19" s="4" t="s">
        <v>544</v>
      </c>
      <c r="B19" s="5" t="n">
        <v>118344</v>
      </c>
      <c r="C19" s="5" t="n">
        <v>116451</v>
      </c>
    </row>
    <row r="20" spans="1:5">
      <c r="A20" s="4" t="s">
        <v>545</v>
      </c>
      <c r="B20" s="5" t="n">
        <v>161906</v>
      </c>
      <c r="C20" s="5" t="n">
        <v>149236</v>
      </c>
    </row>
    <row r="21" spans="1:5">
      <c r="A21" s="4" t="s">
        <v>40</v>
      </c>
      <c r="B21" s="5" t="n">
        <v>3880481</v>
      </c>
      <c r="C21" s="5" t="n">
        <v>4035856</v>
      </c>
    </row>
    <row r="22" spans="1:5">
      <c r="A22" s="3" t="s">
        <v>546</v>
      </c>
    </row>
    <row r="23" spans="1:5">
      <c r="A23" s="4" t="s">
        <v>547</v>
      </c>
      <c r="B23" s="5" t="n">
        <v>1755091</v>
      </c>
      <c r="C23" s="5" t="n">
        <v>1821102</v>
      </c>
    </row>
    <row r="24" spans="1:5">
      <c r="A24" s="4" t="s">
        <v>52</v>
      </c>
      <c r="B24" s="5" t="n">
        <v>1564805</v>
      </c>
      <c r="C24" s="5" t="n">
        <v>1593048</v>
      </c>
    </row>
    <row r="25" spans="1:5">
      <c r="A25" s="4" t="s">
        <v>549</v>
      </c>
      <c r="B25" s="5" t="n">
        <v>3319896</v>
      </c>
      <c r="C25" s="5" t="n">
        <v>3414150</v>
      </c>
    </row>
    <row r="26" spans="1:5">
      <c r="A26" s="4" t="s">
        <v>531</v>
      </c>
    </row>
    <row r="27" spans="1:5">
      <c r="A27" s="3" t="s">
        <v>543</v>
      </c>
    </row>
    <row r="28" spans="1:5">
      <c r="A28" s="4" t="s">
        <v>30</v>
      </c>
      <c r="B28" s="5" t="n">
        <v>1091274</v>
      </c>
      <c r="C28" s="5" t="n">
        <v>1100778</v>
      </c>
    </row>
    <row r="29" spans="1:5">
      <c r="A29" s="4" t="s">
        <v>31</v>
      </c>
      <c r="B29" s="5" t="n">
        <v>0</v>
      </c>
      <c r="C29" s="5" t="n">
        <v>0</v>
      </c>
    </row>
    <row r="30" spans="1:5">
      <c r="A30" s="4" t="s">
        <v>544</v>
      </c>
      <c r="B30" s="5" t="n">
        <v>62020</v>
      </c>
      <c r="C30" s="5" t="n">
        <v>59831</v>
      </c>
    </row>
    <row r="31" spans="1:5">
      <c r="A31" s="4" t="s">
        <v>545</v>
      </c>
      <c r="B31" s="5" t="n">
        <v>41920</v>
      </c>
      <c r="C31" s="5" t="n">
        <v>42548</v>
      </c>
    </row>
    <row r="32" spans="1:5">
      <c r="A32" s="4" t="s">
        <v>40</v>
      </c>
      <c r="B32" s="5" t="n">
        <v>1195214</v>
      </c>
      <c r="C32" s="5" t="n">
        <v>1203157</v>
      </c>
    </row>
    <row r="33" spans="1:5">
      <c r="A33" s="3" t="s">
        <v>546</v>
      </c>
    </row>
    <row r="34" spans="1:5">
      <c r="A34" s="4" t="s">
        <v>547</v>
      </c>
      <c r="B34" s="5" t="n">
        <v>860051</v>
      </c>
      <c r="C34" s="5" t="n">
        <v>876063</v>
      </c>
    </row>
    <row r="35" spans="1:5">
      <c r="A35" s="4" t="s">
        <v>52</v>
      </c>
      <c r="B35" s="5" t="n">
        <v>5194</v>
      </c>
      <c r="C35" s="5" t="n">
        <v>810</v>
      </c>
    </row>
    <row r="36" spans="1:5">
      <c r="A36" s="4" t="s">
        <v>549</v>
      </c>
      <c r="B36" s="5" t="n">
        <v>865245</v>
      </c>
      <c r="C36" s="5" t="n">
        <v>876873</v>
      </c>
    </row>
    <row r="37" spans="1:5">
      <c r="A37" s="4" t="s">
        <v>532</v>
      </c>
    </row>
    <row r="38" spans="1:5">
      <c r="A38" s="3" t="s">
        <v>543</v>
      </c>
    </row>
    <row r="39" spans="1:5">
      <c r="A39" s="4" t="s">
        <v>30</v>
      </c>
      <c r="B39" s="5" t="n">
        <v>4044863</v>
      </c>
      <c r="C39" s="5" t="n">
        <v>4213323</v>
      </c>
    </row>
    <row r="40" spans="1:5">
      <c r="A40" s="4" t="s">
        <v>31</v>
      </c>
      <c r="B40" s="5" t="n">
        <v>53002</v>
      </c>
      <c r="C40" s="5" t="n">
        <v>55784</v>
      </c>
    </row>
    <row r="41" spans="1:5">
      <c r="A41" s="4" t="s">
        <v>544</v>
      </c>
      <c r="B41" s="5" t="n">
        <v>34014</v>
      </c>
      <c r="C41" s="5" t="n">
        <v>31263</v>
      </c>
    </row>
    <row r="42" spans="1:5">
      <c r="A42" s="4" t="s">
        <v>545</v>
      </c>
      <c r="B42" s="5" t="n">
        <v>301115</v>
      </c>
      <c r="C42" s="5" t="n">
        <v>329078</v>
      </c>
    </row>
    <row r="43" spans="1:5">
      <c r="A43" s="4" t="s">
        <v>40</v>
      </c>
      <c r="B43" s="5" t="n">
        <v>4432994</v>
      </c>
      <c r="C43" s="5" t="n">
        <v>4629448</v>
      </c>
    </row>
    <row r="44" spans="1:5">
      <c r="A44" s="3" t="s">
        <v>546</v>
      </c>
    </row>
    <row r="45" spans="1:5">
      <c r="A45" s="4" t="s">
        <v>547</v>
      </c>
      <c r="B45" s="5" t="n">
        <v>2603678</v>
      </c>
      <c r="C45" s="5" t="n">
        <v>2778043</v>
      </c>
    </row>
    <row r="46" spans="1:5">
      <c r="A46" s="4" t="s">
        <v>52</v>
      </c>
      <c r="B46" s="5" t="n">
        <v>92380</v>
      </c>
      <c r="C46" s="5" t="n">
        <v>42202</v>
      </c>
    </row>
    <row r="47" spans="1:5">
      <c r="A47" s="4" t="s">
        <v>549</v>
      </c>
      <c r="B47" s="5" t="n">
        <v>2696058</v>
      </c>
      <c r="C47" s="5" t="n">
        <v>2820245</v>
      </c>
    </row>
    <row r="48" spans="1:5">
      <c r="A48" s="4" t="s">
        <v>540</v>
      </c>
    </row>
    <row r="49" spans="1:5">
      <c r="A49" s="3" t="s">
        <v>543</v>
      </c>
    </row>
    <row r="50" spans="1:5">
      <c r="A50" s="4" t="s">
        <v>30</v>
      </c>
      <c r="B50" s="5" t="n">
        <v>8736368</v>
      </c>
      <c r="C50" s="5" t="n">
        <v>9084270</v>
      </c>
    </row>
    <row r="51" spans="1:5">
      <c r="A51" s="4" t="s">
        <v>31</v>
      </c>
      <c r="B51" s="5" t="n">
        <v>53002</v>
      </c>
      <c r="C51" s="5" t="n">
        <v>55784</v>
      </c>
    </row>
    <row r="52" spans="1:5">
      <c r="A52" s="4" t="s">
        <v>544</v>
      </c>
      <c r="B52" s="5" t="n">
        <v>214378</v>
      </c>
      <c r="C52" s="5" t="n">
        <v>207545</v>
      </c>
    </row>
    <row r="53" spans="1:5">
      <c r="A53" s="4" t="s">
        <v>545</v>
      </c>
      <c r="B53" s="5" t="n">
        <v>504941</v>
      </c>
      <c r="C53" s="5" t="n">
        <v>520862</v>
      </c>
    </row>
    <row r="54" spans="1:5">
      <c r="A54" s="4" t="s">
        <v>40</v>
      </c>
      <c r="B54" s="5" t="n">
        <v>9508689</v>
      </c>
      <c r="C54" s="5" t="n">
        <v>9868461</v>
      </c>
    </row>
    <row r="55" spans="1:5">
      <c r="A55" s="3" t="s">
        <v>546</v>
      </c>
    </row>
    <row r="56" spans="1:5">
      <c r="A56" s="4" t="s">
        <v>547</v>
      </c>
      <c r="B56" s="5" t="n">
        <v>5218820</v>
      </c>
      <c r="C56" s="5" t="n">
        <v>5475208</v>
      </c>
    </row>
    <row r="57" spans="1:5">
      <c r="A57" s="4" t="s">
        <v>52</v>
      </c>
      <c r="B57" s="5" t="n">
        <v>1662379</v>
      </c>
      <c r="C57" s="5" t="n">
        <v>1636060</v>
      </c>
    </row>
    <row r="58" spans="1:5">
      <c r="A58" s="4" t="s">
        <v>549</v>
      </c>
      <c r="B58" s="5" t="n">
        <v>6881199</v>
      </c>
      <c r="C58" s="5" t="n">
        <v>7111268</v>
      </c>
    </row>
    <row r="59" spans="1:5">
      <c r="A59" s="4" t="s">
        <v>551</v>
      </c>
    </row>
    <row r="60" spans="1:5">
      <c r="A60" s="3" t="s">
        <v>543</v>
      </c>
    </row>
    <row r="61" spans="1:5">
      <c r="A61" s="4" t="s">
        <v>552</v>
      </c>
      <c r="B61" s="5" t="n">
        <v>216771</v>
      </c>
      <c r="C61" s="5" t="n">
        <v>210378</v>
      </c>
    </row>
    <row r="62" spans="1:5">
      <c r="A62" s="4" t="s">
        <v>553</v>
      </c>
      <c r="B62" s="5" t="n">
        <v>431816</v>
      </c>
      <c r="C62" s="5" t="n">
        <v>413500</v>
      </c>
    </row>
    <row r="63" spans="1:5">
      <c r="A63" s="4" t="s">
        <v>40</v>
      </c>
      <c r="B63" s="5" t="n">
        <v>648587</v>
      </c>
      <c r="C63" s="5" t="n">
        <v>623878</v>
      </c>
    </row>
    <row r="64" spans="1:5">
      <c r="A64" s="3" t="s">
        <v>546</v>
      </c>
    </row>
    <row r="65" spans="1:5">
      <c r="A65" s="4" t="s">
        <v>548</v>
      </c>
      <c r="B65" s="5" t="n">
        <v>639041</v>
      </c>
      <c r="C65" s="5" t="n">
        <v>643083</v>
      </c>
    </row>
    <row r="66" spans="1:5">
      <c r="A66" s="4" t="s">
        <v>554</v>
      </c>
      <c r="B66" s="5" t="n">
        <v>591456</v>
      </c>
      <c r="C66" s="5" t="n">
        <v>657345</v>
      </c>
    </row>
    <row r="67" spans="1:5">
      <c r="A67" s="4" t="s">
        <v>555</v>
      </c>
      <c r="B67" s="5" t="n">
        <v>181346</v>
      </c>
      <c r="C67" s="5" t="n">
        <v>185190</v>
      </c>
    </row>
    <row r="68" spans="1:5">
      <c r="A68" s="4" t="s">
        <v>549</v>
      </c>
      <c r="B68" s="5" t="n">
        <v>1411843</v>
      </c>
      <c r="C68" s="5" t="n">
        <v>1485618</v>
      </c>
    </row>
    <row r="69" spans="1:5">
      <c r="A69" s="4" t="s">
        <v>175</v>
      </c>
      <c r="B69" s="5" t="n">
        <v>1864234</v>
      </c>
      <c r="C69" s="5" t="n">
        <v>1895453</v>
      </c>
    </row>
    <row r="70" spans="1:5">
      <c r="A70" s="4" t="s">
        <v>550</v>
      </c>
      <c r="B70" s="7" t="n">
        <v>3276077</v>
      </c>
      <c r="C70" s="7" t="n">
        <v>33810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27</v>
      </c>
      <c r="C1" s="2" t="s">
        <v>28</v>
      </c>
      <c r="D1" s="2" t="s">
        <v>65</v>
      </c>
      <c r="E1" s="2" t="s">
        <v>542</v>
      </c>
    </row>
    <row r="2" spans="1:5">
      <c r="A2" s="3" t="s">
        <v>543</v>
      </c>
    </row>
    <row r="3" spans="1:5">
      <c r="A3" s="4" t="s">
        <v>30</v>
      </c>
      <c r="B3" s="7" t="n">
        <v>8736368</v>
      </c>
      <c r="C3" s="7" t="n">
        <v>9084270</v>
      </c>
    </row>
    <row r="4" spans="1:5">
      <c r="A4" s="4" t="s">
        <v>31</v>
      </c>
      <c r="B4" s="5" t="n">
        <v>53002</v>
      </c>
      <c r="C4" s="5" t="n">
        <v>55784</v>
      </c>
    </row>
    <row r="5" spans="1:5">
      <c r="A5" s="4" t="s">
        <v>544</v>
      </c>
      <c r="B5" s="5" t="n">
        <v>215148</v>
      </c>
      <c r="C5" s="5" t="n">
        <v>210138</v>
      </c>
    </row>
    <row r="6" spans="1:5">
      <c r="A6" s="4" t="s">
        <v>545</v>
      </c>
      <c r="B6" s="5" t="n">
        <v>657212</v>
      </c>
      <c r="C6" s="5" t="n">
        <v>669387</v>
      </c>
      <c r="D6" s="7" t="n">
        <v>614312</v>
      </c>
      <c r="E6" s="7" t="n">
        <v>594811</v>
      </c>
    </row>
    <row r="7" spans="1:5">
      <c r="A7" s="4" t="s">
        <v>40</v>
      </c>
      <c r="B7" s="5" t="n">
        <v>10157276</v>
      </c>
      <c r="C7" s="5" t="n">
        <v>10492339</v>
      </c>
    </row>
    <row r="8" spans="1:5">
      <c r="A8" s="3" t="s">
        <v>546</v>
      </c>
    </row>
    <row r="9" spans="1:5">
      <c r="A9" s="4" t="s">
        <v>547</v>
      </c>
      <c r="B9" s="5" t="n">
        <v>5218820</v>
      </c>
      <c r="C9" s="5" t="n">
        <v>5475208</v>
      </c>
    </row>
    <row r="10" spans="1:5">
      <c r="A10" s="4" t="s">
        <v>52</v>
      </c>
      <c r="B10" s="5" t="n">
        <v>1662379</v>
      </c>
      <c r="C10" s="5" t="n">
        <v>1636060</v>
      </c>
    </row>
    <row r="11" spans="1:5">
      <c r="A11" s="4" t="s">
        <v>548</v>
      </c>
      <c r="B11" s="5" t="n">
        <v>639041</v>
      </c>
      <c r="C11" s="5" t="n">
        <v>643083</v>
      </c>
    </row>
    <row r="12" spans="1:5">
      <c r="A12" s="4" t="s">
        <v>549</v>
      </c>
      <c r="B12" s="5" t="n">
        <v>8293042</v>
      </c>
      <c r="C12" s="5" t="n">
        <v>8596886</v>
      </c>
    </row>
    <row r="13" spans="1:5">
      <c r="A13" s="4" t="s">
        <v>175</v>
      </c>
      <c r="B13" s="5" t="n">
        <v>1864234</v>
      </c>
      <c r="C13" s="5" t="n">
        <v>1895453</v>
      </c>
      <c r="D13" s="7" t="n">
        <v>2013130</v>
      </c>
      <c r="E13" s="7" t="n">
        <v>1959111</v>
      </c>
    </row>
    <row r="14" spans="1:5">
      <c r="A14" s="4" t="s">
        <v>550</v>
      </c>
      <c r="B14" s="5" t="n">
        <v>10157276</v>
      </c>
      <c r="C14" s="5" t="n">
        <v>10492339</v>
      </c>
    </row>
    <row r="15" spans="1:5">
      <c r="A15" s="4" t="s">
        <v>526</v>
      </c>
    </row>
    <row r="16" spans="1:5">
      <c r="A16" s="3" t="s">
        <v>543</v>
      </c>
    </row>
    <row r="17" spans="1:5">
      <c r="A17" s="4" t="s">
        <v>30</v>
      </c>
      <c r="B17" s="5" t="n">
        <v>7165843</v>
      </c>
      <c r="C17" s="5" t="n">
        <v>7436362</v>
      </c>
    </row>
    <row r="18" spans="1:5">
      <c r="A18" s="4" t="s">
        <v>31</v>
      </c>
      <c r="B18" s="5" t="n">
        <v>12088</v>
      </c>
      <c r="C18" s="5" t="n">
        <v>12419</v>
      </c>
    </row>
    <row r="19" spans="1:5">
      <c r="A19" s="4" t="s">
        <v>544</v>
      </c>
      <c r="B19" s="5" t="n">
        <v>20478</v>
      </c>
      <c r="C19" s="5" t="n">
        <v>17249</v>
      </c>
    </row>
    <row r="20" spans="1:5">
      <c r="A20" s="4" t="s">
        <v>545</v>
      </c>
      <c r="B20" s="5" t="n">
        <v>455421</v>
      </c>
      <c r="C20" s="5" t="n">
        <v>452792</v>
      </c>
    </row>
    <row r="21" spans="1:5">
      <c r="A21" s="4" t="s">
        <v>40</v>
      </c>
      <c r="B21" s="5" t="n">
        <v>7653830</v>
      </c>
      <c r="C21" s="5" t="n">
        <v>7918822</v>
      </c>
    </row>
    <row r="22" spans="1:5">
      <c r="A22" s="3" t="s">
        <v>546</v>
      </c>
    </row>
    <row r="23" spans="1:5">
      <c r="A23" s="4" t="s">
        <v>547</v>
      </c>
      <c r="B23" s="5" t="n">
        <v>3958261</v>
      </c>
      <c r="C23" s="5" t="n">
        <v>4162596</v>
      </c>
    </row>
    <row r="24" spans="1:5">
      <c r="A24" s="4" t="s">
        <v>52</v>
      </c>
      <c r="B24" s="5" t="n">
        <v>1659756</v>
      </c>
      <c r="C24" s="5" t="n">
        <v>1635508</v>
      </c>
    </row>
    <row r="25" spans="1:5">
      <c r="A25" s="4" t="s">
        <v>549</v>
      </c>
      <c r="B25" s="5" t="n">
        <v>5618017</v>
      </c>
      <c r="C25" s="5" t="n">
        <v>5798104</v>
      </c>
    </row>
    <row r="26" spans="1:5">
      <c r="A26" s="4" t="s">
        <v>527</v>
      </c>
    </row>
    <row r="27" spans="1:5">
      <c r="A27" s="3" t="s">
        <v>543</v>
      </c>
    </row>
    <row r="28" spans="1:5">
      <c r="A28" s="4" t="s">
        <v>30</v>
      </c>
      <c r="B28" s="5" t="n">
        <v>606883</v>
      </c>
      <c r="C28" s="5" t="n">
        <v>660387</v>
      </c>
    </row>
    <row r="29" spans="1:5">
      <c r="A29" s="4" t="s">
        <v>31</v>
      </c>
      <c r="B29" s="5" t="n">
        <v>0</v>
      </c>
      <c r="C29" s="5" t="n">
        <v>0</v>
      </c>
    </row>
    <row r="30" spans="1:5">
      <c r="A30" s="4" t="s">
        <v>544</v>
      </c>
      <c r="B30" s="5" t="n">
        <v>118323</v>
      </c>
      <c r="C30" s="5" t="n">
        <v>116430</v>
      </c>
    </row>
    <row r="31" spans="1:5">
      <c r="A31" s="4" t="s">
        <v>545</v>
      </c>
      <c r="B31" s="5" t="n">
        <v>26560</v>
      </c>
      <c r="C31" s="5" t="n">
        <v>39064</v>
      </c>
    </row>
    <row r="32" spans="1:5">
      <c r="A32" s="4" t="s">
        <v>40</v>
      </c>
      <c r="B32" s="5" t="n">
        <v>751766</v>
      </c>
      <c r="C32" s="5" t="n">
        <v>815881</v>
      </c>
    </row>
    <row r="33" spans="1:5">
      <c r="A33" s="3" t="s">
        <v>546</v>
      </c>
    </row>
    <row r="34" spans="1:5">
      <c r="A34" s="4" t="s">
        <v>547</v>
      </c>
      <c r="B34" s="5" t="n">
        <v>548223</v>
      </c>
      <c r="C34" s="5" t="n">
        <v>579173</v>
      </c>
    </row>
    <row r="35" spans="1:5">
      <c r="A35" s="4" t="s">
        <v>52</v>
      </c>
      <c r="B35" s="5" t="n">
        <v>788</v>
      </c>
      <c r="C35" s="5" t="n">
        <v>552</v>
      </c>
    </row>
    <row r="36" spans="1:5">
      <c r="A36" s="4" t="s">
        <v>549</v>
      </c>
      <c r="B36" s="5" t="n">
        <v>549011</v>
      </c>
      <c r="C36" s="5" t="n">
        <v>579725</v>
      </c>
    </row>
    <row r="37" spans="1:5">
      <c r="A37" s="4" t="s">
        <v>528</v>
      </c>
    </row>
    <row r="38" spans="1:5">
      <c r="A38" s="3" t="s">
        <v>543</v>
      </c>
    </row>
    <row r="39" spans="1:5">
      <c r="A39" s="4" t="s">
        <v>30</v>
      </c>
      <c r="B39" s="5" t="n">
        <v>876477</v>
      </c>
      <c r="C39" s="5" t="n">
        <v>897269</v>
      </c>
    </row>
    <row r="40" spans="1:5">
      <c r="A40" s="4" t="s">
        <v>31</v>
      </c>
      <c r="B40" s="5" t="n">
        <v>0</v>
      </c>
      <c r="C40" s="5" t="n">
        <v>0</v>
      </c>
    </row>
    <row r="41" spans="1:5">
      <c r="A41" s="4" t="s">
        <v>544</v>
      </c>
      <c r="B41" s="5" t="n">
        <v>61117</v>
      </c>
      <c r="C41" s="5" t="n">
        <v>59289</v>
      </c>
    </row>
    <row r="42" spans="1:5">
      <c r="A42" s="4" t="s">
        <v>545</v>
      </c>
      <c r="B42" s="5" t="n">
        <v>14712</v>
      </c>
      <c r="C42" s="5" t="n">
        <v>15325</v>
      </c>
    </row>
    <row r="43" spans="1:5">
      <c r="A43" s="4" t="s">
        <v>40</v>
      </c>
      <c r="B43" s="5" t="n">
        <v>952306</v>
      </c>
      <c r="C43" s="5" t="n">
        <v>971883</v>
      </c>
    </row>
    <row r="44" spans="1:5">
      <c r="A44" s="3" t="s">
        <v>546</v>
      </c>
    </row>
    <row r="45" spans="1:5">
      <c r="A45" s="4" t="s">
        <v>547</v>
      </c>
      <c r="B45" s="5" t="n">
        <v>680398</v>
      </c>
      <c r="C45" s="5" t="n">
        <v>698346</v>
      </c>
    </row>
    <row r="46" spans="1:5">
      <c r="A46" s="4" t="s">
        <v>52</v>
      </c>
      <c r="B46" s="5" t="n">
        <v>1032</v>
      </c>
      <c r="C46" s="5" t="n">
        <v>0</v>
      </c>
    </row>
    <row r="47" spans="1:5">
      <c r="A47" s="4" t="s">
        <v>549</v>
      </c>
      <c r="B47" s="5" t="n">
        <v>681430</v>
      </c>
      <c r="C47" s="5" t="n">
        <v>698346</v>
      </c>
    </row>
    <row r="48" spans="1:5">
      <c r="A48" s="4" t="s">
        <v>529</v>
      </c>
    </row>
    <row r="49" spans="1:5">
      <c r="A49" s="3" t="s">
        <v>543</v>
      </c>
    </row>
    <row r="50" spans="1:5">
      <c r="A50" s="4" t="s">
        <v>30</v>
      </c>
      <c r="B50" s="5" t="n">
        <v>87165</v>
      </c>
      <c r="C50" s="5" t="n">
        <v>90252</v>
      </c>
    </row>
    <row r="51" spans="1:5">
      <c r="A51" s="4" t="s">
        <v>31</v>
      </c>
      <c r="B51" s="5" t="n">
        <v>40914</v>
      </c>
      <c r="C51" s="5" t="n">
        <v>43365</v>
      </c>
    </row>
    <row r="52" spans="1:5">
      <c r="A52" s="4" t="s">
        <v>544</v>
      </c>
      <c r="B52" s="5" t="n">
        <v>14460</v>
      </c>
      <c r="C52" s="5" t="n">
        <v>14577</v>
      </c>
    </row>
    <row r="53" spans="1:5">
      <c r="A53" s="4" t="s">
        <v>545</v>
      </c>
      <c r="B53" s="5" t="n">
        <v>8248</v>
      </c>
      <c r="C53" s="5" t="n">
        <v>13681</v>
      </c>
    </row>
    <row r="54" spans="1:5">
      <c r="A54" s="4" t="s">
        <v>40</v>
      </c>
      <c r="B54" s="5" t="n">
        <v>150787</v>
      </c>
      <c r="C54" s="5" t="n">
        <v>161875</v>
      </c>
    </row>
    <row r="55" spans="1:5">
      <c r="A55" s="3" t="s">
        <v>546</v>
      </c>
    </row>
    <row r="56" spans="1:5">
      <c r="A56" s="4" t="s">
        <v>547</v>
      </c>
      <c r="B56" s="5" t="n">
        <v>31938</v>
      </c>
      <c r="C56" s="5" t="n">
        <v>35093</v>
      </c>
    </row>
    <row r="57" spans="1:5">
      <c r="A57" s="4" t="s">
        <v>52</v>
      </c>
      <c r="B57" s="5" t="n">
        <v>803</v>
      </c>
      <c r="C57" s="5" t="n">
        <v>0</v>
      </c>
    </row>
    <row r="58" spans="1:5">
      <c r="A58" s="4" t="s">
        <v>549</v>
      </c>
      <c r="B58" s="5" t="n">
        <v>32741</v>
      </c>
      <c r="C58" s="5" t="n">
        <v>35093</v>
      </c>
    </row>
    <row r="59" spans="1:5">
      <c r="A59" s="4" t="s">
        <v>540</v>
      </c>
    </row>
    <row r="60" spans="1:5">
      <c r="A60" s="3" t="s">
        <v>543</v>
      </c>
    </row>
    <row r="61" spans="1:5">
      <c r="A61" s="4" t="s">
        <v>30</v>
      </c>
      <c r="B61" s="5" t="n">
        <v>8736368</v>
      </c>
      <c r="C61" s="5" t="n">
        <v>9084270</v>
      </c>
    </row>
    <row r="62" spans="1:5">
      <c r="A62" s="4" t="s">
        <v>31</v>
      </c>
      <c r="B62" s="5" t="n">
        <v>53002</v>
      </c>
      <c r="C62" s="5" t="n">
        <v>55784</v>
      </c>
    </row>
    <row r="63" spans="1:5">
      <c r="A63" s="4" t="s">
        <v>544</v>
      </c>
      <c r="B63" s="5" t="n">
        <v>214378</v>
      </c>
      <c r="C63" s="5" t="n">
        <v>207545</v>
      </c>
    </row>
    <row r="64" spans="1:5">
      <c r="A64" s="4" t="s">
        <v>545</v>
      </c>
      <c r="B64" s="5" t="n">
        <v>504941</v>
      </c>
      <c r="C64" s="5" t="n">
        <v>520862</v>
      </c>
    </row>
    <row r="65" spans="1:5">
      <c r="A65" s="4" t="s">
        <v>40</v>
      </c>
      <c r="B65" s="5" t="n">
        <v>9508689</v>
      </c>
      <c r="C65" s="5" t="n">
        <v>9868461</v>
      </c>
    </row>
    <row r="66" spans="1:5">
      <c r="A66" s="3" t="s">
        <v>546</v>
      </c>
    </row>
    <row r="67" spans="1:5">
      <c r="A67" s="4" t="s">
        <v>547</v>
      </c>
      <c r="B67" s="5" t="n">
        <v>5218820</v>
      </c>
      <c r="C67" s="5" t="n">
        <v>5475208</v>
      </c>
    </row>
    <row r="68" spans="1:5">
      <c r="A68" s="4" t="s">
        <v>52</v>
      </c>
      <c r="B68" s="5" t="n">
        <v>1662379</v>
      </c>
      <c r="C68" s="5" t="n">
        <v>1636060</v>
      </c>
    </row>
    <row r="69" spans="1:5">
      <c r="A69" s="4" t="s">
        <v>549</v>
      </c>
      <c r="B69" s="5" t="n">
        <v>6881199</v>
      </c>
      <c r="C69" s="5" t="n">
        <v>7111268</v>
      </c>
    </row>
    <row r="70" spans="1:5">
      <c r="A70" s="4" t="s">
        <v>551</v>
      </c>
    </row>
    <row r="71" spans="1:5">
      <c r="A71" s="3" t="s">
        <v>543</v>
      </c>
    </row>
    <row r="72" spans="1:5">
      <c r="A72" s="4" t="s">
        <v>552</v>
      </c>
      <c r="B72" s="5" t="n">
        <v>216771</v>
      </c>
      <c r="C72" s="5" t="n">
        <v>210378</v>
      </c>
    </row>
    <row r="73" spans="1:5">
      <c r="A73" s="4" t="s">
        <v>553</v>
      </c>
      <c r="B73" s="5" t="n">
        <v>431816</v>
      </c>
      <c r="C73" s="5" t="n">
        <v>413500</v>
      </c>
    </row>
    <row r="74" spans="1:5">
      <c r="A74" s="4" t="s">
        <v>40</v>
      </c>
      <c r="B74" s="5" t="n">
        <v>648587</v>
      </c>
      <c r="C74" s="5" t="n">
        <v>623878</v>
      </c>
    </row>
    <row r="75" spans="1:5">
      <c r="A75" s="3" t="s">
        <v>546</v>
      </c>
    </row>
    <row r="76" spans="1:5">
      <c r="A76" s="4" t="s">
        <v>548</v>
      </c>
      <c r="B76" s="5" t="n">
        <v>639041</v>
      </c>
      <c r="C76" s="5" t="n">
        <v>643083</v>
      </c>
    </row>
    <row r="77" spans="1:5">
      <c r="A77" s="4" t="s">
        <v>554</v>
      </c>
      <c r="B77" s="5" t="n">
        <v>591456</v>
      </c>
      <c r="C77" s="5" t="n">
        <v>657345</v>
      </c>
    </row>
    <row r="78" spans="1:5">
      <c r="A78" s="4" t="s">
        <v>555</v>
      </c>
      <c r="B78" s="5" t="n">
        <v>181346</v>
      </c>
      <c r="C78" s="5" t="n">
        <v>185190</v>
      </c>
    </row>
    <row r="79" spans="1:5">
      <c r="A79" s="4" t="s">
        <v>549</v>
      </c>
      <c r="B79" s="5" t="n">
        <v>1411843</v>
      </c>
      <c r="C79" s="5" t="n">
        <v>1485618</v>
      </c>
    </row>
    <row r="80" spans="1:5">
      <c r="A80" s="4" t="s">
        <v>175</v>
      </c>
      <c r="B80" s="5" t="n">
        <v>1864234</v>
      </c>
      <c r="C80" s="5" t="n">
        <v>1895453</v>
      </c>
    </row>
    <row r="81" spans="1:5">
      <c r="A81" s="4" t="s">
        <v>550</v>
      </c>
      <c r="B81" s="7" t="n">
        <v>3276077</v>
      </c>
      <c r="C81" s="7" t="n">
        <v>33810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7</v>
      </c>
      <c r="C2" s="2" t="s">
        <v>65</v>
      </c>
    </row>
    <row r="3" spans="1:3">
      <c r="A3" s="3" t="s">
        <v>153</v>
      </c>
    </row>
    <row r="4" spans="1:3">
      <c r="A4" s="4" t="s">
        <v>71</v>
      </c>
      <c r="B4" s="7" t="n">
        <v>-160297</v>
      </c>
      <c r="C4" s="7" t="n">
        <v>-155711</v>
      </c>
    </row>
    <row r="5" spans="1:3">
      <c r="A5" s="4" t="s">
        <v>526</v>
      </c>
    </row>
    <row r="6" spans="1:3">
      <c r="A6" s="3" t="s">
        <v>153</v>
      </c>
    </row>
    <row r="7" spans="1:3">
      <c r="A7" s="4" t="s">
        <v>71</v>
      </c>
      <c r="B7" s="5" t="n">
        <v>-140491</v>
      </c>
      <c r="C7" s="5" t="n">
        <v>-141538</v>
      </c>
    </row>
    <row r="8" spans="1:3">
      <c r="A8" s="4" t="s">
        <v>528</v>
      </c>
    </row>
    <row r="9" spans="1:3">
      <c r="A9" s="3" t="s">
        <v>153</v>
      </c>
    </row>
    <row r="10" spans="1:3">
      <c r="A10" s="4" t="s">
        <v>71</v>
      </c>
      <c r="B10" s="5" t="n">
        <v>-14608</v>
      </c>
      <c r="C10" s="5" t="n">
        <v>-14173</v>
      </c>
    </row>
    <row r="11" spans="1:3">
      <c r="A11" s="4" t="s">
        <v>527</v>
      </c>
    </row>
    <row r="12" spans="1:3">
      <c r="A12" s="3" t="s">
        <v>153</v>
      </c>
    </row>
    <row r="13" spans="1:3">
      <c r="A13" s="4" t="s">
        <v>71</v>
      </c>
      <c r="B13" s="5" t="n">
        <v>-5198</v>
      </c>
      <c r="C13" s="5" t="n">
        <v>0</v>
      </c>
    </row>
    <row r="14" spans="1:3">
      <c r="A14" s="4" t="s">
        <v>530</v>
      </c>
    </row>
    <row r="15" spans="1:3">
      <c r="A15" s="3" t="s">
        <v>153</v>
      </c>
    </row>
    <row r="16" spans="1:3">
      <c r="A16" s="4" t="s">
        <v>71</v>
      </c>
      <c r="B16" s="5" t="n">
        <v>-59638</v>
      </c>
      <c r="C16" s="5" t="n">
        <v>-64276</v>
      </c>
    </row>
    <row r="17" spans="1:3">
      <c r="A17" s="4" t="s">
        <v>531</v>
      </c>
    </row>
    <row r="18" spans="1:3">
      <c r="A18" s="3" t="s">
        <v>153</v>
      </c>
    </row>
    <row r="19" spans="1:3">
      <c r="A19" s="4" t="s">
        <v>71</v>
      </c>
      <c r="B19" s="5" t="n">
        <v>-21056</v>
      </c>
      <c r="C19" s="5" t="n">
        <v>-20246</v>
      </c>
    </row>
    <row r="20" spans="1:3">
      <c r="A20" s="4" t="s">
        <v>532</v>
      </c>
    </row>
    <row r="21" spans="1:3">
      <c r="A21" s="3" t="s">
        <v>153</v>
      </c>
    </row>
    <row r="22" spans="1:3">
      <c r="A22" s="4" t="s">
        <v>71</v>
      </c>
      <c r="B22" s="7" t="n">
        <v>-79603</v>
      </c>
      <c r="C22" s="7" t="n">
        <v>-7118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559</v>
      </c>
    </row>
    <row r="2" spans="1:2">
      <c r="A2" s="3" t="s">
        <v>560</v>
      </c>
    </row>
    <row r="3" spans="1:2">
      <c r="A3" s="4" t="s">
        <v>294</v>
      </c>
      <c r="B3" s="4" t="s">
        <v>297</v>
      </c>
    </row>
    <row r="4" spans="1:2">
      <c r="A4" s="4" t="s">
        <v>561</v>
      </c>
      <c r="B4" s="7" t="n">
        <v>93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s>
  <sheetData>
    <row r="1" spans="1:4">
      <c r="A1" s="1" t="s">
        <v>117</v>
      </c>
      <c r="C1" s="2" t="s">
        <v>1</v>
      </c>
    </row>
    <row r="2" spans="1:4">
      <c r="C2" s="2" t="s">
        <v>27</v>
      </c>
      <c r="D2" s="2" t="s">
        <v>65</v>
      </c>
    </row>
    <row r="3" spans="1:4">
      <c r="A3" s="3" t="s">
        <v>118</v>
      </c>
    </row>
    <row r="4" spans="1:4">
      <c r="A4" s="4" t="s">
        <v>119</v>
      </c>
      <c r="C4" s="7" t="n">
        <v>73175</v>
      </c>
      <c r="D4" s="7" t="n">
        <v>14177</v>
      </c>
    </row>
    <row r="5" spans="1:4">
      <c r="A5" s="4" t="s">
        <v>120</v>
      </c>
      <c r="C5" s="5" t="n">
        <v>297862</v>
      </c>
      <c r="D5" s="5" t="n">
        <v>339761</v>
      </c>
    </row>
    <row r="6" spans="1:4">
      <c r="A6" s="4" t="s">
        <v>121</v>
      </c>
      <c r="C6" s="5" t="n">
        <v>371037</v>
      </c>
      <c r="D6" s="5" t="n">
        <v>353938</v>
      </c>
    </row>
    <row r="7" spans="1:4">
      <c r="A7" s="4" t="s">
        <v>122</v>
      </c>
      <c r="C7" s="5" t="n">
        <v>-47227</v>
      </c>
      <c r="D7" s="5" t="n">
        <v>-79967</v>
      </c>
    </row>
    <row r="8" spans="1:4">
      <c r="A8" s="4" t="s">
        <v>123</v>
      </c>
      <c r="C8" s="5" t="n">
        <v>-160604</v>
      </c>
      <c r="D8" s="5" t="n">
        <v>-169691</v>
      </c>
    </row>
    <row r="9" spans="1:4">
      <c r="A9" s="4" t="s">
        <v>124</v>
      </c>
      <c r="C9" s="5" t="n">
        <v>163206</v>
      </c>
      <c r="D9" s="5" t="n">
        <v>104280</v>
      </c>
    </row>
    <row r="10" spans="1:4">
      <c r="A10" s="4" t="s">
        <v>125</v>
      </c>
      <c r="B10" s="4" t="s">
        <v>126</v>
      </c>
      <c r="C10" s="5" t="n">
        <v>62690</v>
      </c>
      <c r="D10" s="5" t="n">
        <v>-2694</v>
      </c>
    </row>
    <row r="11" spans="1:4">
      <c r="A11" s="4" t="s">
        <v>127</v>
      </c>
      <c r="C11" s="5" t="n">
        <v>-11362</v>
      </c>
      <c r="D11" s="5" t="n">
        <v>-2568</v>
      </c>
    </row>
    <row r="12" spans="1:4">
      <c r="A12" s="4" t="s">
        <v>128</v>
      </c>
      <c r="C12" s="5" t="n">
        <v>-9327</v>
      </c>
      <c r="D12" s="5" t="n">
        <v>0</v>
      </c>
    </row>
    <row r="13" spans="1:4">
      <c r="A13" s="4" t="s">
        <v>129</v>
      </c>
      <c r="C13" s="5" t="n">
        <v>2521</v>
      </c>
      <c r="D13" s="5" t="n">
        <v>24675</v>
      </c>
    </row>
    <row r="14" spans="1:4">
      <c r="A14" s="4" t="s">
        <v>130</v>
      </c>
      <c r="C14" s="5" t="n">
        <v>44522</v>
      </c>
      <c r="D14" s="5" t="n">
        <v>19413</v>
      </c>
    </row>
    <row r="15" spans="1:4">
      <c r="A15" s="4" t="s">
        <v>131</v>
      </c>
      <c r="C15" s="5" t="n">
        <v>73767</v>
      </c>
      <c r="D15" s="5" t="n">
        <v>284675</v>
      </c>
    </row>
    <row r="16" spans="1:4">
      <c r="A16" s="4" t="s">
        <v>132</v>
      </c>
      <c r="C16" s="5" t="n">
        <v>-211441</v>
      </c>
      <c r="D16" s="5" t="n">
        <v>-366050</v>
      </c>
    </row>
    <row r="17" spans="1:4">
      <c r="A17" s="4" t="s">
        <v>133</v>
      </c>
      <c r="C17" s="5" t="n">
        <v>-69924</v>
      </c>
      <c r="D17" s="5" t="n">
        <v>-42327</v>
      </c>
    </row>
    <row r="18" spans="1:4">
      <c r="A18" s="4" t="s">
        <v>134</v>
      </c>
      <c r="C18" s="5" t="n">
        <v>-207598</v>
      </c>
      <c r="D18" s="5" t="n">
        <v>-123702</v>
      </c>
    </row>
    <row r="19" spans="1:4">
      <c r="A19" s="4" t="s">
        <v>135</v>
      </c>
      <c r="C19" s="5" t="n">
        <v>130</v>
      </c>
      <c r="D19" s="5" t="n">
        <v>-9</v>
      </c>
    </row>
    <row r="20" spans="1:4">
      <c r="A20" s="4" t="s">
        <v>136</v>
      </c>
      <c r="C20" s="5" t="n">
        <v>669387</v>
      </c>
      <c r="D20" s="5" t="n">
        <v>594811</v>
      </c>
    </row>
    <row r="21" spans="1:4">
      <c r="A21" s="4" t="s">
        <v>137</v>
      </c>
      <c r="C21" s="5" t="n">
        <v>-12305</v>
      </c>
      <c r="D21" s="5" t="n">
        <v>19510</v>
      </c>
    </row>
    <row r="22" spans="1:4">
      <c r="A22" s="4" t="s">
        <v>138</v>
      </c>
      <c r="C22" s="7" t="n">
        <v>657212</v>
      </c>
      <c r="D22" s="7" t="n">
        <v>614312</v>
      </c>
    </row>
    <row r="23" spans="1:4"/>
    <row r="24" spans="1:4">
      <c r="A24" s="4" t="s">
        <v>126</v>
      </c>
      <c r="B24" s="4" t="s">
        <v>139</v>
      </c>
    </row>
  </sheetData>
  <mergeCells count="4">
    <mergeCell ref="A1:B2"/>
    <mergeCell ref="C1:D1"/>
    <mergeCell ref="A23:C23"/>
    <mergeCell ref="B24:C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562</v>
      </c>
      <c r="B1" s="2" t="s">
        <v>1</v>
      </c>
      <c r="C1" s="2" t="s">
        <v>563</v>
      </c>
    </row>
    <row r="2" spans="1:3">
      <c r="B2" s="2" t="s">
        <v>27</v>
      </c>
      <c r="C2" s="2" t="s">
        <v>28</v>
      </c>
    </row>
    <row r="3" spans="1:3">
      <c r="A3" s="3" t="s">
        <v>564</v>
      </c>
    </row>
    <row r="4" spans="1:3">
      <c r="A4" s="4" t="s">
        <v>30</v>
      </c>
      <c r="B4" s="7" t="n">
        <v>8736368</v>
      </c>
      <c r="C4" s="7" t="n">
        <v>9084270</v>
      </c>
    </row>
    <row r="5" spans="1:3">
      <c r="A5" s="4" t="s">
        <v>485</v>
      </c>
      <c r="B5" s="5" t="n">
        <v>870336</v>
      </c>
      <c r="C5" s="5" t="n">
        <v>936004</v>
      </c>
    </row>
    <row r="6" spans="1:3">
      <c r="A6" s="4" t="s">
        <v>565</v>
      </c>
      <c r="B6" s="5" t="n">
        <v>0</v>
      </c>
      <c r="C6" s="5" t="n">
        <v>0</v>
      </c>
    </row>
    <row r="7" spans="1:3">
      <c r="A7" s="4" t="s">
        <v>566</v>
      </c>
    </row>
    <row r="8" spans="1:3">
      <c r="A8" s="3" t="s">
        <v>564</v>
      </c>
    </row>
    <row r="9" spans="1:3">
      <c r="A9" s="4" t="s">
        <v>30</v>
      </c>
      <c r="B9" s="5" t="n">
        <v>10467669</v>
      </c>
      <c r="C9" s="5" t="n">
        <v>10633769</v>
      </c>
    </row>
    <row r="10" spans="1:3">
      <c r="A10" s="4" t="s">
        <v>567</v>
      </c>
    </row>
    <row r="11" spans="1:3">
      <c r="A11" s="3" t="s">
        <v>564</v>
      </c>
    </row>
    <row r="12" spans="1:3">
      <c r="A12" s="4" t="s">
        <v>30</v>
      </c>
      <c r="B12" s="7" t="n">
        <v>-1731301</v>
      </c>
      <c r="C12" s="7" t="n">
        <v>-15494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568</v>
      </c>
      <c r="C1" s="2" t="s">
        <v>1</v>
      </c>
    </row>
    <row r="2" spans="1:4">
      <c r="C2" s="2" t="s">
        <v>27</v>
      </c>
      <c r="D2" s="2" t="s">
        <v>28</v>
      </c>
    </row>
    <row r="3" spans="1:4">
      <c r="A3" s="3" t="s">
        <v>569</v>
      </c>
    </row>
    <row r="4" spans="1:4">
      <c r="A4" s="4" t="s">
        <v>570</v>
      </c>
      <c r="C4" s="7" t="n">
        <v>53002</v>
      </c>
      <c r="D4" s="7" t="n">
        <v>55784</v>
      </c>
    </row>
    <row r="5" spans="1:4">
      <c r="A5" s="4" t="s">
        <v>571</v>
      </c>
    </row>
    <row r="6" spans="1:4">
      <c r="A6" s="3" t="s">
        <v>569</v>
      </c>
    </row>
    <row r="7" spans="1:4">
      <c r="A7" s="4" t="s">
        <v>280</v>
      </c>
      <c r="C7" s="4" t="s">
        <v>572</v>
      </c>
    </row>
    <row r="8" spans="1:4">
      <c r="A8" s="4" t="s">
        <v>573</v>
      </c>
    </row>
    <row r="9" spans="1:4">
      <c r="A9" s="3" t="s">
        <v>569</v>
      </c>
    </row>
    <row r="10" spans="1:4">
      <c r="A10" s="4" t="s">
        <v>570</v>
      </c>
      <c r="C10" s="7" t="n">
        <v>8957</v>
      </c>
      <c r="D10" s="5" t="n">
        <v>9175</v>
      </c>
    </row>
    <row r="11" spans="1:4">
      <c r="A11" s="4" t="s">
        <v>574</v>
      </c>
    </row>
    <row r="12" spans="1:4">
      <c r="A12" s="3" t="s">
        <v>569</v>
      </c>
    </row>
    <row r="13" spans="1:4">
      <c r="A13" s="4" t="s">
        <v>570</v>
      </c>
      <c r="B13" s="4" t="s">
        <v>126</v>
      </c>
      <c r="C13" s="7" t="n">
        <v>40914</v>
      </c>
      <c r="D13" s="5" t="n">
        <v>43365</v>
      </c>
    </row>
    <row r="14" spans="1:4">
      <c r="A14" s="4" t="s">
        <v>575</v>
      </c>
    </row>
    <row r="15" spans="1:4">
      <c r="A15" s="3" t="s">
        <v>569</v>
      </c>
    </row>
    <row r="16" spans="1:4">
      <c r="A16" s="4" t="s">
        <v>280</v>
      </c>
      <c r="C16" s="4" t="s">
        <v>295</v>
      </c>
    </row>
    <row r="17" spans="1:4">
      <c r="A17" s="4" t="s">
        <v>576</v>
      </c>
    </row>
    <row r="18" spans="1:4">
      <c r="A18" s="3" t="s">
        <v>569</v>
      </c>
    </row>
    <row r="19" spans="1:4">
      <c r="A19" s="4" t="s">
        <v>570</v>
      </c>
      <c r="C19" s="7" t="n">
        <v>3131</v>
      </c>
      <c r="D19" s="5" t="n">
        <v>3244</v>
      </c>
    </row>
    <row r="20" spans="1:4">
      <c r="A20" s="4" t="s">
        <v>577</v>
      </c>
    </row>
    <row r="21" spans="1:4">
      <c r="A21" s="3" t="s">
        <v>569</v>
      </c>
    </row>
    <row r="22" spans="1:4">
      <c r="A22" s="4" t="s">
        <v>570</v>
      </c>
      <c r="C22" s="5" t="n">
        <v>0</v>
      </c>
      <c r="D22" s="5" t="n">
        <v>0</v>
      </c>
    </row>
    <row r="23" spans="1:4">
      <c r="A23" s="4" t="s">
        <v>578</v>
      </c>
    </row>
    <row r="24" spans="1:4">
      <c r="A24" s="3" t="s">
        <v>569</v>
      </c>
    </row>
    <row r="25" spans="1:4">
      <c r="A25" s="4" t="s">
        <v>570</v>
      </c>
      <c r="C25" s="7" t="n">
        <v>53002</v>
      </c>
      <c r="D25" s="7" t="n">
        <v>55784</v>
      </c>
    </row>
    <row r="26" spans="1:4"/>
    <row r="27" spans="1:4">
      <c r="A27" s="4" t="s">
        <v>126</v>
      </c>
      <c r="B27" s="4" t="s">
        <v>579</v>
      </c>
    </row>
  </sheetData>
  <mergeCells count="3">
    <mergeCell ref="A1:B2"/>
    <mergeCell ref="A26:C26"/>
    <mergeCell ref="B27:C2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0</v>
      </c>
      <c r="B1" s="2" t="s">
        <v>27</v>
      </c>
      <c r="C1" s="2" t="s">
        <v>28</v>
      </c>
    </row>
    <row r="2" spans="1:3">
      <c r="A2" s="3" t="s">
        <v>162</v>
      </c>
    </row>
    <row r="3" spans="1:3">
      <c r="A3" s="4" t="s">
        <v>581</v>
      </c>
      <c r="B3" s="7" t="n">
        <v>2813</v>
      </c>
      <c r="C3" s="7" t="n">
        <v>2088</v>
      </c>
    </row>
    <row r="4" spans="1:3">
      <c r="A4" s="4" t="s">
        <v>582</v>
      </c>
      <c r="B4" s="5" t="n">
        <v>13050</v>
      </c>
      <c r="C4" s="5" t="n">
        <v>8230</v>
      </c>
    </row>
    <row r="5" spans="1:3">
      <c r="A5" s="4" t="s">
        <v>583</v>
      </c>
      <c r="B5" s="5" t="n">
        <v>35726</v>
      </c>
      <c r="C5" s="5" t="n">
        <v>34924</v>
      </c>
    </row>
    <row r="6" spans="1:3">
      <c r="A6" s="4" t="s">
        <v>584</v>
      </c>
      <c r="B6" s="5" t="n">
        <v>51589</v>
      </c>
      <c r="C6" s="5" t="n">
        <v>45242</v>
      </c>
    </row>
    <row r="7" spans="1:3">
      <c r="A7" s="4" t="s">
        <v>585</v>
      </c>
      <c r="B7" s="5" t="n">
        <v>0</v>
      </c>
      <c r="C7" s="5" t="n">
        <v>1715</v>
      </c>
    </row>
    <row r="8" spans="1:3">
      <c r="A8" s="4" t="s">
        <v>485</v>
      </c>
      <c r="B8" s="5" t="n">
        <v>131217</v>
      </c>
      <c r="C8" s="5" t="n">
        <v>131066</v>
      </c>
    </row>
    <row r="9" spans="1:3">
      <c r="A9" s="4" t="s">
        <v>583</v>
      </c>
      <c r="B9" s="5" t="n">
        <v>83931</v>
      </c>
      <c r="C9" s="5" t="n">
        <v>77357</v>
      </c>
    </row>
    <row r="10" spans="1:3">
      <c r="A10" s="4" t="s">
        <v>586</v>
      </c>
      <c r="B10" s="7" t="n">
        <v>215148</v>
      </c>
      <c r="C10" s="7" t="n">
        <v>2101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87</v>
      </c>
      <c r="B1" s="2" t="s">
        <v>1</v>
      </c>
    </row>
    <row r="2" spans="1:2">
      <c r="B2" s="2" t="s">
        <v>588</v>
      </c>
    </row>
    <row r="3" spans="1:2">
      <c r="A3" s="3" t="s">
        <v>589</v>
      </c>
    </row>
    <row r="4" spans="1:2">
      <c r="A4" s="4" t="s">
        <v>294</v>
      </c>
      <c r="B4" s="4" t="s">
        <v>590</v>
      </c>
    </row>
    <row r="5" spans="1:2">
      <c r="A5" s="4" t="s">
        <v>591</v>
      </c>
      <c r="B5" s="5" t="n">
        <v>1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92</v>
      </c>
      <c r="B1" s="2" t="s">
        <v>1</v>
      </c>
    </row>
    <row r="2" spans="1:4">
      <c r="B2" s="2" t="s">
        <v>27</v>
      </c>
      <c r="C2" s="2" t="s">
        <v>65</v>
      </c>
      <c r="D2" s="2" t="s">
        <v>28</v>
      </c>
    </row>
    <row r="3" spans="1:4">
      <c r="A3" s="3" t="s">
        <v>593</v>
      </c>
    </row>
    <row r="4" spans="1:4">
      <c r="A4" s="4" t="s">
        <v>594</v>
      </c>
      <c r="B4" s="7" t="n">
        <v>33899</v>
      </c>
      <c r="C4" s="7" t="n">
        <v>34265</v>
      </c>
    </row>
    <row r="5" spans="1:4">
      <c r="A5" s="4" t="s">
        <v>595</v>
      </c>
    </row>
    <row r="6" spans="1:4">
      <c r="A6" s="3" t="s">
        <v>593</v>
      </c>
    </row>
    <row r="7" spans="1:4">
      <c r="A7" s="4" t="s">
        <v>596</v>
      </c>
      <c r="B7" s="5" t="n">
        <v>13050</v>
      </c>
      <c r="D7" s="7" t="n">
        <v>8230</v>
      </c>
    </row>
    <row r="8" spans="1:4">
      <c r="A8" s="4" t="s">
        <v>597</v>
      </c>
      <c r="B8" s="5" t="n">
        <v>285985</v>
      </c>
      <c r="D8" s="5" t="n">
        <v>329731</v>
      </c>
    </row>
    <row r="9" spans="1:4">
      <c r="A9" s="4" t="s">
        <v>594</v>
      </c>
      <c r="B9" s="5" t="n">
        <v>-33899</v>
      </c>
      <c r="C9" s="7" t="n">
        <v>-34265</v>
      </c>
    </row>
    <row r="10" spans="1:4">
      <c r="A10" s="4" t="s">
        <v>598</v>
      </c>
      <c r="B10" s="7" t="n">
        <v>91935</v>
      </c>
      <c r="D10" s="7" t="n">
        <v>8096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7"/>
    <col customWidth="1" max="7" min="7" width="14"/>
  </cols>
  <sheetData>
    <row r="1" spans="1:7">
      <c r="A1" s="1" t="s">
        <v>599</v>
      </c>
      <c r="B1" s="2" t="s">
        <v>600</v>
      </c>
      <c r="C1" s="2" t="s">
        <v>601</v>
      </c>
      <c r="D1" s="2" t="s">
        <v>602</v>
      </c>
      <c r="E1" s="2" t="s">
        <v>28</v>
      </c>
      <c r="F1" s="2" t="s">
        <v>27</v>
      </c>
      <c r="G1" s="2" t="s">
        <v>65</v>
      </c>
    </row>
    <row r="2" spans="1:7">
      <c r="A2" s="3" t="s">
        <v>603</v>
      </c>
    </row>
    <row r="3" spans="1:7">
      <c r="A3" s="4" t="s">
        <v>604</v>
      </c>
      <c r="E3" s="7" t="n">
        <v>141031</v>
      </c>
      <c r="F3" s="7" t="n">
        <v>80300</v>
      </c>
    </row>
    <row r="4" spans="1:7">
      <c r="A4" s="4" t="s">
        <v>605</v>
      </c>
      <c r="F4" s="5" t="n">
        <v>38955</v>
      </c>
      <c r="G4" s="7" t="n">
        <v>0</v>
      </c>
    </row>
    <row r="5" spans="1:7">
      <c r="A5" s="3" t="s">
        <v>606</v>
      </c>
    </row>
    <row r="6" spans="1:7">
      <c r="A6" s="4" t="s">
        <v>74</v>
      </c>
      <c r="F6" s="5" t="n">
        <v>36871</v>
      </c>
      <c r="G6" s="5" t="n">
        <v>488</v>
      </c>
    </row>
    <row r="7" spans="1:7">
      <c r="A7" s="4" t="s">
        <v>260</v>
      </c>
      <c r="F7" s="5" t="n">
        <v>-206106</v>
      </c>
      <c r="G7" s="5" t="n">
        <v>-202696</v>
      </c>
    </row>
    <row r="8" spans="1:7">
      <c r="A8" s="4" t="s">
        <v>607</v>
      </c>
      <c r="C8" s="7" t="n">
        <v>10400</v>
      </c>
    </row>
    <row r="9" spans="1:7">
      <c r="A9" s="4" t="s">
        <v>608</v>
      </c>
      <c r="F9" s="5" t="n">
        <v>211441</v>
      </c>
      <c r="G9" s="5" t="n">
        <v>366050</v>
      </c>
    </row>
    <row r="10" spans="1:7">
      <c r="A10" s="4" t="s">
        <v>609</v>
      </c>
    </row>
    <row r="11" spans="1:7">
      <c r="A11" s="3" t="s">
        <v>603</v>
      </c>
    </row>
    <row r="12" spans="1:7">
      <c r="A12" s="4" t="s">
        <v>610</v>
      </c>
      <c r="E12" s="5" t="n">
        <v>10544</v>
      </c>
      <c r="F12" s="5" t="n">
        <v>13153</v>
      </c>
    </row>
    <row r="13" spans="1:7">
      <c r="A13" s="4" t="s">
        <v>611</v>
      </c>
      <c r="E13" s="5" t="n">
        <v>10544</v>
      </c>
      <c r="F13" s="5" t="n">
        <v>13153</v>
      </c>
    </row>
    <row r="14" spans="1:7">
      <c r="A14" s="4" t="s">
        <v>612</v>
      </c>
      <c r="E14" s="5" t="n">
        <v>63409</v>
      </c>
      <c r="F14" s="5" t="n">
        <v>44318</v>
      </c>
    </row>
    <row r="15" spans="1:7">
      <c r="A15" s="4" t="s">
        <v>613</v>
      </c>
      <c r="E15" s="5" t="n">
        <v>63409</v>
      </c>
      <c r="F15" s="5" t="n">
        <v>44318</v>
      </c>
    </row>
    <row r="16" spans="1:7">
      <c r="A16" s="4" t="s">
        <v>614</v>
      </c>
      <c r="E16" s="5" t="n">
        <v>141031</v>
      </c>
      <c r="F16" s="5" t="n">
        <v>80300</v>
      </c>
    </row>
    <row r="17" spans="1:7">
      <c r="A17" s="4" t="s">
        <v>604</v>
      </c>
      <c r="E17" s="5" t="n">
        <v>141031</v>
      </c>
      <c r="F17" s="5" t="n">
        <v>80300</v>
      </c>
    </row>
    <row r="18" spans="1:7">
      <c r="A18" s="3" t="s">
        <v>606</v>
      </c>
    </row>
    <row r="19" spans="1:7">
      <c r="A19" s="4" t="s">
        <v>607</v>
      </c>
      <c r="G19" s="5" t="n">
        <v>10400</v>
      </c>
    </row>
    <row r="20" spans="1:7">
      <c r="A20" s="4" t="s">
        <v>615</v>
      </c>
    </row>
    <row r="21" spans="1:7">
      <c r="A21" s="3" t="s">
        <v>606</v>
      </c>
    </row>
    <row r="22" spans="1:7">
      <c r="A22" s="4" t="s">
        <v>616</v>
      </c>
      <c r="F22" s="5" t="n">
        <v>0</v>
      </c>
      <c r="G22" s="5" t="n">
        <v>2625</v>
      </c>
    </row>
    <row r="23" spans="1:7">
      <c r="A23" s="4" t="s">
        <v>617</v>
      </c>
      <c r="F23" s="5" t="n">
        <v>-56619</v>
      </c>
      <c r="G23" s="5" t="n">
        <v>-51086</v>
      </c>
    </row>
    <row r="24" spans="1:7">
      <c r="A24" s="4" t="s">
        <v>74</v>
      </c>
      <c r="F24" s="5" t="n">
        <v>1819</v>
      </c>
      <c r="G24" s="5" t="n">
        <v>25</v>
      </c>
    </row>
    <row r="25" spans="1:7">
      <c r="A25" s="4" t="s">
        <v>260</v>
      </c>
      <c r="F25" s="5" t="n">
        <v>-690</v>
      </c>
      <c r="G25" s="7" t="n">
        <v>-598</v>
      </c>
    </row>
    <row r="26" spans="1:7">
      <c r="A26" s="4" t="s">
        <v>282</v>
      </c>
    </row>
    <row r="27" spans="1:7">
      <c r="A27" s="3" t="s">
        <v>603</v>
      </c>
    </row>
    <row r="28" spans="1:7">
      <c r="A28" s="4" t="s">
        <v>618</v>
      </c>
      <c r="E28" s="5" t="n">
        <v>57300</v>
      </c>
    </row>
    <row r="29" spans="1:7">
      <c r="A29" s="4" t="s">
        <v>619</v>
      </c>
      <c r="F29" s="5" t="n">
        <v>18300</v>
      </c>
    </row>
    <row r="30" spans="1:7">
      <c r="A30" s="4" t="s">
        <v>605</v>
      </c>
      <c r="F30" s="7" t="n">
        <v>39000</v>
      </c>
    </row>
    <row r="31" spans="1:7">
      <c r="A31" s="3" t="s">
        <v>606</v>
      </c>
    </row>
    <row r="32" spans="1:7">
      <c r="A32" s="4" t="s">
        <v>620</v>
      </c>
      <c r="F32" s="4" t="s">
        <v>621</v>
      </c>
    </row>
    <row r="33" spans="1:7">
      <c r="A33" s="4" t="s">
        <v>622</v>
      </c>
      <c r="F33" s="7" t="n">
        <v>31000</v>
      </c>
    </row>
    <row r="34" spans="1:7">
      <c r="A34" s="4" t="s">
        <v>623</v>
      </c>
      <c r="F34" s="5" t="n">
        <v>112000</v>
      </c>
    </row>
    <row r="35" spans="1:7">
      <c r="A35" s="4" t="s">
        <v>624</v>
      </c>
      <c r="F35" s="7" t="n">
        <v>55000</v>
      </c>
    </row>
    <row r="36" spans="1:7">
      <c r="A36" s="4" t="s">
        <v>625</v>
      </c>
    </row>
    <row r="37" spans="1:7">
      <c r="A37" s="3" t="s">
        <v>606</v>
      </c>
    </row>
    <row r="38" spans="1:7">
      <c r="A38" s="4" t="s">
        <v>626</v>
      </c>
      <c r="B38" s="7" t="n">
        <v>120000</v>
      </c>
    </row>
    <row r="39" spans="1:7">
      <c r="A39" s="4" t="s">
        <v>627</v>
      </c>
      <c r="B39" s="5" t="n">
        <v>95000</v>
      </c>
    </row>
    <row r="40" spans="1:7">
      <c r="A40" s="4" t="s">
        <v>628</v>
      </c>
      <c r="B40" s="5" t="n">
        <v>25000</v>
      </c>
    </row>
    <row r="41" spans="1:7">
      <c r="A41" s="4" t="s">
        <v>629</v>
      </c>
      <c r="B41" s="7" t="n">
        <v>6500</v>
      </c>
    </row>
    <row r="42" spans="1:7">
      <c r="A42" s="4" t="s">
        <v>630</v>
      </c>
      <c r="F42" s="4" t="s">
        <v>631</v>
      </c>
    </row>
    <row r="43" spans="1:7">
      <c r="A43" s="4" t="s">
        <v>632</v>
      </c>
      <c r="D43" s="7" t="n">
        <v>77500</v>
      </c>
      <c r="E43" s="5" t="n">
        <v>42500</v>
      </c>
    </row>
    <row r="44" spans="1:7">
      <c r="A44" s="4" t="s">
        <v>608</v>
      </c>
      <c r="D44" s="7" t="n">
        <v>52500</v>
      </c>
      <c r="E44" s="7" t="n">
        <v>42500</v>
      </c>
    </row>
    <row r="45" spans="1:7">
      <c r="A45" s="4" t="s">
        <v>633</v>
      </c>
    </row>
    <row r="46" spans="1:7">
      <c r="A46" s="3" t="s">
        <v>606</v>
      </c>
    </row>
    <row r="47" spans="1:7">
      <c r="A47" s="4" t="s">
        <v>473</v>
      </c>
      <c r="B47" s="4" t="s">
        <v>4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4</v>
      </c>
      <c r="B1" s="2" t="s">
        <v>27</v>
      </c>
      <c r="C1" s="2" t="s">
        <v>28</v>
      </c>
    </row>
    <row r="2" spans="1:3">
      <c r="A2" s="3" t="s">
        <v>635</v>
      </c>
    </row>
    <row r="3" spans="1:3">
      <c r="A3" s="4" t="s">
        <v>636</v>
      </c>
      <c r="B3" s="7" t="n">
        <v>204223</v>
      </c>
      <c r="C3" s="7" t="n">
        <v>186728</v>
      </c>
    </row>
    <row r="4" spans="1:3">
      <c r="A4" s="4" t="s">
        <v>637</v>
      </c>
      <c r="B4" s="5" t="n">
        <v>29685</v>
      </c>
      <c r="C4" s="5" t="n">
        <v>39607</v>
      </c>
    </row>
    <row r="5" spans="1:3">
      <c r="A5" s="4" t="s">
        <v>638</v>
      </c>
      <c r="B5" s="5" t="n">
        <v>12927</v>
      </c>
      <c r="C5" s="5" t="n">
        <v>6375</v>
      </c>
    </row>
    <row r="6" spans="1:3">
      <c r="A6" s="4" t="s">
        <v>639</v>
      </c>
      <c r="B6" s="5" t="n">
        <v>13406</v>
      </c>
      <c r="C6" s="5" t="n">
        <v>11739</v>
      </c>
    </row>
    <row r="7" spans="1:3">
      <c r="A7" s="4" t="s">
        <v>101</v>
      </c>
      <c r="B7" s="7" t="n">
        <v>260241</v>
      </c>
      <c r="C7" s="7" t="n">
        <v>2444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3"/>
    <col customWidth="1" max="2" min="2" width="23"/>
    <col customWidth="1" max="3" min="3" width="14"/>
    <col customWidth="1" max="4" min="4" width="24"/>
    <col customWidth="1" max="5" min="5" width="41"/>
    <col customWidth="1" max="6" min="6" width="21"/>
  </cols>
  <sheetData>
    <row r="1" spans="1:6">
      <c r="A1" s="1" t="s">
        <v>640</v>
      </c>
      <c r="B1" s="2" t="s">
        <v>641</v>
      </c>
      <c r="C1" s="2" t="s">
        <v>270</v>
      </c>
      <c r="D1" s="2" t="s">
        <v>642</v>
      </c>
      <c r="E1" s="2" t="s">
        <v>643</v>
      </c>
      <c r="F1" s="2" t="s">
        <v>480</v>
      </c>
    </row>
    <row r="2" spans="1:6">
      <c r="A2" s="3" t="s">
        <v>176</v>
      </c>
    </row>
    <row r="3" spans="1:6">
      <c r="A3" s="4" t="s">
        <v>644</v>
      </c>
      <c r="E3" s="7" t="n">
        <v>10022</v>
      </c>
      <c r="F3" s="7" t="n">
        <v>10022</v>
      </c>
    </row>
    <row r="4" spans="1:6">
      <c r="A4" s="4" t="s">
        <v>645</v>
      </c>
      <c r="E4" s="5" t="n">
        <v>100217260</v>
      </c>
    </row>
    <row r="5" spans="1:6">
      <c r="A5" s="4" t="s">
        <v>646</v>
      </c>
      <c r="E5" s="8" t="n">
        <v>0.1</v>
      </c>
    </row>
    <row r="6" spans="1:6">
      <c r="A6" s="4" t="s">
        <v>647</v>
      </c>
      <c r="E6" s="5" t="n">
        <v>1</v>
      </c>
    </row>
    <row r="7" spans="1:6">
      <c r="A7" s="4" t="s">
        <v>648</v>
      </c>
      <c r="E7" s="5" t="n">
        <v>0</v>
      </c>
    </row>
    <row r="8" spans="1:6">
      <c r="A8" s="4" t="s">
        <v>649</v>
      </c>
      <c r="E8" s="5" t="n">
        <v>0</v>
      </c>
    </row>
    <row r="9" spans="1:6">
      <c r="A9" s="4" t="s">
        <v>650</v>
      </c>
    </row>
    <row r="10" spans="1:6">
      <c r="A10" s="3" t="s">
        <v>176</v>
      </c>
    </row>
    <row r="11" spans="1:6">
      <c r="A11" s="4" t="s">
        <v>651</v>
      </c>
      <c r="D11" s="8" t="n">
        <v>0.31</v>
      </c>
    </row>
    <row r="12" spans="1:6">
      <c r="A12" s="4" t="s">
        <v>652</v>
      </c>
    </row>
    <row r="13" spans="1:6">
      <c r="A13" s="3" t="s">
        <v>176</v>
      </c>
    </row>
    <row r="14" spans="1:6">
      <c r="A14" s="4" t="s">
        <v>651</v>
      </c>
      <c r="B14" s="8" t="n">
        <v>0.32</v>
      </c>
    </row>
    <row r="15" spans="1:6">
      <c r="A15" s="4" t="s">
        <v>282</v>
      </c>
    </row>
    <row r="16" spans="1:6">
      <c r="A16" s="3" t="s">
        <v>176</v>
      </c>
    </row>
    <row r="17" spans="1:6">
      <c r="A17" s="4" t="s">
        <v>280</v>
      </c>
      <c r="C17" s="4" t="s">
        <v>283</v>
      </c>
      <c r="E17" s="4" t="s">
        <v>284</v>
      </c>
    </row>
    <row r="18" spans="1:6">
      <c r="A18" s="4" t="s">
        <v>279</v>
      </c>
    </row>
    <row r="19" spans="1:6">
      <c r="A19" s="3" t="s">
        <v>176</v>
      </c>
    </row>
    <row r="20" spans="1:6">
      <c r="A20" s="4" t="s">
        <v>280</v>
      </c>
      <c r="C20" s="4" t="s">
        <v>2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53</v>
      </c>
      <c r="B1" s="2" t="s">
        <v>654</v>
      </c>
      <c r="C1" s="2" t="s">
        <v>141</v>
      </c>
      <c r="D1" s="2" t="s">
        <v>480</v>
      </c>
    </row>
    <row r="2" spans="1:4">
      <c r="A2" s="3" t="s">
        <v>179</v>
      </c>
    </row>
    <row r="3" spans="1:4">
      <c r="A3" s="4" t="s">
        <v>655</v>
      </c>
      <c r="C3" s="7" t="n">
        <v>624163</v>
      </c>
      <c r="D3" s="7" t="n">
        <v>574176</v>
      </c>
    </row>
    <row r="4" spans="1:4">
      <c r="A4" s="4" t="s">
        <v>656</v>
      </c>
      <c r="C4" s="5" t="n">
        <v>14878</v>
      </c>
      <c r="D4" s="5" t="n">
        <v>68907</v>
      </c>
    </row>
    <row r="5" spans="1:4">
      <c r="A5" s="4" t="s">
        <v>657</v>
      </c>
      <c r="C5" s="5" t="n">
        <v>639041</v>
      </c>
      <c r="D5" s="7" t="n">
        <v>643083</v>
      </c>
    </row>
    <row r="6" spans="1:4">
      <c r="A6" s="4" t="s">
        <v>658</v>
      </c>
    </row>
    <row r="7" spans="1:4">
      <c r="A7" s="3" t="s">
        <v>179</v>
      </c>
    </row>
    <row r="8" spans="1:4">
      <c r="A8" s="4" t="s">
        <v>657</v>
      </c>
      <c r="C8" s="7" t="n">
        <v>312808</v>
      </c>
    </row>
    <row r="9" spans="1:4">
      <c r="A9" s="4" t="s">
        <v>659</v>
      </c>
      <c r="B9" s="11" t="n">
        <v>275</v>
      </c>
    </row>
    <row r="10" spans="1:4">
      <c r="A10" s="4" t="s">
        <v>660</v>
      </c>
      <c r="B10" s="5" t="n">
        <v>2</v>
      </c>
    </row>
    <row r="11" spans="1:4">
      <c r="A11" s="4" t="s">
        <v>661</v>
      </c>
      <c r="B11" s="4" t="s">
        <v>662</v>
      </c>
    </row>
    <row r="12" spans="1:4">
      <c r="A12" s="4" t="s">
        <v>663</v>
      </c>
    </row>
    <row r="13" spans="1:4">
      <c r="A13" s="3" t="s">
        <v>179</v>
      </c>
    </row>
    <row r="14" spans="1:4">
      <c r="A14" s="4" t="s">
        <v>664</v>
      </c>
      <c r="B14" s="4" t="s">
        <v>665</v>
      </c>
    </row>
    <row r="15" spans="1:4">
      <c r="A15" s="4" t="s">
        <v>666</v>
      </c>
    </row>
    <row r="16" spans="1:4">
      <c r="A16" s="3" t="s">
        <v>179</v>
      </c>
    </row>
    <row r="17" spans="1:4">
      <c r="A17" s="4" t="s">
        <v>667</v>
      </c>
      <c r="C17" s="5" t="n">
        <v>2022</v>
      </c>
    </row>
    <row r="18" spans="1:4">
      <c r="A18" s="4" t="s">
        <v>668</v>
      </c>
    </row>
    <row r="19" spans="1:4">
      <c r="A19" s="3" t="s">
        <v>179</v>
      </c>
    </row>
    <row r="20" spans="1:4">
      <c r="A20" s="4" t="s">
        <v>667</v>
      </c>
      <c r="C20" s="5" t="n">
        <v>2023</v>
      </c>
    </row>
    <row r="21" spans="1:4">
      <c r="A21" s="4" t="s">
        <v>669</v>
      </c>
    </row>
    <row r="22" spans="1:4">
      <c r="A22" s="3" t="s">
        <v>179</v>
      </c>
    </row>
    <row r="23" spans="1:4">
      <c r="A23" s="4" t="s">
        <v>667</v>
      </c>
      <c r="C23" s="5" t="n">
        <v>20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7</v>
      </c>
      <c r="C1" s="2" t="s">
        <v>28</v>
      </c>
    </row>
    <row r="2" spans="1:3">
      <c r="A2" s="3" t="s">
        <v>671</v>
      </c>
    </row>
    <row r="3" spans="1:3">
      <c r="A3" s="4" t="s">
        <v>178</v>
      </c>
      <c r="B3" s="7" t="n">
        <v>639041</v>
      </c>
      <c r="C3" s="7" t="n">
        <v>643083</v>
      </c>
    </row>
    <row r="4" spans="1:3">
      <c r="A4" s="4" t="s">
        <v>672</v>
      </c>
    </row>
    <row r="5" spans="1:3">
      <c r="A5" s="3" t="s">
        <v>671</v>
      </c>
    </row>
    <row r="6" spans="1:3">
      <c r="A6" s="4" t="s">
        <v>178</v>
      </c>
      <c r="B6" s="5" t="n">
        <v>14878</v>
      </c>
    </row>
    <row r="7" spans="1:3">
      <c r="A7" s="4" t="s">
        <v>673</v>
      </c>
    </row>
    <row r="8" spans="1:3">
      <c r="A8" s="3" t="s">
        <v>671</v>
      </c>
    </row>
    <row r="9" spans="1:3">
      <c r="A9" s="4" t="s">
        <v>178</v>
      </c>
      <c r="B9" s="5" t="n">
        <v>0</v>
      </c>
    </row>
    <row r="10" spans="1:3">
      <c r="A10" s="4" t="s">
        <v>674</v>
      </c>
    </row>
    <row r="11" spans="1:3">
      <c r="A11" s="3" t="s">
        <v>671</v>
      </c>
    </row>
    <row r="12" spans="1:3">
      <c r="A12" s="4" t="s">
        <v>178</v>
      </c>
      <c r="B12" s="5" t="n">
        <v>253818</v>
      </c>
    </row>
    <row r="13" spans="1:3">
      <c r="A13" s="4" t="s">
        <v>675</v>
      </c>
    </row>
    <row r="14" spans="1:3">
      <c r="A14" s="3" t="s">
        <v>671</v>
      </c>
    </row>
    <row r="15" spans="1:3">
      <c r="A15" s="4" t="s">
        <v>178</v>
      </c>
      <c r="B15" s="5" t="n">
        <v>0</v>
      </c>
    </row>
    <row r="16" spans="1:3">
      <c r="A16" s="4" t="s">
        <v>676</v>
      </c>
    </row>
    <row r="17" spans="1:3">
      <c r="A17" s="3" t="s">
        <v>671</v>
      </c>
    </row>
    <row r="18" spans="1:3">
      <c r="A18" s="4" t="s">
        <v>178</v>
      </c>
      <c r="B18" s="5" t="n">
        <v>57586</v>
      </c>
    </row>
    <row r="19" spans="1:3">
      <c r="A19" s="4" t="s">
        <v>677</v>
      </c>
    </row>
    <row r="20" spans="1:3">
      <c r="A20" s="3" t="s">
        <v>671</v>
      </c>
    </row>
    <row r="21" spans="1:3">
      <c r="A21" s="4" t="s">
        <v>178</v>
      </c>
      <c r="B21" s="5" t="n">
        <v>104632</v>
      </c>
    </row>
    <row r="22" spans="1:3">
      <c r="A22" s="4" t="s">
        <v>678</v>
      </c>
    </row>
    <row r="23" spans="1:3">
      <c r="A23" s="3" t="s">
        <v>671</v>
      </c>
    </row>
    <row r="24" spans="1:3">
      <c r="A24" s="4" t="s">
        <v>178</v>
      </c>
      <c r="B24" s="5" t="n">
        <v>208127</v>
      </c>
    </row>
    <row r="25" spans="1:3">
      <c r="A25" s="4" t="s">
        <v>679</v>
      </c>
    </row>
    <row r="26" spans="1:3">
      <c r="A26" s="3" t="s">
        <v>671</v>
      </c>
    </row>
    <row r="27" spans="1:3">
      <c r="A27" s="4" t="s">
        <v>178</v>
      </c>
      <c r="B27" s="5" t="n">
        <v>57586</v>
      </c>
    </row>
    <row r="28" spans="1:3">
      <c r="A28" s="4" t="s">
        <v>680</v>
      </c>
    </row>
    <row r="29" spans="1:3">
      <c r="A29" s="3" t="s">
        <v>671</v>
      </c>
    </row>
    <row r="30" spans="1:3">
      <c r="A30" s="4" t="s">
        <v>178</v>
      </c>
      <c r="B30" s="5" t="n">
        <v>0</v>
      </c>
    </row>
    <row r="31" spans="1:3">
      <c r="A31" s="4" t="s">
        <v>681</v>
      </c>
    </row>
    <row r="32" spans="1:3">
      <c r="A32" s="3" t="s">
        <v>671</v>
      </c>
    </row>
    <row r="33" spans="1:3">
      <c r="A33" s="4" t="s">
        <v>178</v>
      </c>
      <c r="B33" s="5" t="n">
        <v>0</v>
      </c>
    </row>
    <row r="34" spans="1:3">
      <c r="A34" s="4" t="s">
        <v>682</v>
      </c>
    </row>
    <row r="35" spans="1:3">
      <c r="A35" s="3" t="s">
        <v>671</v>
      </c>
    </row>
    <row r="36" spans="1:3">
      <c r="A36" s="4" t="s">
        <v>178</v>
      </c>
      <c r="B36" s="5" t="n">
        <v>0</v>
      </c>
    </row>
    <row r="37" spans="1:3">
      <c r="A37" s="4" t="s">
        <v>683</v>
      </c>
    </row>
    <row r="38" spans="1:3">
      <c r="A38" s="3" t="s">
        <v>671</v>
      </c>
    </row>
    <row r="39" spans="1:3">
      <c r="A39" s="4" t="s">
        <v>178</v>
      </c>
      <c r="B39" s="5" t="n">
        <v>0</v>
      </c>
    </row>
    <row r="40" spans="1:3">
      <c r="A40" s="4" t="s">
        <v>684</v>
      </c>
    </row>
    <row r="41" spans="1:3">
      <c r="A41" s="3" t="s">
        <v>671</v>
      </c>
    </row>
    <row r="42" spans="1:3">
      <c r="A42" s="4" t="s">
        <v>178</v>
      </c>
      <c r="B42" s="5" t="n">
        <v>57586</v>
      </c>
    </row>
    <row r="43" spans="1:3">
      <c r="A43" s="4" t="s">
        <v>685</v>
      </c>
    </row>
    <row r="44" spans="1:3">
      <c r="A44" s="3" t="s">
        <v>671</v>
      </c>
    </row>
    <row r="45" spans="1:3">
      <c r="A45" s="4" t="s">
        <v>178</v>
      </c>
      <c r="B45" s="5" t="n">
        <v>0</v>
      </c>
    </row>
    <row r="46" spans="1:3">
      <c r="A46" s="4" t="s">
        <v>686</v>
      </c>
    </row>
    <row r="47" spans="1:3">
      <c r="A47" s="3" t="s">
        <v>671</v>
      </c>
    </row>
    <row r="48" spans="1:3">
      <c r="A48" s="4" t="s">
        <v>178</v>
      </c>
      <c r="B48" s="5" t="n">
        <v>0</v>
      </c>
    </row>
    <row r="49" spans="1:3">
      <c r="A49" s="4" t="s">
        <v>658</v>
      </c>
    </row>
    <row r="50" spans="1:3">
      <c r="A50" s="3" t="s">
        <v>671</v>
      </c>
    </row>
    <row r="51" spans="1:3">
      <c r="A51" s="4" t="s">
        <v>178</v>
      </c>
      <c r="B51" s="5" t="n">
        <v>312808</v>
      </c>
    </row>
    <row r="52" spans="1:3">
      <c r="A52" s="4" t="s">
        <v>687</v>
      </c>
    </row>
    <row r="53" spans="1:3">
      <c r="A53" s="3" t="s">
        <v>671</v>
      </c>
    </row>
    <row r="54" spans="1:3">
      <c r="A54" s="4" t="s">
        <v>178</v>
      </c>
      <c r="B54" s="5" t="n">
        <v>49</v>
      </c>
    </row>
    <row r="55" spans="1:3">
      <c r="A55" s="4" t="s">
        <v>688</v>
      </c>
    </row>
    <row r="56" spans="1:3">
      <c r="A56" s="3" t="s">
        <v>671</v>
      </c>
    </row>
    <row r="57" spans="1:3">
      <c r="A57" s="4" t="s">
        <v>178</v>
      </c>
      <c r="B57" s="5" t="n">
        <v>0</v>
      </c>
    </row>
    <row r="58" spans="1:3">
      <c r="A58" s="4" t="s">
        <v>689</v>
      </c>
    </row>
    <row r="59" spans="1:3">
      <c r="A59" s="3" t="s">
        <v>671</v>
      </c>
    </row>
    <row r="60" spans="1:3">
      <c r="A60" s="4" t="s">
        <v>178</v>
      </c>
      <c r="B60" s="5" t="n">
        <v>0</v>
      </c>
    </row>
    <row r="61" spans="1:3">
      <c r="A61" s="4" t="s">
        <v>690</v>
      </c>
    </row>
    <row r="62" spans="1:3">
      <c r="A62" s="3" t="s">
        <v>671</v>
      </c>
    </row>
    <row r="63" spans="1:3">
      <c r="A63" s="4" t="s">
        <v>178</v>
      </c>
      <c r="B63" s="5" t="n">
        <v>0</v>
      </c>
    </row>
    <row r="64" spans="1:3">
      <c r="A64" s="4" t="s">
        <v>691</v>
      </c>
    </row>
    <row r="65" spans="1:3">
      <c r="A65" s="3" t="s">
        <v>671</v>
      </c>
    </row>
    <row r="66" spans="1:3">
      <c r="A66" s="4" t="s">
        <v>178</v>
      </c>
      <c r="B66" s="5" t="n">
        <v>0</v>
      </c>
    </row>
    <row r="67" spans="1:3">
      <c r="A67" s="4" t="s">
        <v>692</v>
      </c>
    </row>
    <row r="68" spans="1:3">
      <c r="A68" s="3" t="s">
        <v>671</v>
      </c>
    </row>
    <row r="69" spans="1:3">
      <c r="A69" s="4" t="s">
        <v>178</v>
      </c>
      <c r="B69" s="5" t="n">
        <v>104632</v>
      </c>
    </row>
    <row r="70" spans="1:3">
      <c r="A70" s="4" t="s">
        <v>693</v>
      </c>
    </row>
    <row r="71" spans="1:3">
      <c r="A71" s="3" t="s">
        <v>671</v>
      </c>
    </row>
    <row r="72" spans="1:3">
      <c r="A72" s="4" t="s">
        <v>178</v>
      </c>
      <c r="B72" s="5" t="n">
        <v>208127</v>
      </c>
    </row>
    <row r="73" spans="1:3">
      <c r="A73" s="4" t="s">
        <v>694</v>
      </c>
    </row>
    <row r="74" spans="1:3">
      <c r="A74" s="3" t="s">
        <v>671</v>
      </c>
    </row>
    <row r="75" spans="1:3">
      <c r="A75" s="4" t="s">
        <v>178</v>
      </c>
      <c r="B75" s="5" t="n">
        <v>11705</v>
      </c>
    </row>
    <row r="76" spans="1:3">
      <c r="A76" s="4" t="s">
        <v>695</v>
      </c>
    </row>
    <row r="77" spans="1:3">
      <c r="A77" s="3" t="s">
        <v>671</v>
      </c>
    </row>
    <row r="78" spans="1:3">
      <c r="A78" s="4" t="s">
        <v>178</v>
      </c>
      <c r="B78" s="5" t="n">
        <v>11705</v>
      </c>
    </row>
    <row r="79" spans="1:3">
      <c r="A79" s="4" t="s">
        <v>696</v>
      </c>
    </row>
    <row r="80" spans="1:3">
      <c r="A80" s="3" t="s">
        <v>671</v>
      </c>
    </row>
    <row r="81" spans="1:3">
      <c r="A81" s="4" t="s">
        <v>178</v>
      </c>
      <c r="B81" s="5" t="n">
        <v>0</v>
      </c>
    </row>
    <row r="82" spans="1:3">
      <c r="A82" s="4" t="s">
        <v>697</v>
      </c>
    </row>
    <row r="83" spans="1:3">
      <c r="A83" s="3" t="s">
        <v>671</v>
      </c>
    </row>
    <row r="84" spans="1:3">
      <c r="A84" s="4" t="s">
        <v>178</v>
      </c>
      <c r="B84" s="5" t="n">
        <v>0</v>
      </c>
    </row>
    <row r="85" spans="1:3">
      <c r="A85" s="4" t="s">
        <v>698</v>
      </c>
    </row>
    <row r="86" spans="1:3">
      <c r="A86" s="3" t="s">
        <v>671</v>
      </c>
    </row>
    <row r="87" spans="1:3">
      <c r="A87" s="4" t="s">
        <v>178</v>
      </c>
      <c r="B87" s="5" t="n">
        <v>0</v>
      </c>
    </row>
    <row r="88" spans="1:3">
      <c r="A88" s="4" t="s">
        <v>699</v>
      </c>
    </row>
    <row r="89" spans="1:3">
      <c r="A89" s="3" t="s">
        <v>671</v>
      </c>
    </row>
    <row r="90" spans="1:3">
      <c r="A90" s="4" t="s">
        <v>178</v>
      </c>
      <c r="B90" s="5" t="n">
        <v>0</v>
      </c>
    </row>
    <row r="91" spans="1:3">
      <c r="A91" s="4" t="s">
        <v>700</v>
      </c>
    </row>
    <row r="92" spans="1:3">
      <c r="A92" s="3" t="s">
        <v>671</v>
      </c>
    </row>
    <row r="93" spans="1:3">
      <c r="A93" s="4" t="s">
        <v>178</v>
      </c>
      <c r="B93" s="5" t="n">
        <v>0</v>
      </c>
    </row>
    <row r="94" spans="1:3">
      <c r="A94" s="4" t="s">
        <v>701</v>
      </c>
    </row>
    <row r="95" spans="1:3">
      <c r="A95" s="3" t="s">
        <v>671</v>
      </c>
    </row>
    <row r="96" spans="1:3">
      <c r="A96" s="4" t="s">
        <v>178</v>
      </c>
      <c r="B96" s="5" t="n">
        <v>0</v>
      </c>
    </row>
    <row r="97" spans="1:3">
      <c r="A97" s="4" t="s">
        <v>702</v>
      </c>
    </row>
    <row r="98" spans="1:3">
      <c r="A98" s="3" t="s">
        <v>671</v>
      </c>
    </row>
    <row r="99" spans="1:3">
      <c r="A99" s="4" t="s">
        <v>178</v>
      </c>
      <c r="B99" s="5" t="n">
        <v>256942</v>
      </c>
    </row>
    <row r="100" spans="1:3">
      <c r="A100" s="4" t="s">
        <v>703</v>
      </c>
    </row>
    <row r="101" spans="1:3">
      <c r="A101" s="3" t="s">
        <v>671</v>
      </c>
    </row>
    <row r="102" spans="1:3">
      <c r="A102" s="4" t="s">
        <v>178</v>
      </c>
      <c r="B102" s="5" t="n">
        <v>3124</v>
      </c>
    </row>
    <row r="103" spans="1:3">
      <c r="A103" s="4" t="s">
        <v>704</v>
      </c>
    </row>
    <row r="104" spans="1:3">
      <c r="A104" s="3" t="s">
        <v>671</v>
      </c>
    </row>
    <row r="105" spans="1:3">
      <c r="A105" s="4" t="s">
        <v>178</v>
      </c>
      <c r="B105" s="5" t="n">
        <v>0</v>
      </c>
    </row>
    <row r="106" spans="1:3">
      <c r="A106" s="4" t="s">
        <v>705</v>
      </c>
    </row>
    <row r="107" spans="1:3">
      <c r="A107" s="3" t="s">
        <v>671</v>
      </c>
    </row>
    <row r="108" spans="1:3">
      <c r="A108" s="4" t="s">
        <v>178</v>
      </c>
      <c r="B108" s="5" t="n">
        <v>253818</v>
      </c>
    </row>
    <row r="109" spans="1:3">
      <c r="A109" s="4" t="s">
        <v>706</v>
      </c>
    </row>
    <row r="110" spans="1:3">
      <c r="A110" s="3" t="s">
        <v>671</v>
      </c>
    </row>
    <row r="111" spans="1:3">
      <c r="A111" s="4" t="s">
        <v>178</v>
      </c>
      <c r="B111" s="5" t="n">
        <v>0</v>
      </c>
    </row>
    <row r="112" spans="1:3">
      <c r="A112" s="4" t="s">
        <v>707</v>
      </c>
    </row>
    <row r="113" spans="1:3">
      <c r="A113" s="3" t="s">
        <v>671</v>
      </c>
    </row>
    <row r="114" spans="1:3">
      <c r="A114" s="4" t="s">
        <v>178</v>
      </c>
      <c r="B114" s="5" t="n">
        <v>0</v>
      </c>
    </row>
    <row r="115" spans="1:3">
      <c r="A115" s="4" t="s">
        <v>708</v>
      </c>
    </row>
    <row r="116" spans="1:3">
      <c r="A116" s="3" t="s">
        <v>671</v>
      </c>
    </row>
    <row r="117" spans="1:3">
      <c r="A117" s="4" t="s">
        <v>178</v>
      </c>
      <c r="B117" s="5" t="n">
        <v>0</v>
      </c>
    </row>
    <row r="118" spans="1:3">
      <c r="A118" s="4" t="s">
        <v>709</v>
      </c>
    </row>
    <row r="119" spans="1:3">
      <c r="A119" s="3" t="s">
        <v>671</v>
      </c>
    </row>
    <row r="120" spans="1:3">
      <c r="A120" s="4" t="s">
        <v>178</v>
      </c>
      <c r="B120"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40</v>
      </c>
      <c r="B1" s="2" t="s">
        <v>1</v>
      </c>
    </row>
    <row r="2" spans="1:2">
      <c r="B2" s="2" t="s">
        <v>141</v>
      </c>
    </row>
    <row r="3" spans="1:2">
      <c r="A3" s="3" t="s">
        <v>118</v>
      </c>
    </row>
    <row r="4" spans="1:2">
      <c r="A4" s="4" t="s">
        <v>142</v>
      </c>
      <c r="B4" s="9" t="n">
        <v>6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s>
  <sheetData>
    <row r="1" spans="1:12">
      <c r="A1" s="1" t="s">
        <v>710</v>
      </c>
      <c r="B1" s="2" t="s">
        <v>711</v>
      </c>
      <c r="C1" s="2" t="s">
        <v>712</v>
      </c>
      <c r="D1" s="2" t="s">
        <v>713</v>
      </c>
      <c r="E1" s="2" t="s">
        <v>141</v>
      </c>
      <c r="F1" s="2" t="s">
        <v>714</v>
      </c>
      <c r="G1" s="2" t="s">
        <v>715</v>
      </c>
      <c r="H1" s="2" t="s">
        <v>480</v>
      </c>
      <c r="I1" s="2" t="s">
        <v>716</v>
      </c>
      <c r="J1" s="2" t="s">
        <v>717</v>
      </c>
      <c r="K1" s="2" t="s">
        <v>718</v>
      </c>
      <c r="L1" s="2" t="s">
        <v>719</v>
      </c>
    </row>
    <row r="2" spans="1:12">
      <c r="A2" s="3" t="s">
        <v>179</v>
      </c>
    </row>
    <row r="3" spans="1:12">
      <c r="A3" s="4" t="s">
        <v>720</v>
      </c>
      <c r="E3" s="7" t="n">
        <v>73767</v>
      </c>
      <c r="F3" s="7" t="n">
        <v>284675</v>
      </c>
    </row>
    <row r="4" spans="1:12">
      <c r="A4" s="4" t="s">
        <v>721</v>
      </c>
      <c r="E4" s="5" t="n">
        <v>211441</v>
      </c>
      <c r="F4" s="7" t="n">
        <v>366050</v>
      </c>
    </row>
    <row r="5" spans="1:12">
      <c r="A5" s="4" t="s">
        <v>58</v>
      </c>
      <c r="E5" s="7" t="n">
        <v>14878</v>
      </c>
      <c r="H5" s="7" t="n">
        <v>68907</v>
      </c>
    </row>
    <row r="6" spans="1:12">
      <c r="A6" s="4" t="s">
        <v>702</v>
      </c>
    </row>
    <row r="7" spans="1:12">
      <c r="A7" s="3" t="s">
        <v>179</v>
      </c>
    </row>
    <row r="8" spans="1:12">
      <c r="A8" s="4" t="s">
        <v>722</v>
      </c>
      <c r="L8" s="7" t="n">
        <v>255000</v>
      </c>
    </row>
    <row r="9" spans="1:12">
      <c r="A9" s="4" t="s">
        <v>661</v>
      </c>
      <c r="L9" s="4" t="s">
        <v>723</v>
      </c>
    </row>
    <row r="10" spans="1:12">
      <c r="A10" s="4" t="s">
        <v>667</v>
      </c>
      <c r="E10" s="4" t="s">
        <v>724</v>
      </c>
    </row>
    <row r="11" spans="1:12">
      <c r="A11" s="4" t="s">
        <v>725</v>
      </c>
    </row>
    <row r="12" spans="1:12">
      <c r="A12" s="3" t="s">
        <v>179</v>
      </c>
    </row>
    <row r="13" spans="1:12">
      <c r="A13" s="4" t="s">
        <v>722</v>
      </c>
      <c r="K13" s="7" t="n">
        <v>125000</v>
      </c>
    </row>
    <row r="14" spans="1:12">
      <c r="A14" s="4" t="s">
        <v>720</v>
      </c>
      <c r="D14" s="7" t="n">
        <v>125000</v>
      </c>
    </row>
    <row r="15" spans="1:12">
      <c r="A15" s="4" t="s">
        <v>721</v>
      </c>
      <c r="B15" s="7" t="n">
        <v>63000</v>
      </c>
      <c r="C15" s="7" t="n">
        <v>8000</v>
      </c>
    </row>
    <row r="16" spans="1:12">
      <c r="A16" s="4" t="s">
        <v>58</v>
      </c>
      <c r="H16" s="7" t="n">
        <v>54000</v>
      </c>
    </row>
    <row r="17" spans="1:12">
      <c r="A17" s="4" t="s">
        <v>726</v>
      </c>
    </row>
    <row r="18" spans="1:12">
      <c r="A18" s="3" t="s">
        <v>179</v>
      </c>
    </row>
    <row r="19" spans="1:12">
      <c r="A19" s="4" t="s">
        <v>664</v>
      </c>
      <c r="K19" s="4" t="s">
        <v>727</v>
      </c>
    </row>
    <row r="20" spans="1:12">
      <c r="A20" s="4" t="s">
        <v>728</v>
      </c>
    </row>
    <row r="21" spans="1:12">
      <c r="A21" s="3" t="s">
        <v>179</v>
      </c>
    </row>
    <row r="22" spans="1:12">
      <c r="A22" s="4" t="s">
        <v>664</v>
      </c>
      <c r="G22" s="4" t="s">
        <v>729</v>
      </c>
    </row>
    <row r="23" spans="1:12">
      <c r="A23" s="4" t="s">
        <v>730</v>
      </c>
    </row>
    <row r="24" spans="1:12">
      <c r="A24" s="3" t="s">
        <v>179</v>
      </c>
    </row>
    <row r="25" spans="1:12">
      <c r="A25" s="4" t="s">
        <v>664</v>
      </c>
      <c r="G25" s="4" t="s">
        <v>731</v>
      </c>
    </row>
    <row r="26" spans="1:12">
      <c r="A26" s="4" t="s">
        <v>732</v>
      </c>
    </row>
    <row r="27" spans="1:12">
      <c r="A27" s="3" t="s">
        <v>179</v>
      </c>
    </row>
    <row r="28" spans="1:12">
      <c r="A28" s="4" t="s">
        <v>664</v>
      </c>
      <c r="K28" s="4" t="s">
        <v>733</v>
      </c>
    </row>
    <row r="29" spans="1:12">
      <c r="A29" s="4" t="s">
        <v>734</v>
      </c>
    </row>
    <row r="30" spans="1:12">
      <c r="A30" s="3" t="s">
        <v>179</v>
      </c>
    </row>
    <row r="31" spans="1:12">
      <c r="A31" s="4" t="s">
        <v>664</v>
      </c>
      <c r="G31" s="4" t="s">
        <v>735</v>
      </c>
    </row>
    <row r="32" spans="1:12">
      <c r="A32" s="4" t="s">
        <v>736</v>
      </c>
    </row>
    <row r="33" spans="1:12">
      <c r="A33" s="3" t="s">
        <v>179</v>
      </c>
    </row>
    <row r="34" spans="1:12">
      <c r="A34" s="4" t="s">
        <v>664</v>
      </c>
      <c r="G34" s="4" t="s">
        <v>737</v>
      </c>
    </row>
    <row r="35" spans="1:12">
      <c r="A35" s="4" t="s">
        <v>738</v>
      </c>
    </row>
    <row r="36" spans="1:12">
      <c r="A36" s="3" t="s">
        <v>179</v>
      </c>
    </row>
    <row r="37" spans="1:12">
      <c r="A37" s="4" t="s">
        <v>664</v>
      </c>
      <c r="G37" s="4" t="s">
        <v>739</v>
      </c>
      <c r="K37" s="4" t="s">
        <v>739</v>
      </c>
    </row>
    <row r="38" spans="1:12">
      <c r="A38" s="4" t="s">
        <v>740</v>
      </c>
    </row>
    <row r="39" spans="1:12">
      <c r="A39" s="3" t="s">
        <v>179</v>
      </c>
    </row>
    <row r="40" spans="1:12">
      <c r="A40" s="4" t="s">
        <v>664</v>
      </c>
      <c r="G40" s="4" t="s">
        <v>735</v>
      </c>
      <c r="K40" s="4" t="s">
        <v>735</v>
      </c>
    </row>
    <row r="41" spans="1:12">
      <c r="A41" s="4" t="s">
        <v>694</v>
      </c>
    </row>
    <row r="42" spans="1:12">
      <c r="A42" s="3" t="s">
        <v>179</v>
      </c>
    </row>
    <row r="43" spans="1:12">
      <c r="A43" s="4" t="s">
        <v>667</v>
      </c>
      <c r="E43" s="4" t="s">
        <v>741</v>
      </c>
    </row>
    <row r="44" spans="1:12">
      <c r="A44" s="4" t="s">
        <v>742</v>
      </c>
    </row>
    <row r="45" spans="1:12">
      <c r="A45" s="3" t="s">
        <v>179</v>
      </c>
    </row>
    <row r="46" spans="1:12">
      <c r="A46" s="4" t="s">
        <v>722</v>
      </c>
      <c r="I46" s="7" t="n">
        <v>11700</v>
      </c>
      <c r="J46" s="11" t="n">
        <v>10</v>
      </c>
    </row>
    <row r="47" spans="1:12">
      <c r="A47" s="4" t="s">
        <v>743</v>
      </c>
    </row>
    <row r="48" spans="1:12">
      <c r="A48" s="3" t="s">
        <v>179</v>
      </c>
    </row>
    <row r="49" spans="1:12">
      <c r="A49" s="4" t="s">
        <v>664</v>
      </c>
      <c r="I49" s="4" t="s">
        <v>729</v>
      </c>
      <c r="J49" s="4" t="s">
        <v>729</v>
      </c>
    </row>
    <row r="50" spans="1:12">
      <c r="A50" s="4" t="s">
        <v>744</v>
      </c>
    </row>
    <row r="51" spans="1:12">
      <c r="A51" s="3" t="s">
        <v>179</v>
      </c>
    </row>
    <row r="52" spans="1:12">
      <c r="A52" s="4" t="s">
        <v>664</v>
      </c>
      <c r="I52" s="4" t="s">
        <v>729</v>
      </c>
      <c r="J52" s="4" t="s">
        <v>729</v>
      </c>
    </row>
    <row r="53" spans="1:12">
      <c r="A53" s="4" t="s">
        <v>679</v>
      </c>
    </row>
    <row r="54" spans="1:12">
      <c r="A54" s="3" t="s">
        <v>179</v>
      </c>
    </row>
    <row r="55" spans="1:12">
      <c r="A55" s="4" t="s">
        <v>722</v>
      </c>
      <c r="E55" s="7" t="n">
        <v>70000</v>
      </c>
      <c r="G55" s="7" t="n">
        <v>215000</v>
      </c>
    </row>
    <row r="56" spans="1:12">
      <c r="A56" s="4" t="s">
        <v>667</v>
      </c>
      <c r="E56" s="4" t="s">
        <v>745</v>
      </c>
    </row>
    <row r="57" spans="1:12">
      <c r="A57" s="4" t="s">
        <v>720</v>
      </c>
      <c r="E57" s="7" t="n">
        <v>58000</v>
      </c>
    </row>
    <row r="58" spans="1:12">
      <c r="A58" s="4" t="s">
        <v>746</v>
      </c>
    </row>
    <row r="59" spans="1:12">
      <c r="A59" s="3" t="s">
        <v>179</v>
      </c>
    </row>
    <row r="60" spans="1:12">
      <c r="A60" s="4" t="s">
        <v>722</v>
      </c>
      <c r="G60" s="5" t="n">
        <v>300000</v>
      </c>
    </row>
    <row r="61" spans="1:12">
      <c r="A61" s="4" t="s">
        <v>747</v>
      </c>
      <c r="G61" s="7" t="n">
        <v>8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48</v>
      </c>
      <c r="B1" s="2" t="s">
        <v>27</v>
      </c>
      <c r="C1" s="2" t="s">
        <v>28</v>
      </c>
    </row>
    <row r="2" spans="1:3">
      <c r="A2" s="3" t="s">
        <v>182</v>
      </c>
    </row>
    <row r="3" spans="1:3">
      <c r="A3" s="4" t="s">
        <v>655</v>
      </c>
      <c r="B3" s="7" t="n">
        <v>4956811</v>
      </c>
      <c r="C3" s="7" t="n">
        <v>5228917</v>
      </c>
    </row>
    <row r="4" spans="1:3">
      <c r="A4" s="4" t="s">
        <v>656</v>
      </c>
      <c r="B4" s="5" t="n">
        <v>262009</v>
      </c>
      <c r="C4" s="5" t="n">
        <v>246291</v>
      </c>
    </row>
    <row r="5" spans="1:3">
      <c r="A5" s="4" t="s">
        <v>749</v>
      </c>
      <c r="B5" s="7" t="n">
        <v>5218820</v>
      </c>
      <c r="C5" s="7" t="n">
        <v>54752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5"/>
    <col customWidth="1" max="6" min="6" width="14"/>
  </cols>
  <sheetData>
    <row r="1" spans="1:6">
      <c r="A1" s="1" t="s">
        <v>750</v>
      </c>
      <c r="B1" s="2" t="s">
        <v>751</v>
      </c>
      <c r="D1" s="2" t="s">
        <v>752</v>
      </c>
      <c r="E1" s="2" t="s">
        <v>1</v>
      </c>
    </row>
    <row r="2" spans="1:6">
      <c r="B2" s="2" t="s">
        <v>602</v>
      </c>
      <c r="C2" s="2" t="s">
        <v>28</v>
      </c>
      <c r="D2" s="2" t="s">
        <v>27</v>
      </c>
      <c r="E2" s="2" t="s">
        <v>27</v>
      </c>
      <c r="F2" s="2" t="s">
        <v>65</v>
      </c>
    </row>
    <row r="3" spans="1:6">
      <c r="A3" s="3" t="s">
        <v>671</v>
      </c>
    </row>
    <row r="4" spans="1:6">
      <c r="A4" s="4" t="s">
        <v>181</v>
      </c>
      <c r="C4" s="7" t="n">
        <v>5475208</v>
      </c>
      <c r="D4" s="7" t="n">
        <v>5218820</v>
      </c>
      <c r="E4" s="7" t="n">
        <v>5218820</v>
      </c>
    </row>
    <row r="5" spans="1:6">
      <c r="A5" s="4" t="s">
        <v>753</v>
      </c>
      <c r="E5" s="5" t="n">
        <v>211441</v>
      </c>
      <c r="F5" s="7" t="n">
        <v>366050</v>
      </c>
    </row>
    <row r="6" spans="1:6">
      <c r="A6" s="4" t="s">
        <v>754</v>
      </c>
      <c r="D6" s="5" t="n">
        <v>36600</v>
      </c>
    </row>
    <row r="7" spans="1:6">
      <c r="A7" s="4" t="s">
        <v>625</v>
      </c>
    </row>
    <row r="8" spans="1:6">
      <c r="A8" s="3" t="s">
        <v>671</v>
      </c>
    </row>
    <row r="9" spans="1:6">
      <c r="A9" s="4" t="s">
        <v>753</v>
      </c>
      <c r="B9" s="7" t="n">
        <v>52500</v>
      </c>
      <c r="C9" s="7" t="n">
        <v>42500</v>
      </c>
    </row>
    <row r="10" spans="1:6">
      <c r="A10" s="4" t="s">
        <v>672</v>
      </c>
    </row>
    <row r="11" spans="1:6">
      <c r="A11" s="3" t="s">
        <v>671</v>
      </c>
    </row>
    <row r="12" spans="1:6">
      <c r="A12" s="4" t="s">
        <v>755</v>
      </c>
      <c r="D12" s="5" t="n">
        <v>21010</v>
      </c>
      <c r="E12" s="5" t="n">
        <v>21010</v>
      </c>
    </row>
    <row r="13" spans="1:6">
      <c r="A13" s="4" t="s">
        <v>756</v>
      </c>
      <c r="D13" s="5" t="n">
        <v>140526</v>
      </c>
      <c r="E13" s="5" t="n">
        <v>140526</v>
      </c>
    </row>
    <row r="14" spans="1:6">
      <c r="A14" s="4" t="s">
        <v>673</v>
      </c>
    </row>
    <row r="15" spans="1:6">
      <c r="A15" s="3" t="s">
        <v>671</v>
      </c>
    </row>
    <row r="16" spans="1:6">
      <c r="A16" s="4" t="s">
        <v>181</v>
      </c>
      <c r="D16" s="5" t="n">
        <v>100473</v>
      </c>
      <c r="E16" s="5" t="n">
        <v>100473</v>
      </c>
    </row>
    <row r="17" spans="1:6">
      <c r="A17" s="4" t="s">
        <v>674</v>
      </c>
    </row>
    <row r="18" spans="1:6">
      <c r="A18" s="3" t="s">
        <v>671</v>
      </c>
    </row>
    <row r="19" spans="1:6">
      <c r="A19" s="4" t="s">
        <v>181</v>
      </c>
      <c r="D19" s="5" t="n">
        <v>147033</v>
      </c>
      <c r="E19" s="5" t="n">
        <v>147033</v>
      </c>
    </row>
    <row r="20" spans="1:6">
      <c r="A20" s="4" t="s">
        <v>675</v>
      </c>
    </row>
    <row r="21" spans="1:6">
      <c r="A21" s="3" t="s">
        <v>671</v>
      </c>
    </row>
    <row r="22" spans="1:6">
      <c r="A22" s="4" t="s">
        <v>181</v>
      </c>
      <c r="D22" s="5" t="n">
        <v>259552</v>
      </c>
      <c r="E22" s="5" t="n">
        <v>259552</v>
      </c>
    </row>
    <row r="23" spans="1:6">
      <c r="A23" s="4" t="s">
        <v>676</v>
      </c>
    </row>
    <row r="24" spans="1:6">
      <c r="A24" s="3" t="s">
        <v>671</v>
      </c>
    </row>
    <row r="25" spans="1:6">
      <c r="A25" s="4" t="s">
        <v>181</v>
      </c>
      <c r="D25" s="5" t="n">
        <v>271441</v>
      </c>
      <c r="E25" s="5" t="n">
        <v>271441</v>
      </c>
    </row>
    <row r="26" spans="1:6">
      <c r="A26" s="4" t="s">
        <v>677</v>
      </c>
    </row>
    <row r="27" spans="1:6">
      <c r="A27" s="3" t="s">
        <v>671</v>
      </c>
    </row>
    <row r="28" spans="1:6">
      <c r="A28" s="4" t="s">
        <v>181</v>
      </c>
      <c r="D28" s="5" t="n">
        <v>301052</v>
      </c>
      <c r="E28" s="5" t="n">
        <v>301052</v>
      </c>
    </row>
    <row r="29" spans="1:6">
      <c r="A29" s="4" t="s">
        <v>678</v>
      </c>
    </row>
    <row r="30" spans="1:6">
      <c r="A30" s="3" t="s">
        <v>671</v>
      </c>
    </row>
    <row r="31" spans="1:6">
      <c r="A31" s="4" t="s">
        <v>181</v>
      </c>
      <c r="D31" s="7" t="n">
        <v>3977633</v>
      </c>
      <c r="E31" s="7" t="n">
        <v>3977633</v>
      </c>
    </row>
  </sheetData>
  <mergeCells count="3">
    <mergeCell ref="A1:A2"/>
    <mergeCell ref="B1:C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4"/>
    <col customWidth="1" max="2" min="2" width="25"/>
    <col customWidth="1" max="3" min="3" width="21"/>
    <col customWidth="1" max="4" min="4" width="21"/>
    <col customWidth="1" max="5" min="5" width="21"/>
  </cols>
  <sheetData>
    <row r="1" spans="1:5">
      <c r="A1" s="1" t="s">
        <v>757</v>
      </c>
      <c r="B1" s="2" t="s">
        <v>1</v>
      </c>
    </row>
    <row r="2" spans="1:5">
      <c r="B2" s="2" t="s">
        <v>758</v>
      </c>
      <c r="C2" s="2" t="s">
        <v>714</v>
      </c>
      <c r="D2" s="2" t="s">
        <v>480</v>
      </c>
      <c r="E2" s="2" t="s">
        <v>759</v>
      </c>
    </row>
    <row r="3" spans="1:5">
      <c r="A3" s="3" t="s">
        <v>184</v>
      </c>
    </row>
    <row r="4" spans="1:5">
      <c r="A4" s="4" t="s">
        <v>760</v>
      </c>
      <c r="B4" s="7" t="n">
        <v>1182650</v>
      </c>
      <c r="D4" s="7" t="n">
        <v>1225877</v>
      </c>
    </row>
    <row r="5" spans="1:5">
      <c r="A5" s="4" t="s">
        <v>761</v>
      </c>
      <c r="B5" s="5" t="n">
        <v>479729</v>
      </c>
      <c r="D5" s="5" t="n">
        <v>410183</v>
      </c>
    </row>
    <row r="6" spans="1:5">
      <c r="A6" s="4" t="s">
        <v>762</v>
      </c>
      <c r="B6" s="7" t="n">
        <v>1662379</v>
      </c>
      <c r="D6" s="5" t="n">
        <v>1636060</v>
      </c>
    </row>
    <row r="7" spans="1:5">
      <c r="A7" s="4" t="s">
        <v>763</v>
      </c>
      <c r="B7" s="5" t="n">
        <v>2</v>
      </c>
    </row>
    <row r="8" spans="1:5">
      <c r="A8" s="4" t="s">
        <v>764</v>
      </c>
      <c r="B8" s="7" t="n">
        <v>29719</v>
      </c>
      <c r="C8" s="7" t="n">
        <v>29882</v>
      </c>
    </row>
    <row r="9" spans="1:5">
      <c r="A9" s="4" t="s">
        <v>477</v>
      </c>
    </row>
    <row r="10" spans="1:5">
      <c r="A10" s="3" t="s">
        <v>184</v>
      </c>
    </row>
    <row r="11" spans="1:5">
      <c r="A11" s="4" t="s">
        <v>764</v>
      </c>
      <c r="B11" s="5" t="n">
        <v>29600</v>
      </c>
      <c r="C11" s="7" t="n">
        <v>29800</v>
      </c>
    </row>
    <row r="12" spans="1:5">
      <c r="A12" s="4" t="s">
        <v>765</v>
      </c>
    </row>
    <row r="13" spans="1:5">
      <c r="A13" s="3" t="s">
        <v>184</v>
      </c>
    </row>
    <row r="14" spans="1:5">
      <c r="A14" s="4" t="s">
        <v>760</v>
      </c>
      <c r="B14" s="5" t="n">
        <v>755000</v>
      </c>
      <c r="D14" s="5" t="n">
        <v>771000</v>
      </c>
    </row>
    <row r="15" spans="1:5">
      <c r="A15" s="4" t="s">
        <v>766</v>
      </c>
    </row>
    <row r="16" spans="1:5">
      <c r="A16" s="3" t="s">
        <v>184</v>
      </c>
    </row>
    <row r="17" spans="1:5">
      <c r="A17" s="4" t="s">
        <v>760</v>
      </c>
      <c r="B17" s="5" t="n">
        <v>426000</v>
      </c>
      <c r="D17" s="5" t="n">
        <v>452000</v>
      </c>
    </row>
    <row r="18" spans="1:5">
      <c r="A18" s="4" t="s">
        <v>767</v>
      </c>
    </row>
    <row r="19" spans="1:5">
      <c r="A19" s="3" t="s">
        <v>184</v>
      </c>
    </row>
    <row r="20" spans="1:5">
      <c r="A20" s="4" t="s">
        <v>762</v>
      </c>
      <c r="B20" s="5" t="n">
        <v>363000</v>
      </c>
      <c r="D20" s="7" t="n">
        <v>352000</v>
      </c>
    </row>
    <row r="21" spans="1:5">
      <c r="A21" s="4" t="s">
        <v>386</v>
      </c>
      <c r="E21" s="7" t="n">
        <v>300000</v>
      </c>
    </row>
    <row r="22" spans="1:5">
      <c r="A22" s="4" t="s">
        <v>768</v>
      </c>
      <c r="B22" s="7" t="n">
        <v>57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7</v>
      </c>
      <c r="C1" s="2" t="s">
        <v>28</v>
      </c>
    </row>
    <row r="2" spans="1:3">
      <c r="A2" s="3" t="s">
        <v>186</v>
      </c>
    </row>
    <row r="3" spans="1:3">
      <c r="A3" s="4" t="s">
        <v>770</v>
      </c>
      <c r="B3" s="7" t="n">
        <v>97970</v>
      </c>
      <c r="C3" s="7" t="n">
        <v>107662</v>
      </c>
    </row>
    <row r="4" spans="1:3">
      <c r="A4" s="4" t="s">
        <v>771</v>
      </c>
      <c r="B4" s="5" t="n">
        <v>6483</v>
      </c>
      <c r="C4" s="5" t="n">
        <v>6466</v>
      </c>
    </row>
    <row r="5" spans="1:3">
      <c r="A5" s="4" t="s">
        <v>772</v>
      </c>
      <c r="B5" s="5" t="n">
        <v>49464</v>
      </c>
      <c r="C5" s="5" t="n">
        <v>41016</v>
      </c>
    </row>
    <row r="6" spans="1:3">
      <c r="A6" s="4" t="s">
        <v>101</v>
      </c>
      <c r="B6" s="7" t="n">
        <v>153917</v>
      </c>
      <c r="C6" s="7" t="n">
        <v>1551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773</v>
      </c>
      <c r="B1" s="2" t="s">
        <v>1</v>
      </c>
    </row>
    <row r="2" spans="1:3">
      <c r="B2" s="2" t="s">
        <v>27</v>
      </c>
      <c r="C2" s="2" t="s">
        <v>65</v>
      </c>
    </row>
    <row r="3" spans="1:3">
      <c r="A3" s="3" t="s">
        <v>189</v>
      </c>
    </row>
    <row r="4" spans="1:3">
      <c r="A4" s="4" t="s">
        <v>774</v>
      </c>
      <c r="B4" s="7" t="n">
        <v>31019</v>
      </c>
      <c r="C4" s="7" t="n">
        <v>12848</v>
      </c>
    </row>
    <row r="5" spans="1:3">
      <c r="A5" s="4" t="s">
        <v>775</v>
      </c>
      <c r="B5" s="7" t="n">
        <v>104194</v>
      </c>
      <c r="C5" s="7" t="n">
        <v>2702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776</v>
      </c>
      <c r="B1" s="2" t="s">
        <v>601</v>
      </c>
      <c r="C1" s="2" t="s">
        <v>27</v>
      </c>
      <c r="D1" s="2" t="s">
        <v>27</v>
      </c>
      <c r="E1" s="2" t="s">
        <v>65</v>
      </c>
    </row>
    <row r="2" spans="1:5">
      <c r="A2" s="3" t="s">
        <v>777</v>
      </c>
    </row>
    <row r="3" spans="1:5">
      <c r="A3" s="4" t="s">
        <v>778</v>
      </c>
      <c r="D3" s="7" t="n">
        <v>36871</v>
      </c>
      <c r="E3" s="7" t="n">
        <v>258</v>
      </c>
    </row>
    <row r="4" spans="1:5">
      <c r="A4" s="4" t="s">
        <v>779</v>
      </c>
      <c r="D4" s="5" t="n">
        <v>0</v>
      </c>
      <c r="E4" s="5" t="n">
        <v>230</v>
      </c>
    </row>
    <row r="5" spans="1:5">
      <c r="A5" s="4" t="s">
        <v>101</v>
      </c>
      <c r="D5" s="5" t="n">
        <v>36871</v>
      </c>
      <c r="E5" s="5" t="n">
        <v>488</v>
      </c>
    </row>
    <row r="6" spans="1:5">
      <c r="A6" s="3" t="s">
        <v>780</v>
      </c>
    </row>
    <row r="7" spans="1:5">
      <c r="A7" s="4" t="s">
        <v>781</v>
      </c>
      <c r="D7" s="5" t="n">
        <v>-128838</v>
      </c>
      <c r="E7" s="5" t="n">
        <v>-124556</v>
      </c>
    </row>
    <row r="8" spans="1:5">
      <c r="A8" s="4" t="s">
        <v>782</v>
      </c>
      <c r="D8" s="5" t="n">
        <v>-42951</v>
      </c>
      <c r="E8" s="5" t="n">
        <v>-43218</v>
      </c>
    </row>
    <row r="9" spans="1:5">
      <c r="A9" s="4" t="s">
        <v>783</v>
      </c>
      <c r="D9" s="5" t="n">
        <v>-34317</v>
      </c>
      <c r="E9" s="5" t="n">
        <v>-34922</v>
      </c>
    </row>
    <row r="10" spans="1:5">
      <c r="A10" s="4" t="s">
        <v>101</v>
      </c>
      <c r="D10" s="5" t="n">
        <v>-206106</v>
      </c>
      <c r="E10" s="5" t="n">
        <v>-202696</v>
      </c>
    </row>
    <row r="11" spans="1:5">
      <c r="A11" s="4" t="s">
        <v>784</v>
      </c>
      <c r="C11" s="7" t="n">
        <v>36600</v>
      </c>
    </row>
    <row r="12" spans="1:5">
      <c r="A12" s="3" t="s">
        <v>785</v>
      </c>
    </row>
    <row r="13" spans="1:5">
      <c r="A13" s="4" t="s">
        <v>786</v>
      </c>
      <c r="D13" s="5" t="n">
        <v>0</v>
      </c>
      <c r="E13" s="5" t="n">
        <v>10383</v>
      </c>
    </row>
    <row r="14" spans="1:5">
      <c r="A14" s="4" t="s">
        <v>787</v>
      </c>
      <c r="D14" s="5" t="n">
        <v>5514</v>
      </c>
      <c r="E14" s="5" t="n">
        <v>6774</v>
      </c>
    </row>
    <row r="15" spans="1:5">
      <c r="A15" s="4" t="s">
        <v>788</v>
      </c>
      <c r="D15" s="5" t="n">
        <v>-15201</v>
      </c>
      <c r="E15" s="5" t="n">
        <v>-10669</v>
      </c>
    </row>
    <row r="16" spans="1:5">
      <c r="A16" s="4" t="s">
        <v>101</v>
      </c>
      <c r="D16" s="7" t="n">
        <v>-9687</v>
      </c>
      <c r="E16" s="7" t="n">
        <v>6487</v>
      </c>
    </row>
    <row r="17" spans="1:5">
      <c r="A17" s="4" t="s">
        <v>607</v>
      </c>
      <c r="B17" s="7" t="n">
        <v>104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9</v>
      </c>
      <c r="B1" s="2" t="s">
        <v>1</v>
      </c>
    </row>
    <row r="2" spans="1:3">
      <c r="B2" s="2" t="s">
        <v>27</v>
      </c>
      <c r="C2" s="2" t="s">
        <v>65</v>
      </c>
    </row>
    <row r="3" spans="1:3">
      <c r="A3" s="3" t="s">
        <v>790</v>
      </c>
    </row>
    <row r="4" spans="1:3">
      <c r="A4" s="4" t="s">
        <v>760</v>
      </c>
      <c r="B4" s="7" t="n">
        <v>29719</v>
      </c>
      <c r="C4" s="7" t="n">
        <v>29882</v>
      </c>
    </row>
    <row r="5" spans="1:3">
      <c r="A5" s="4" t="s">
        <v>791</v>
      </c>
      <c r="B5" s="5" t="n">
        <v>16384</v>
      </c>
      <c r="C5" s="5" t="n">
        <v>10431</v>
      </c>
    </row>
    <row r="6" spans="1:3">
      <c r="A6" s="4" t="s">
        <v>792</v>
      </c>
      <c r="B6" s="5" t="n">
        <v>38955</v>
      </c>
      <c r="C6" s="5" t="n">
        <v>0</v>
      </c>
    </row>
    <row r="7" spans="1:3">
      <c r="A7" s="4" t="s">
        <v>101</v>
      </c>
      <c r="B7" s="5" t="n">
        <v>85058</v>
      </c>
      <c r="C7" s="5" t="n">
        <v>40313</v>
      </c>
    </row>
    <row r="8" spans="1:3">
      <c r="A8" s="3" t="s">
        <v>793</v>
      </c>
    </row>
    <row r="9" spans="1:3">
      <c r="A9" s="4" t="s">
        <v>794</v>
      </c>
      <c r="B9" s="5" t="n">
        <v>-1033</v>
      </c>
      <c r="C9" s="5" t="n">
        <v>-3298</v>
      </c>
    </row>
    <row r="10" spans="1:3">
      <c r="A10" s="4" t="s">
        <v>795</v>
      </c>
      <c r="B10" s="5" t="n">
        <v>-71367</v>
      </c>
      <c r="C10" s="5" t="n">
        <v>-57191</v>
      </c>
    </row>
    <row r="11" spans="1:3">
      <c r="A11" s="4" t="s">
        <v>796</v>
      </c>
      <c r="B11" s="5" t="n">
        <v>-15714</v>
      </c>
      <c r="C11" s="5" t="n">
        <v>-10540</v>
      </c>
    </row>
    <row r="12" spans="1:3">
      <c r="A12" s="4" t="s">
        <v>797</v>
      </c>
      <c r="B12" s="5" t="n">
        <v>-13152</v>
      </c>
      <c r="C12" s="5" t="n">
        <v>-12571</v>
      </c>
    </row>
    <row r="13" spans="1:3">
      <c r="A13" s="4" t="s">
        <v>798</v>
      </c>
      <c r="B13" s="5" t="n">
        <v>-12606</v>
      </c>
      <c r="C13" s="5" t="n">
        <v>-11573</v>
      </c>
    </row>
    <row r="14" spans="1:3">
      <c r="A14" s="4" t="s">
        <v>799</v>
      </c>
      <c r="B14" s="5" t="n">
        <v>-21957</v>
      </c>
      <c r="C14" s="5" t="n">
        <v>-31476</v>
      </c>
    </row>
    <row r="15" spans="1:3">
      <c r="A15" s="4" t="s">
        <v>800</v>
      </c>
      <c r="B15" s="5" t="n">
        <v>-5397</v>
      </c>
      <c r="C15" s="5" t="n">
        <v>-2136</v>
      </c>
    </row>
    <row r="16" spans="1:3">
      <c r="A16" s="4" t="s">
        <v>101</v>
      </c>
      <c r="B16" s="7" t="n">
        <v>-141226</v>
      </c>
      <c r="C16" s="7" t="n">
        <v>-12878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1</v>
      </c>
      <c r="B1" s="2" t="s">
        <v>1</v>
      </c>
    </row>
    <row r="2" spans="1:3">
      <c r="B2" s="2" t="s">
        <v>27</v>
      </c>
      <c r="C2" s="2" t="s">
        <v>65</v>
      </c>
    </row>
    <row r="3" spans="1:3">
      <c r="A3" s="3" t="s">
        <v>199</v>
      </c>
    </row>
    <row r="4" spans="1:3">
      <c r="A4" s="4" t="s">
        <v>802</v>
      </c>
      <c r="B4" s="7" t="n">
        <v>67350</v>
      </c>
      <c r="C4" s="7" t="n">
        <v>12613</v>
      </c>
    </row>
    <row r="5" spans="1:3">
      <c r="A5" s="4" t="s">
        <v>803</v>
      </c>
      <c r="B5" s="5" t="n">
        <v>100217</v>
      </c>
      <c r="C5" s="5" t="n">
        <v>100217</v>
      </c>
    </row>
    <row r="6" spans="1:3">
      <c r="A6" s="4" t="s">
        <v>804</v>
      </c>
      <c r="B6" s="8" t="n">
        <v>0.67</v>
      </c>
      <c r="C6" s="8" t="n">
        <v>0.13</v>
      </c>
    </row>
    <row r="7" spans="1:3">
      <c r="A7" s="4" t="s">
        <v>805</v>
      </c>
      <c r="B7" s="8" t="n">
        <v>0.67</v>
      </c>
      <c r="C7" s="8" t="n">
        <v>0.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4"/>
  </cols>
  <sheetData>
    <row r="1" spans="1:2">
      <c r="A1" s="1" t="s">
        <v>806</v>
      </c>
      <c r="B1" s="2" t="s">
        <v>807</v>
      </c>
    </row>
    <row r="2" spans="1:2">
      <c r="A2" s="3" t="s">
        <v>808</v>
      </c>
    </row>
    <row r="3" spans="1:2">
      <c r="A3" s="4" t="s">
        <v>809</v>
      </c>
      <c r="B3" s="8" t="n">
        <v>0.34</v>
      </c>
    </row>
    <row r="4" spans="1:2">
      <c r="A4" s="4" t="s">
        <v>810</v>
      </c>
      <c r="B4" s="4" t="s">
        <v>811</v>
      </c>
    </row>
    <row r="5" spans="1:2">
      <c r="A5" s="4" t="s">
        <v>812</v>
      </c>
      <c r="B5" s="4" t="s">
        <v>8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7</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7</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09:14:45Z</dcterms:created>
  <dcterms:modified xmlns:dcterms="http://purl.org/dc/terms/" xmlns:xsi="http://www.w3.org/2001/XMLSchema-instance" xsi:type="dcterms:W3CDTF">2018-08-06T09:14:45Z</dcterms:modified>
</cp:coreProperties>
</file>